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Current 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Contract and Other Deferred Ass" sheetId="14" state="visible" r:id="rId14"/>
    <sheet xmlns:r="http://schemas.openxmlformats.org/officeDocument/2006/relationships" name="Progress Collections and Deferr" sheetId="15" state="visible" r:id="rId15"/>
    <sheet xmlns:r="http://schemas.openxmlformats.org/officeDocument/2006/relationships" name="Leases" sheetId="16" state="visible" r:id="rId16"/>
    <sheet xmlns:r="http://schemas.openxmlformats.org/officeDocument/2006/relationships" name="Borrowing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Financial Instruments" sheetId="21" state="visible" r:id="rId21"/>
    <sheet xmlns:r="http://schemas.openxmlformats.org/officeDocument/2006/relationships" name="Revenue Related to Contracts Wi"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structuring, Impairment and O" sheetId="26" state="visible" r:id="rId26"/>
    <sheet xmlns:r="http://schemas.openxmlformats.org/officeDocument/2006/relationships" name="Business Dispositions And Acqui" sheetId="27" state="visible" r:id="rId27"/>
    <sheet xmlns:r="http://schemas.openxmlformats.org/officeDocument/2006/relationships" name="Businesses Held for Sale" sheetId="28" state="visible" r:id="rId28"/>
    <sheet xmlns:r="http://schemas.openxmlformats.org/officeDocument/2006/relationships" name="Supplementary Information" sheetId="29" state="visible" r:id="rId29"/>
    <sheet xmlns:r="http://schemas.openxmlformats.org/officeDocument/2006/relationships" name="Basis of Presentation and Sum_2" sheetId="30" state="visible" r:id="rId30"/>
    <sheet xmlns:r="http://schemas.openxmlformats.org/officeDocument/2006/relationships" name="Current Receivabl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Contract and Other Deferred A_2" sheetId="35" state="visible" r:id="rId35"/>
    <sheet xmlns:r="http://schemas.openxmlformats.org/officeDocument/2006/relationships" name="Progress Collections and Defe_2" sheetId="36" state="visible" r:id="rId36"/>
    <sheet xmlns:r="http://schemas.openxmlformats.org/officeDocument/2006/relationships" name="Leases (Tables)" sheetId="37" state="visible" r:id="rId37"/>
    <sheet xmlns:r="http://schemas.openxmlformats.org/officeDocument/2006/relationships" name="Borrowings (Tables)"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Equity (Tables)" sheetId="41" state="visible" r:id="rId41"/>
    <sheet xmlns:r="http://schemas.openxmlformats.org/officeDocument/2006/relationships" name="Financial Instruments (Tables)" sheetId="42" state="visible" r:id="rId42"/>
    <sheet xmlns:r="http://schemas.openxmlformats.org/officeDocument/2006/relationships" name="Revenue Related to Contracts _2" sheetId="43" state="visible" r:id="rId43"/>
    <sheet xmlns:r="http://schemas.openxmlformats.org/officeDocument/2006/relationships" name="Segment Information (Tables)" sheetId="44" state="visible" r:id="rId44"/>
    <sheet xmlns:r="http://schemas.openxmlformats.org/officeDocument/2006/relationships" name="Restructuring, Impairment and_2" sheetId="45" state="visible" r:id="rId45"/>
    <sheet xmlns:r="http://schemas.openxmlformats.org/officeDocument/2006/relationships" name="Businesses Held for Sale (Table" sheetId="46" state="visible" r:id="rId46"/>
    <sheet xmlns:r="http://schemas.openxmlformats.org/officeDocument/2006/relationships" name="Supplementary Information (Tabl" sheetId="47" state="visible" r:id="rId47"/>
    <sheet xmlns:r="http://schemas.openxmlformats.org/officeDocument/2006/relationships" name="Basis of Presentation and Sum_3" sheetId="48" state="visible" r:id="rId48"/>
    <sheet xmlns:r="http://schemas.openxmlformats.org/officeDocument/2006/relationships" name="Current Receivables (Details)" sheetId="49" state="visible" r:id="rId49"/>
    <sheet xmlns:r="http://schemas.openxmlformats.org/officeDocument/2006/relationships" name="Inventories (Details)" sheetId="50" state="visible" r:id="rId50"/>
    <sheet xmlns:r="http://schemas.openxmlformats.org/officeDocument/2006/relationships" name="Property, Plant and Equipment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Contract and Other Deferred A_3" sheetId="56" state="visible" r:id="rId56"/>
    <sheet xmlns:r="http://schemas.openxmlformats.org/officeDocument/2006/relationships" name="Progress Collections and Defe_3" sheetId="57" state="visible" r:id="rId57"/>
    <sheet xmlns:r="http://schemas.openxmlformats.org/officeDocument/2006/relationships" name="Leases - Operating Lease Expens" sheetId="58" state="visible" r:id="rId58"/>
    <sheet xmlns:r="http://schemas.openxmlformats.org/officeDocument/2006/relationships" name="Leases - Operating Lease Liabil" sheetId="59" state="visible" r:id="rId59"/>
    <sheet xmlns:r="http://schemas.openxmlformats.org/officeDocument/2006/relationships" name="Leases - Lease Liabilities Stat" sheetId="60" state="visible" r:id="rId60"/>
    <sheet xmlns:r="http://schemas.openxmlformats.org/officeDocument/2006/relationships" name="Leases - Narrative (Details)" sheetId="61" state="visible" r:id="rId61"/>
    <sheet xmlns:r="http://schemas.openxmlformats.org/officeDocument/2006/relationships" name="Borrowings - Short-term and lon" sheetId="62" state="visible" r:id="rId62"/>
    <sheet xmlns:r="http://schemas.openxmlformats.org/officeDocument/2006/relationships" name="Borrowings - Narrative (Details" sheetId="63" state="visible" r:id="rId63"/>
    <sheet xmlns:r="http://schemas.openxmlformats.org/officeDocument/2006/relationships" name="Borrowings - Maturities of Debt" sheetId="64" state="visible" r:id="rId64"/>
    <sheet xmlns:r="http://schemas.openxmlformats.org/officeDocument/2006/relationships" name="Employee Benefit Plans - Narrat" sheetId="65" state="visible" r:id="rId65"/>
    <sheet xmlns:r="http://schemas.openxmlformats.org/officeDocument/2006/relationships" name="Employee Benefit Plans - Benefi" sheetId="66" state="visible" r:id="rId66"/>
    <sheet xmlns:r="http://schemas.openxmlformats.org/officeDocument/2006/relationships" name="Employee Benefit Plans - Amount" sheetId="67" state="visible" r:id="rId67"/>
    <sheet xmlns:r="http://schemas.openxmlformats.org/officeDocument/2006/relationships" name="Employee Benefit Plans - Inform" sheetId="68" state="visible" r:id="rId68"/>
    <sheet xmlns:r="http://schemas.openxmlformats.org/officeDocument/2006/relationships" name="Employee Benefit Plans - Compon" sheetId="69" state="visible" r:id="rId69"/>
    <sheet xmlns:r="http://schemas.openxmlformats.org/officeDocument/2006/relationships" name="Employee Benefit Plans - Assump" sheetId="70" state="visible" r:id="rId70"/>
    <sheet xmlns:r="http://schemas.openxmlformats.org/officeDocument/2006/relationships" name="Employee Benefit Plans - Assu_2" sheetId="71" state="visible" r:id="rId71"/>
    <sheet xmlns:r="http://schemas.openxmlformats.org/officeDocument/2006/relationships" name="Employee Benefit Plans - Reconc" sheetId="72" state="visible" r:id="rId72"/>
    <sheet xmlns:r="http://schemas.openxmlformats.org/officeDocument/2006/relationships" name="Employee Benefit Plans - Fair V" sheetId="73" state="visible" r:id="rId73"/>
    <sheet xmlns:r="http://schemas.openxmlformats.org/officeDocument/2006/relationships" name="Employee Benefit Plans - Future" sheetId="74" state="visible" r:id="rId74"/>
    <sheet xmlns:r="http://schemas.openxmlformats.org/officeDocument/2006/relationships" name="Income Taxes - Provision or Ben" sheetId="75" state="visible" r:id="rId75"/>
    <sheet xmlns:r="http://schemas.openxmlformats.org/officeDocument/2006/relationships" name="Income Taxes - Narrative (Detai" sheetId="76" state="visible" r:id="rId76"/>
    <sheet xmlns:r="http://schemas.openxmlformats.org/officeDocument/2006/relationships" name="Income Taxes - Geographic Sourc" sheetId="77" state="visible" r:id="rId77"/>
    <sheet xmlns:r="http://schemas.openxmlformats.org/officeDocument/2006/relationships" name="Income Taxes - Difference betwe" sheetId="78" state="visible" r:id="rId78"/>
    <sheet xmlns:r="http://schemas.openxmlformats.org/officeDocument/2006/relationships" name="Income Taxes - Deferred Tax Ass" sheetId="79" state="visible" r:id="rId79"/>
    <sheet xmlns:r="http://schemas.openxmlformats.org/officeDocument/2006/relationships" name="Income Taxes - Changes in Gross" sheetId="80" state="visible" r:id="rId80"/>
    <sheet xmlns:r="http://schemas.openxmlformats.org/officeDocument/2006/relationships" name="Equity - Narrative (Details)" sheetId="81" state="visible" r:id="rId81"/>
    <sheet xmlns:r="http://schemas.openxmlformats.org/officeDocument/2006/relationships" name="Equity - Changes in Number of S" sheetId="82" state="visible" r:id="rId82"/>
    <sheet xmlns:r="http://schemas.openxmlformats.org/officeDocument/2006/relationships" name="Equity - Accumulated Other Comp" sheetId="83" state="visible" r:id="rId83"/>
    <sheet xmlns:r="http://schemas.openxmlformats.org/officeDocument/2006/relationships" name="Financial Instruments - Recurri" sheetId="84" state="visible" r:id="rId84"/>
    <sheet xmlns:r="http://schemas.openxmlformats.org/officeDocument/2006/relationships" name="Financial Instruments - Reconci" sheetId="85" state="visible" r:id="rId85"/>
    <sheet xmlns:r="http://schemas.openxmlformats.org/officeDocument/2006/relationships" name="Financial Instruments - Narrati" sheetId="86" state="visible" r:id="rId86"/>
    <sheet xmlns:r="http://schemas.openxmlformats.org/officeDocument/2006/relationships" name="Financial Instruments - Investm" sheetId="87" state="visible" r:id="rId87"/>
    <sheet xmlns:r="http://schemas.openxmlformats.org/officeDocument/2006/relationships" name="Financial Instruments - Derivat" sheetId="88" state="visible" r:id="rId88"/>
    <sheet xmlns:r="http://schemas.openxmlformats.org/officeDocument/2006/relationships" name="Financial Instruments - Economi" sheetId="89" state="visible" r:id="rId89"/>
    <sheet xmlns:r="http://schemas.openxmlformats.org/officeDocument/2006/relationships" name="Revenue Related to Contracts _3" sheetId="90" state="visible" r:id="rId90"/>
    <sheet xmlns:r="http://schemas.openxmlformats.org/officeDocument/2006/relationships" name="Revenue Related to Contracts _4" sheetId="91" state="visible" r:id="rId91"/>
    <sheet xmlns:r="http://schemas.openxmlformats.org/officeDocument/2006/relationships" name="Segment Information - Narrative" sheetId="92" state="visible" r:id="rId92"/>
    <sheet xmlns:r="http://schemas.openxmlformats.org/officeDocument/2006/relationships" name="Segment Information - Operating" sheetId="93" state="visible" r:id="rId93"/>
    <sheet xmlns:r="http://schemas.openxmlformats.org/officeDocument/2006/relationships" name="Segment Information - Assets by" sheetId="94" state="visible" r:id="rId94"/>
    <sheet xmlns:r="http://schemas.openxmlformats.org/officeDocument/2006/relationships" name="Segment Information - Net Prope" sheetId="95" state="visible" r:id="rId95"/>
    <sheet xmlns:r="http://schemas.openxmlformats.org/officeDocument/2006/relationships" name="Related Party Transactions - Na" sheetId="96" state="visible" r:id="rId96"/>
    <sheet xmlns:r="http://schemas.openxmlformats.org/officeDocument/2006/relationships" name="Commitments and Contingencies -" sheetId="97" state="visible" r:id="rId97"/>
    <sheet xmlns:r="http://schemas.openxmlformats.org/officeDocument/2006/relationships" name="Restructuring, Impairment and_3" sheetId="98" state="visible" r:id="rId98"/>
    <sheet xmlns:r="http://schemas.openxmlformats.org/officeDocument/2006/relationships" name="Restructuring, Impairment and_4" sheetId="99" state="visible" r:id="rId99"/>
    <sheet xmlns:r="http://schemas.openxmlformats.org/officeDocument/2006/relationships" name="Business Dispositions And Acq_2" sheetId="100" state="visible" r:id="rId100"/>
    <sheet xmlns:r="http://schemas.openxmlformats.org/officeDocument/2006/relationships" name="Businesses Held for Sale - Asse" sheetId="101" state="visible" r:id="rId101"/>
    <sheet xmlns:r="http://schemas.openxmlformats.org/officeDocument/2006/relationships" name="Supplementary Information - Nar" sheetId="102" state="visible" r:id="rId102"/>
    <sheet xmlns:r="http://schemas.openxmlformats.org/officeDocument/2006/relationships" name="Supplementary Information - All" sheetId="103" state="visible" r:id="rId103"/>
    <sheet xmlns:r="http://schemas.openxmlformats.org/officeDocument/2006/relationships" name="Supplementary Information - Sup" sheetId="104" state="visible" r:id="rId10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shares in Millions</t>
        </is>
      </c>
      <c r="B1" s="2" t="inlineStr">
        <is>
          <t>12 Months Ended</t>
        </is>
      </c>
    </row>
    <row r="2">
      <c r="B2" s="2" t="inlineStr">
        <is>
          <t>Dec. 31, 2022</t>
        </is>
      </c>
      <c r="C2" s="2" t="inlineStr">
        <is>
          <t>Feb.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09397</t>
        </is>
      </c>
      <c r="C9" s="4" t="inlineStr">
        <is>
          <t xml:space="preserve"> </t>
        </is>
      </c>
      <c r="D9" s="4" t="inlineStr">
        <is>
          <t xml:space="preserve"> </t>
        </is>
      </c>
    </row>
    <row r="10">
      <c r="A10" s="4" t="inlineStr">
        <is>
          <t>Entity Registrant Name</t>
        </is>
      </c>
      <c r="B10" s="4" t="inlineStr">
        <is>
          <t>Baker Hughes Holdings LL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6-0207995</t>
        </is>
      </c>
      <c r="C12" s="4" t="inlineStr">
        <is>
          <t xml:space="preserve"> </t>
        </is>
      </c>
      <c r="D12" s="4" t="inlineStr">
        <is>
          <t xml:space="preserve"> </t>
        </is>
      </c>
    </row>
    <row r="13">
      <c r="A13" s="4" t="inlineStr">
        <is>
          <t>Entity Address, Address Line One</t>
        </is>
      </c>
      <c r="B13" s="4" t="inlineStr">
        <is>
          <t>17021 Aldine Westfield Road</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73-5101</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439-8600</t>
        </is>
      </c>
      <c r="C18" s="4" t="inlineStr">
        <is>
          <t xml:space="preserve"> </t>
        </is>
      </c>
      <c r="D18" s="4" t="inlineStr">
        <is>
          <t xml:space="preserve"> </t>
        </is>
      </c>
    </row>
    <row r="19">
      <c r="A19" s="4" t="inlineStr">
        <is>
          <t>Title of 12(b) Security</t>
        </is>
      </c>
      <c r="B19" s="4" t="inlineStr">
        <is>
          <t>5.125% Senior Notes due 2040</t>
        </is>
      </c>
      <c r="C19" s="4" t="inlineStr">
        <is>
          <t xml:space="preserve"> </t>
        </is>
      </c>
      <c r="D19" s="4" t="inlineStr">
        <is>
          <t xml:space="preserve"> </t>
        </is>
      </c>
    </row>
    <row r="20">
      <c r="A20" s="4" t="inlineStr">
        <is>
          <t>Trading Symbol</t>
        </is>
      </c>
      <c r="B20" s="4" t="inlineStr">
        <is>
          <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Entity Common Stock, Shares Outstanding</t>
        </is>
      </c>
      <c r="B32" s="4" t="inlineStr">
        <is>
          <t xml:space="preserve"> </t>
        </is>
      </c>
      <c r="C32" s="6" t="n">
        <v>0</v>
      </c>
      <c r="D32" s="4" t="inlineStr">
        <is>
          <t xml:space="preserve"> </t>
        </is>
      </c>
    </row>
    <row r="33">
      <c r="A33" s="4" t="inlineStr">
        <is>
          <t>Documents Incorporated by Reference</t>
        </is>
      </c>
      <c r="B33" s="4" t="inlineStr">
        <is>
          <t>REDUCED DISCLOSURE FORMAT The registrant meets the conditions set forth in General Instruction 1(1)(a) and (b) of Form 10-K and is therefore filing this report with the reduced disclosure format.</t>
        </is>
      </c>
      <c r="C33" s="4" t="inlineStr">
        <is>
          <t xml:space="preserve"> </t>
        </is>
      </c>
      <c r="D33" s="4" t="inlineStr">
        <is>
          <t xml:space="preserve"> </t>
        </is>
      </c>
    </row>
    <row r="34">
      <c r="A34" s="4" t="inlineStr">
        <is>
          <t>Entity Central Index Key</t>
        </is>
      </c>
      <c r="B34" s="4" t="inlineStr">
        <is>
          <t>0000808362</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rrent Receivables</t>
        </is>
      </c>
      <c r="B1" s="2" t="inlineStr">
        <is>
          <t>12 Months Ended</t>
        </is>
      </c>
    </row>
    <row r="2">
      <c r="B2" s="2" t="inlineStr">
        <is>
          <t>Dec. 31, 2022</t>
        </is>
      </c>
    </row>
    <row r="3">
      <c r="A3" s="3" t="inlineStr">
        <is>
          <t>Receivables [Abstract]</t>
        </is>
      </c>
      <c r="B3" s="4" t="inlineStr">
        <is>
          <t xml:space="preserve"> </t>
        </is>
      </c>
    </row>
    <row r="4">
      <c r="A4" s="4" t="inlineStr">
        <is>
          <t>Current Receivables</t>
        </is>
      </c>
      <c r="B4" s="4" t="inlineStr">
        <is>
          <t>CURRENT RECEIVABLES Current receivables are comprised of the following at December 31: 2022 2021 Customer receivables $ 5,083 $ 4,724 Related parties 17 548 Other 1,215 846 Total current receivables 6,315 6,118 Less: Allowance for credit losses (341) (400) Total current receivables, net $ 5,974 $ 5,718 Customer receivables are recorded at the invoiced amount. Related parties as of December 31, 2021 consists of amounts owed to us primarily by GE. As of June 30, 2022, GE is no longer considered a related party. See "Note 16. Related Party Transactions" for further information. The "Other" category consists primarily of advance payments to suppliers, indirect taxes, and customer reten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24" customWidth="1" min="7" max="7"/>
    <col width="14" customWidth="1" min="8" max="8"/>
    <col width="14" customWidth="1" min="9" max="9"/>
  </cols>
  <sheetData>
    <row r="1">
      <c r="A1" s="1" t="inlineStr">
        <is>
          <t>Business Dispositions And Acquisitions (Details) - USD ($) $ in Millions</t>
        </is>
      </c>
      <c r="B1" s="2" t="inlineStr">
        <is>
          <t>1 Months Ended</t>
        </is>
      </c>
      <c r="F1" s="2" t="inlineStr">
        <is>
          <t>3 Months Ended</t>
        </is>
      </c>
      <c r="G1" s="2" t="inlineStr">
        <is>
          <t>12 Months Ended</t>
        </is>
      </c>
    </row>
    <row r="2">
      <c r="B2" s="2" t="inlineStr">
        <is>
          <t>Nov. 30, 2022</t>
        </is>
      </c>
      <c r="C2" s="2" t="inlineStr">
        <is>
          <t>Oct. 31, 2021</t>
        </is>
      </c>
      <c r="D2" s="2" t="inlineStr">
        <is>
          <t>Oct. 31, 2020</t>
        </is>
      </c>
      <c r="E2" s="2" t="inlineStr">
        <is>
          <t>Jun. 30, 2020</t>
        </is>
      </c>
      <c r="F2" s="2" t="inlineStr">
        <is>
          <t>Jun. 30, 2022</t>
        </is>
      </c>
      <c r="G2" s="2" t="inlineStr">
        <is>
          <t>Dec. 31, 2022</t>
        </is>
      </c>
      <c r="H2" s="2" t="inlineStr">
        <is>
          <t>Dec. 31, 2021</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Operating Income (Loss)</t>
        </is>
      </c>
      <c r="H4" s="4" t="inlineStr">
        <is>
          <t xml:space="preserve"> </t>
        </is>
      </c>
      <c r="I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5" t="n">
        <v>5691</v>
      </c>
      <c r="H5" s="5" t="n">
        <v>5721</v>
      </c>
      <c r="I5" s="5" t="n">
        <v>5739</v>
      </c>
    </row>
    <row r="6">
      <c r="A6" s="4" t="inlineStr">
        <is>
          <t>Joint Venture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pproximate interest to be acquired</t>
        </is>
      </c>
      <c r="B8" s="4" t="inlineStr">
        <is>
          <t xml:space="preserve"> </t>
        </is>
      </c>
      <c r="C8" s="8" t="n">
        <v>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membership interest</t>
        </is>
      </c>
      <c r="B9" s="4" t="inlineStr">
        <is>
          <t xml:space="preserve"> </t>
        </is>
      </c>
      <c r="C9" s="5" t="n">
        <v>7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missory note</t>
        </is>
      </c>
      <c r="B10" s="4" t="inlineStr">
        <is>
          <t xml:space="preserve"> </t>
        </is>
      </c>
      <c r="C10" s="5" t="n">
        <v>8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veral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purchase consideration</t>
        </is>
      </c>
      <c r="B13" s="4" t="inlineStr">
        <is>
          <t xml:space="preserve"> </t>
        </is>
      </c>
      <c r="C13" s="4" t="inlineStr">
        <is>
          <t xml:space="preserve"> </t>
        </is>
      </c>
      <c r="D13" s="4" t="inlineStr">
        <is>
          <t xml:space="preserve"> </t>
        </is>
      </c>
      <c r="E13" s="4" t="inlineStr">
        <is>
          <t xml:space="preserve"> </t>
        </is>
      </c>
      <c r="F13" s="4" t="inlineStr">
        <is>
          <t xml:space="preserve"> </t>
        </is>
      </c>
      <c r="G13" s="6" t="n">
        <v>767</v>
      </c>
      <c r="H13" s="4" t="inlineStr">
        <is>
          <t xml:space="preserve"> </t>
        </is>
      </c>
      <c r="I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6" t="n">
        <v>458</v>
      </c>
      <c r="H14" s="4" t="inlineStr">
        <is>
          <t xml:space="preserve"> </t>
        </is>
      </c>
      <c r="I14" s="4" t="inlineStr">
        <is>
          <t xml:space="preserve"> </t>
        </is>
      </c>
    </row>
    <row r="15">
      <c r="A15" s="4"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6" t="n">
        <v>211</v>
      </c>
      <c r="H15" s="4" t="inlineStr">
        <is>
          <t xml:space="preserve"> </t>
        </is>
      </c>
      <c r="I15" s="4" t="inlineStr">
        <is>
          <t xml:space="preserve"> </t>
        </is>
      </c>
    </row>
    <row r="16">
      <c r="A16" s="4" t="inlineStr">
        <is>
          <t>Cash Acquired from Acquisition</t>
        </is>
      </c>
      <c r="B16" s="4" t="inlineStr">
        <is>
          <t xml:space="preserve"> </t>
        </is>
      </c>
      <c r="C16" s="4" t="inlineStr">
        <is>
          <t xml:space="preserve"> </t>
        </is>
      </c>
      <c r="D16" s="4" t="inlineStr">
        <is>
          <t xml:space="preserve"> </t>
        </is>
      </c>
      <c r="E16" s="4" t="inlineStr">
        <is>
          <t xml:space="preserve"> </t>
        </is>
      </c>
      <c r="F16" s="4" t="inlineStr">
        <is>
          <t xml:space="preserve"> </t>
        </is>
      </c>
      <c r="G16" s="6" t="n">
        <v>50</v>
      </c>
      <c r="H16" s="4" t="inlineStr">
        <is>
          <t xml:space="preserve"> </t>
        </is>
      </c>
      <c r="I16" s="4" t="inlineStr">
        <is>
          <t xml:space="preserve"> </t>
        </is>
      </c>
    </row>
    <row r="17">
      <c r="A17" s="4" t="inlineStr">
        <is>
          <t>Cash Acquired from Acquisition</t>
        </is>
      </c>
      <c r="B17" s="4" t="inlineStr">
        <is>
          <t xml:space="preserve"> </t>
        </is>
      </c>
      <c r="C17" s="4" t="inlineStr">
        <is>
          <t xml:space="preserve"> </t>
        </is>
      </c>
      <c r="D17" s="4" t="inlineStr">
        <is>
          <t xml:space="preserve"> </t>
        </is>
      </c>
      <c r="E17" s="4" t="inlineStr">
        <is>
          <t xml:space="preserve"> </t>
        </is>
      </c>
      <c r="F17" s="4" t="inlineStr">
        <is>
          <t xml:space="preserve"> </t>
        </is>
      </c>
      <c r="G17" s="5" t="n">
        <v>50</v>
      </c>
      <c r="H17" s="4" t="inlineStr">
        <is>
          <t xml:space="preserve"> </t>
        </is>
      </c>
      <c r="I17" s="4" t="inlineStr">
        <is>
          <t xml:space="preserve"> </t>
        </is>
      </c>
    </row>
    <row r="18">
      <c r="A18" s="4" t="inlineStr">
        <is>
          <t>Sale | Oilfield Services &amp;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t>
        </is>
      </c>
      <c r="B20" s="4" t="inlineStr">
        <is>
          <t xml:space="preserve"> </t>
        </is>
      </c>
      <c r="C20" s="4" t="inlineStr">
        <is>
          <t xml:space="preserve"> </t>
        </is>
      </c>
      <c r="D20" s="4" t="inlineStr">
        <is>
          <t xml:space="preserve"> </t>
        </is>
      </c>
      <c r="E20" s="4" t="inlineStr">
        <is>
          <t xml:space="preserve"> </t>
        </is>
      </c>
      <c r="F20" s="5" t="n">
        <v>-426</v>
      </c>
      <c r="G20" s="4" t="inlineStr">
        <is>
          <t xml:space="preserve"> </t>
        </is>
      </c>
      <c r="H20" s="4" t="inlineStr">
        <is>
          <t xml:space="preserve"> </t>
        </is>
      </c>
      <c r="I20" s="4" t="inlineStr">
        <is>
          <t xml:space="preserve"> </t>
        </is>
      </c>
    </row>
    <row r="21">
      <c r="A21" s="4" t="inlineStr">
        <is>
          <t>Other non operating income (loss) resulted from sale</t>
        </is>
      </c>
      <c r="B21" s="5" t="n">
        <v>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 Surface Pressure Control Flow (SPC Flo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non operating income (loss) resulted from sale</t>
        </is>
      </c>
      <c r="B24" s="4" t="inlineStr">
        <is>
          <t xml:space="preserve"> </t>
        </is>
      </c>
      <c r="C24" s="4" t="inlineStr">
        <is>
          <t xml:space="preserve"> </t>
        </is>
      </c>
      <c r="D24" s="5" t="n">
        <v>13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 Rod Lift Systems (R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non operating income (loss) resulted from sale</t>
        </is>
      </c>
      <c r="B27" s="4" t="inlineStr">
        <is>
          <t xml:space="preserve"> </t>
        </is>
      </c>
      <c r="C27" s="4" t="inlineStr">
        <is>
          <t xml:space="preserve"> </t>
        </is>
      </c>
      <c r="D27" s="4" t="inlineStr">
        <is>
          <t xml:space="preserve"> </t>
        </is>
      </c>
      <c r="E27" s="5" t="n">
        <v>216</v>
      </c>
      <c r="F27" s="4" t="inlineStr">
        <is>
          <t xml:space="preserve"> </t>
        </is>
      </c>
      <c r="G27" s="4" t="inlineStr">
        <is>
          <t xml:space="preserve"> </t>
        </is>
      </c>
      <c r="H27" s="4" t="inlineStr">
        <is>
          <t xml:space="preserve"> </t>
        </is>
      </c>
      <c r="I27"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es Held for Sale - Assets and Liabilities of Businesses Held for Sale and All Other Current Assets and All Other Current Liabilities (Details) $ in Millions</t>
        </is>
      </c>
      <c r="B1" s="2" t="inlineStr">
        <is>
          <t>Dec. 31, 2022 USD ($)</t>
        </is>
      </c>
    </row>
    <row r="2">
      <c r="A2" s="3" t="inlineStr">
        <is>
          <t>Assets</t>
        </is>
      </c>
      <c r="B2" s="4" t="inlineStr">
        <is>
          <t xml:space="preserve"> </t>
        </is>
      </c>
    </row>
    <row r="3">
      <c r="A3" s="4" t="inlineStr">
        <is>
          <t>Goodwill</t>
        </is>
      </c>
      <c r="B3" s="5" t="n">
        <v>230</v>
      </c>
    </row>
    <row r="4">
      <c r="A4" s="4" t="inlineStr">
        <is>
          <t>Sale | Nexus Controls</t>
        </is>
      </c>
      <c r="B4" s="4" t="inlineStr">
        <is>
          <t xml:space="preserve"> </t>
        </is>
      </c>
    </row>
    <row r="5">
      <c r="A5" s="3" t="inlineStr">
        <is>
          <t>Assets</t>
        </is>
      </c>
      <c r="B5" s="4" t="inlineStr">
        <is>
          <t xml:space="preserve"> </t>
        </is>
      </c>
    </row>
    <row r="6">
      <c r="A6" s="4" t="inlineStr">
        <is>
          <t>Current receivables</t>
        </is>
      </c>
      <c r="B6" s="6" t="n">
        <v>59</v>
      </c>
    </row>
    <row r="7">
      <c r="A7" s="4" t="inlineStr">
        <is>
          <t>Inventories</t>
        </is>
      </c>
      <c r="B7" s="6" t="n">
        <v>36</v>
      </c>
    </row>
    <row r="8">
      <c r="A8" s="4" t="inlineStr">
        <is>
          <t>Property, plant and equipment</t>
        </is>
      </c>
      <c r="B8" s="6" t="n">
        <v>2</v>
      </c>
    </row>
    <row r="9">
      <c r="A9" s="4" t="inlineStr">
        <is>
          <t>Goodwill</t>
        </is>
      </c>
      <c r="B9" s="6" t="n">
        <v>230</v>
      </c>
    </row>
    <row r="10">
      <c r="A10" s="4" t="inlineStr">
        <is>
          <t>Other assets</t>
        </is>
      </c>
      <c r="B10" s="6" t="n">
        <v>10</v>
      </c>
    </row>
    <row r="11">
      <c r="A11" s="4" t="inlineStr">
        <is>
          <t>Total assets of business held for sale</t>
        </is>
      </c>
      <c r="B11" s="6" t="n">
        <v>337</v>
      </c>
    </row>
    <row r="12">
      <c r="A12" s="3" t="inlineStr">
        <is>
          <t>Liabilities</t>
        </is>
      </c>
      <c r="B12" s="4" t="inlineStr">
        <is>
          <t xml:space="preserve"> </t>
        </is>
      </c>
    </row>
    <row r="13">
      <c r="A13" s="4" t="inlineStr">
        <is>
          <t>Accounts payable</t>
        </is>
      </c>
      <c r="B13" s="6" t="n">
        <v>30</v>
      </c>
    </row>
    <row r="14">
      <c r="A14" s="4" t="inlineStr">
        <is>
          <t>All other current liabilities</t>
        </is>
      </c>
      <c r="B14" s="6" t="n">
        <v>56</v>
      </c>
    </row>
    <row r="15">
      <c r="A15" s="4" t="inlineStr">
        <is>
          <t>Other liabilities</t>
        </is>
      </c>
      <c r="B15" s="6" t="n">
        <v>7</v>
      </c>
    </row>
    <row r="16">
      <c r="A16" s="4" t="inlineStr">
        <is>
          <t>Total liabilities of business held for sale</t>
        </is>
      </c>
      <c r="B16" s="6" t="n">
        <v>93</v>
      </c>
    </row>
    <row r="17">
      <c r="A17" s="4" t="inlineStr">
        <is>
          <t>Total net assets of business held for sale</t>
        </is>
      </c>
      <c r="B17" s="5" t="n">
        <v>24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pplementary Information - Narrative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Employee-related liabilities</t>
        </is>
      </c>
      <c r="B3" s="5" t="n">
        <v>837</v>
      </c>
      <c r="C3" s="5" t="n">
        <v>95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 Allowance for Credit Losses (Details) - USD ($) $ in Millions</t>
        </is>
      </c>
      <c r="B1" s="2" t="inlineStr">
        <is>
          <t>12 Months Ended</t>
        </is>
      </c>
    </row>
    <row r="2">
      <c r="B2" s="2" t="inlineStr">
        <is>
          <t>Dec. 31, 2022</t>
        </is>
      </c>
      <c r="C2" s="2" t="inlineStr">
        <is>
          <t>Dec. 31, 2021</t>
        </is>
      </c>
    </row>
    <row r="3">
      <c r="A3" s="3" t="inlineStr">
        <is>
          <t>Allowance for doubtful accounts</t>
        </is>
      </c>
      <c r="B3" s="4" t="inlineStr">
        <is>
          <t xml:space="preserve"> </t>
        </is>
      </c>
      <c r="C3" s="4" t="inlineStr">
        <is>
          <t xml:space="preserve"> </t>
        </is>
      </c>
    </row>
    <row r="4">
      <c r="A4" s="4" t="inlineStr">
        <is>
          <t>Balance at beginning of year</t>
        </is>
      </c>
      <c r="B4" s="5" t="n">
        <v>400</v>
      </c>
      <c r="C4" s="5" t="n">
        <v>373</v>
      </c>
    </row>
    <row r="5">
      <c r="A5" s="4" t="inlineStr">
        <is>
          <t>Provision</t>
        </is>
      </c>
      <c r="B5" s="6" t="n">
        <v>69</v>
      </c>
      <c r="C5" s="6" t="n">
        <v>111</v>
      </c>
    </row>
    <row r="6">
      <c r="A6" s="4" t="inlineStr">
        <is>
          <t>Write-offs</t>
        </is>
      </c>
      <c r="B6" s="6" t="n">
        <v>-34</v>
      </c>
      <c r="C6" s="6" t="n">
        <v>-23</v>
      </c>
    </row>
    <row r="7">
      <c r="A7" s="4" t="inlineStr">
        <is>
          <t>Prior year recoveries</t>
        </is>
      </c>
      <c r="B7" s="6" t="n">
        <v>-44</v>
      </c>
      <c r="C7" s="6" t="n">
        <v>-39</v>
      </c>
    </row>
    <row r="8">
      <c r="A8" s="4" t="inlineStr">
        <is>
          <t>Other</t>
        </is>
      </c>
      <c r="B8" s="6" t="n">
        <v>-50</v>
      </c>
      <c r="C8" s="6" t="n">
        <v>-22</v>
      </c>
    </row>
    <row r="9">
      <c r="A9" s="4" t="inlineStr">
        <is>
          <t>Balance at end of year</t>
        </is>
      </c>
      <c r="B9" s="5" t="n">
        <v>341</v>
      </c>
      <c r="C9" s="5" t="n">
        <v>4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Supplemental cash flow (Details) - USD ($) $ in Millions</t>
        </is>
      </c>
      <c r="B1" s="2" t="inlineStr">
        <is>
          <t>12 Months Ended</t>
        </is>
      </c>
    </row>
    <row r="2">
      <c r="B2" s="2" t="inlineStr">
        <is>
          <t>Dec. 31, 2022</t>
        </is>
      </c>
      <c r="C2" s="2" t="inlineStr">
        <is>
          <t>Dec. 31, 2021</t>
        </is>
      </c>
      <c r="D2" s="2" t="inlineStr">
        <is>
          <t>Dec. 31, 2020</t>
        </is>
      </c>
    </row>
    <row r="3">
      <c r="A3" s="3" t="inlineStr">
        <is>
          <t>Other Liabilities Disclosure [Abstract]</t>
        </is>
      </c>
      <c r="B3" s="4" t="inlineStr">
        <is>
          <t xml:space="preserve"> </t>
        </is>
      </c>
      <c r="C3" s="4" t="inlineStr">
        <is>
          <t xml:space="preserve"> </t>
        </is>
      </c>
      <c r="D3" s="4" t="inlineStr">
        <is>
          <t xml:space="preserve"> </t>
        </is>
      </c>
    </row>
    <row r="4">
      <c r="A4" s="4" t="inlineStr">
        <is>
          <t>Income taxes paid, net of refunds</t>
        </is>
      </c>
      <c r="B4" s="5" t="n">
        <v>498</v>
      </c>
      <c r="C4" s="5" t="n">
        <v>314</v>
      </c>
      <c r="D4" s="5" t="n">
        <v>452</v>
      </c>
    </row>
    <row r="5">
      <c r="A5" s="4" t="inlineStr">
        <is>
          <t>Interest paid</t>
        </is>
      </c>
      <c r="B5" s="5" t="n">
        <v>291</v>
      </c>
      <c r="C5" s="5" t="n">
        <v>305</v>
      </c>
      <c r="D5" s="5" t="n">
        <v>28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2</t>
        </is>
      </c>
    </row>
    <row r="3">
      <c r="A3" s="3" t="inlineStr">
        <is>
          <t>Inventory, Net [Abstract]</t>
        </is>
      </c>
      <c r="B3" s="4" t="inlineStr">
        <is>
          <t xml:space="preserve"> </t>
        </is>
      </c>
    </row>
    <row r="4">
      <c r="A4" s="4" t="inlineStr">
        <is>
          <t>Inventories</t>
        </is>
      </c>
      <c r="B4" s="4" t="inlineStr">
        <is>
          <t xml:space="preserve">INVENTORIES Inventories, net of reserves of $396 million and $374 million in 2022 and 2021, respectively, are comprised of the following at December 31: 2022 2021 Finished goods $ 2,419 $ 2,228 Work in process and raw materials 2,168 1,751 Total inventories, net $ 4,587 $ 3,9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re comprised of the following at December 31: Useful Life 2022 2021 Land and improvements (1) 8 - 20 years (1) $ 347 $ 350 Buildings, structures and related equipment 5 - 40 years 2,120 2,271 Machinery, equipment and other 2 - 20 years 7,192 7,259 Total cost 9,659 9,880 Less: Accumulated depreciation (5,121) (5,003) Property, plant and equipment, less accumulated depreciation $ 4,538 $ 4,877 (1) Useful life excludes land. Depreciation expense relating to property, plant and equipment was $839 million, $852 million and $1,009 million for the years ended December 31, 2022, 2021 and 2020, respectively. See "Note 18. Restructuring, Impairment and Other" for additional information on property, plant and equipment impair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value of goodwill are detailed below by segment: Oilfield Services &amp; Equipment Industrial &amp; Energy Technology Total Balance at December 31, 2020, gross $ 19,524 $ 4,686 $ 24,210 Accumulated impairment at December 31, 2020 (18,217) (254) (18,471) Balance at December 31, 2020 1,307 4,432 5,739 Currency exchange and others 7 (25) (18) Balance at December 31, 2021 1,314 4,407 5,721 Disposition (1) (161) — (161) Acquisitions (2) 41 417 458 Currency exchange, impairment and other — (96) (96) Total 1,194 4,728 5,922 Classified as held for sale (3) — (230) (230) Balance at December 31, 2022 $ 1,194 $ 4,498 $ 5,691 (1) The reduction in Oilfield Services &amp; Equipment ("OFSE") goodwill relates to the sale of part of our OFSE Russia business. See "Note 19. Business Dispositions and Acquisitions" for further information. (2) See "Note 19. Business Dispositions and Acquisitions" for further information related to acquisitions occurring during 2022. (3) The reduction in Industrial &amp; Energy Technology ("IET") goodwill relates to transferring our IET Nexus Controls business to held for sale. See "Note 20. Business Held for Sale" for further information. We perform our annual goodwill impairment test for each of our reporting units as of July 1 of each fiscal year, in conjunction with our annual strategic planning process. We also test goodwill for impairment whenever events or circumstances occur which, in our judgment, could more likely than not reduce the fair value of one or more reporting units below its carrying value. Potential impairment indicators include, but are not limited to, (i) the results of our most recent annual or interim impairment testing, in particular the magnitude of the excess of fair value over carrying value observed, (ii) downward revisions to internal forecasts, and the magnitude thereof, if any, and (iii) declines in Baker Hughes' market capitalization below our book value, and the magnitude and duration of those declines, if any. During the third quarter of 2022, we completed our annual impairment test for each of our reporting units and determined that the fair value was substantially in excess of the carrying value for each reporting unit except for Subsea &amp; Surface Pressure Systems (formerly Oilfield Equipment) resulting in an immaterial impairment of the residual amount of goodwill for this reporting unit. As previously disclosed, effective October 1, 2022, the Company reorganized to create two operating segments. In conjunction with the change in segments, the Company reevaluated its reporting units and concluded there was an immaterial change to the composition of its reporting units resulting in an immaterial goodwill allocation. In addition, we assessed our goodwill for recoverability following the reorganization, and concluded there was no impairment, which was consistent with our annual goodwill impairment test completed immediately prior to the reorganization. See "Note 15. Segment Information" for further details on the change in operating segments. Between our annual test and December 31, 2022, we did not identify any indicators that would lead to a determination that it is more likely than not the fair value of any reporting unit is less than its carrying value. There can be no assurances that future sustained declines in macroeconomic or business conditions affecting our industry will not occur, which could result in goodwill impairment charges in future periods. OTHER INTANGIBLE ASSETS Intangible assets are comprised of the following at December 31: 2022 2021 Gross Accumulated Net Gross Accumulated Net Customer relationships $ 1,917 $ (729) $ 1,189 $ 1,922 $ (752) $ 1,170 Technology 1,212 (803) 409 1,090 (747) $ 343 Trade names and trademarks 287 (175) 112 292 (169) 123 Capitalized software 1,308 (1,040) 268 1,311 (1,057) 254 Finite-lived intangible assets 4,725 (2,747) 1,978 4,615 (2,725) 1,890 Indefinite-lived intangible assets 2,202 — 2,202 2,241 — 2,241 Total intangible assets $ 6,927 $ (2,747) $ 4,180 $ 6,856 $ (2,725) $ 4,131 Intangible assets are generally amortized on a straight-line basis with estimated useful lives ranging from 1 to 35 years. Amortization expense was $222 million, $253 million and $308 million for the years ended December 31, 2022, 2021 and 2020, respectively. Estimated amortization expense for each of the subsequent five fiscal years is expected to be as follows: Year Estimated Amortization Expense 2023 $ 245 2024 223 2025 182 2026 135 2027 1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and Other Deferred Assets</t>
        </is>
      </c>
      <c r="B4" s="4" t="inlineStr">
        <is>
          <t>CONTRACT AND OTHER DEFERRED ASSETS Contract assets reflect revenue earned in excess of billings on our long-term contracts to construct technically complex equipment, provide long-term product service and maintenance or extended warranty arrangements and other deferred contract related costs. Our long-term product service agreements are provided by our IET segment. Our long-term equipment contracts are provided by both our IET and OFSE segments. Contract assets are comprised of the following at December 31: 2022 2021 Long-term product service agreements $ 392 $ 589 Long-term equipment contracts and certain other service agreements 955 825 Contract assets (total revenue in excess of billings) 1,347 1,414 Deferred inventory costs 125 156 Non-recurring engineering costs 31 28 Contract and other deferred assets $ 1,503 $ 1,598 Revenue recognized during the years ended December 31, 2022 and 2021 from performance obligations satisfied (or partially satisfied) in previous years related to our long-term service agreements was $20 million and $14 million, respectively. This includes revenue recognized from revisions to cost or billing estimates that may affect a contract’s total estimated profitability resulting in an adjustment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gress Collections and Deferred Income</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Progress Collections and Deferred Income</t>
        </is>
      </c>
      <c r="B4" s="4" t="inlineStr">
        <is>
          <t>PROGRESS COLLECTIONS AND DEFERRED INCOME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at December 31: 2022 2021 Progress collections $ 3,713 $ 3,108 Deferred income 109 124 Progress collections and deferred income (contract liabilities) $ 3,822 $ 3,232 Revenue recognized during the years ended December 31, 2022 and 2021 that was included in the contract liabilities at the beginning of the year was $2,185 million and $2,398 million, respectively. DISAGGREGATED REVENUE We disaggregate our OFSE and IET segment revenue from contracts with customers by product lines. See "Note 15. Segment Information" for further details. Total Revenue 2022 2021 2020 Well Construction $ 3,854 $ 3,301 $ 3,257 Completions, Intervention &amp; Measurements 3,559 3,106 3,614 Production Solutions 3,587 3,135 3,269 Subsea &amp; Surface Pressure Systems 2,230 2,486 2,844 Oilfield Services &amp; Equipment 13,229 12,028 12,984 Gas Technology - Equipment 2,560 2,916 2,421 Gas Technology - Services 2,441 2,700 2,475 Total Gas Technology 5,002 5,616 4,896 Condition Monitoring 545 562 581 Inspection 995 949 865 Pumps, Valves &amp; Gears 826 801 809 PSI &amp; Controls 559 546 570 Total Industrial Technology 2,925 2,857 2,824 Industrial &amp; Energy Technology 7,926 8,473 7,721 Total $ 21,156 $ 20,502 $ 20,705 In addition, management views OFSE segment revenue from contracts with customers by geographic region: Oilfield Services &amp; Equipment Geographic Revenue 2022 2021 2020 North America $ 3,764 $ 2,904 $ 3,107 Latin America 2,099 1,681 1,447 Europe/CIS/Sub-Saharan Africa 2,483 2,865 2,846 Middle East/Asia 4,883 4,579 5,584 Oilfield Services &amp; Equipment $ 13,229 $ 12,028 $ 12,984 REMAINING PERFORMANCE OBLIGATIONS As of December 31, 2022 and 2021, the aggregate amount of the transaction price allocated to the unsatisfied (or partially unsatisfied) performance obligations was $27.8 billion and $23.6 billion, respectively. As of December 31, 2022, we expect to recognize revenue of approximately 57%, 70% and 88% of the total remaining performance obligations within 2, 5, and 15 years, respectively, and the remaining thereafter. Contract modifications could affect both the timing to complete as well as the amount to be received as we fulfill the related remaining performanc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ur leasing activities primarily consist of operating leases for administrative offices, manufacturing facilities, research centers, service centers, sales offices and certain equipment. The following table presents operating lease expense: Operating Lease Expense 2022 2021 2020 Long-term fixed lease $ 254 $ 255 $ 288 Long-term variable lease 48 32 25 Short-term lease (1) 477 440 477 Total operating lease expense $ 779 $ 727 $ 790 (1) Leases with a term of one year or less, including leases with a term of one month or less. Cash flows used in operating activities for operating leases approximates our expense for the years ended December 31, 2022, 2021 and 2020. As of December 31, 2022, maturities of our operating lease liabilities are as follows: Year Operating Leases 2023 $ 214 2024 175 2025 119 2026 91 2027 58 Thereafter 203 Total lease payments 860 Less: imputed interest 119 Total $ 741 Amounts recognized in the consolidated statements of financial position for operating leases are as follows: 2022 2021 All other current liabilities $ 189 $ 196 All other liabilities 552 624 Total $ 741 $ 820 All other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The carrying value of our short-term and long-term borrowings are comprised of the following at December 31: 2022 2021 Amount Effective Interest Rate (1) Amount Effective Interest Rate (1) Short-term borrowings 1.231% Senior Notes due December 2023 $ 649 1.5 % $ — — Other borrowings 29 2.9 % 40 4.5 % Total short-term borrowings 677 40 Long-term borrowings 1.231% Senior Notes due December 2023 — — % 647 1.5 % 8.55% Debentures due June 2024 (2) 114 4.1 % 118 4.1 % 2.061% Senior Notes due December 2026 597 2.4 % 597 2.2 % 3.337% Senior Notes due December 2027 1,277 3.8 % 1,335 3.2 % 6.875% Notes due January 2029 (2) 273 3.9 % 279 4.0 % 3.138% Senior Notes due November 2029 523 3.2 % 522 3.2 % 4.486% Senior Notes due May 2030 497 4.6 % 497 4.6 % 5.125% Senior Notes due September 2040 (2) 1,286 4.2 % 1,292 4.2 % 4.080% Senior Notes due December 2047 1,338 4.1 % 1,337 4.1 % Other long-term borrowings 75 4.2 % 63 2.9 % Total long-term borrowings 5,980 6,687 Total borrowings $ 6,658 $ 6,727 (1) Effective interest rate is based on the carrying value including issuance costs, interest rate swaps, and step-up adjustments from the Baker Hughes Incorporated ("BHI") acquisition recorded for certain Senior Notes and Debentures. (2) Represents long-term fixed rate debt obligations assumed in connection with the acquisition of BHI. The carrying value of our short-term and long-term borrowings include issuance costs, changes in fair value of the debt instrument hedged by interest rate swaps, and step-up adjustments for the BHI acquisition. At December 31, 2022 and 2021, these adjustments resulted in a net increase to the carrying value of our borrowings totaling $91 million and $162 million, respectively. The estimated fair value of total borrowings at December 31, 2022 and 2021 was $5,863 million and $7,328 million, respectively. For a majority of our borrowings the fair value was determined using quoted period-end market prices. Where market prices are not available, we estimate fair values based on valuation methodologies using current market interest rate data adjusted for our non-performance risk. Maturities of debt for each of the five years in the period ending December 31, 2027, and in the aggregate thereafter, are listed in the table below: 2023 2024 2025 2026 2027 Thereafter Total debt $ 677 $ 150 $ 14 $ 611 $ 1,280 $ 3,926 BHH LLC has a $3 billion committed unsecured revolving credit facility ("the Credit Agreement") with commercial banks maturing in December 2024. In addition, we have a commercial paper program with authorization up to $3 billion under which we may issue from time to time commercial paper with maturities of no more than 397 days. The Credit Agreement contains certain customary representations and warranties, certain customary affirmative covenants and certain customary negative covenants. Upon the occurrence of certain events of default, BHH LLC's obligations under the Credit Agreement may be accelerated. Such events of default include payment defaults to lenders under the Credit Agreement and other customary defaults. No such events of default have occurred. At December 31, 2022 and 2021, there were no borrowings under either the Credit Agreement or the commercial paper program. Baker Hughes Co-Obligor, Inc. is a co-obligor, jointly and severally with BHH LLC on our long-term debt securities. This co-obligor is a 100%-owned finance subsidiary of BHH LLC that was incorporated for the sole purpose of serving as a corporate co-obligor of long-term debt securities and has no assets or operations other than those related to its sole purpose. As of December 31, 2022, Baker Hughes Co-Obligor, Inc. is a co-obligor of our long-term debt securities totaling $6,554 million. Certain Senior Notes contain covenants that restrict BHH LLC's ability to take certain actions, including, but not limited to, the creation of certain liens securing debt, the entry into certain sale-leaseback transactions and engaging in certain merger, consolidation and asset sale transactions in excess of specified limits. At December 31, 2022, we were in compliance with all debt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INED BENEFIT PLANS Certain of our employees are covered by Company sponsored pension plans. We also maintain unfunded end-of-service benefit plans that are mandated in certain countries in which we operate. Our primary plans disclosed in 2022 included four U.S. plans and eight non-U.S. plans, primarily in the UK and Germany, all with plan assets or obligations greater than $20 million. We use a December 31 measurement date for these plans. These defined benefit plans generally provide benefits to employees based on formulas recognizing length of service and earnings; however, the majority of these plans are either frozen or closed to new entrants. We also provide certain postretirement health care benefits, through unfunded plans, to a closed group of U.S. employees who retire and meet certain age and service requirements. The accumulated postretirement benefit obligation related to these plans was $37 million and $50 million at December 31, 2022 and 2021, respectively. Funded Status The funded status position represents the difference between the benefit obligation and the plan assets. Our primary plans consist of seven funded plans and five unfunded plans. The projected benefit obligation ("PBO") for pension benefits represents the actuarial present value of benefits attributed to employee services and compensation and includes an assumption about future compensation levels. The accumulated benefit obligation ("ABO") is the actuarial present value of pension benefits attributed to employee service to date at present compensation levels. The ABO differs from the PBO in that the ABO does not include any assumptions about future compensation levels. Below is the reconciliation of the beginning and ending balances of benefit obligations, fair value of plan assets and the funded status of our defined benefit plans ("Pension Benefits"). Pension Benefits 2022 2021 Change in benefit obligation: Benefit obligation at beginning of year $ 3,550 $ 3,806 Service cost 23 27 Interest cost 78 64 Actuarial gain (1) (928) (154) Benefits paid (119) (111) Settlements (24) (33) Acquisition 202 — Other — (7) Foreign currency translation adjustments (148) (42) Benefit obligation at end of year 2,634 3,550 Change in plan assets: Fair value of plan assets at beginning of year 3,147 3,202 Actual return on plan assets (850) 83 Employer contributions 32 28 Benefits paid (119) (111) Settlements (24) (33) Acquisition 214 — Foreign currency translation adjustments (134) (22) Fair value of plan assets at end of year 2,266 3,147 Funded status - underfunded at end of year $ (368) $ (403) Accumulated benefit obligation $ 2,595 $ 3,497 (1) The actuarial gain was primarily related to a change in the discount rate used to measure the benefit obligation for our plans in 2022 and 2021. The amounts recognized in the consolidated statements of financial position consist of the following at December 31: Pension Benefits 2022 2021 Noncurrent assets $ 58 $ 109 Current liabilities (15) (17) Noncurrent liabilities (411) (495) Net amount recognized $ (368) $ (403) Information for the plans with ABOs and PBOs in excess of plan assets is as follows at December 31: Pension Benefits 2022 2021 Projected benefit obligation $ 1,143 $ 1,476 Accumulated benefit obligation $ 1,103 $ 1,423 Fair value of plan assets $ 717 $ 964 We have a U.S. non-qualified supplemental pension plan (“BH SPP”) for certain employees which are included in the benefit obligations and funded status in the tables above. In order to meet a portion of our obligations of the BH SPP, we have established a trust comprised primarily of mutual fund assets. The value of these assets were $34 million and $45 million as of December 31, 2022 and 2021, respectively. These assets are not included as plan assets or in the funded status amounts in the tables above and below. Net Periodic Cost The components of net periodic cost are as follows: Pension Benefits 2022 2021 2020 Service cost $ 23 $ 27 $ 27 Interest cost 78 64 77 Expected return on plan assets (114) (130) (121) Amortization of prior service credit 1 1 1 Amortization of net actuarial loss 27 40 34 Curtailment / settlement loss 2 2 10 Net periodic cost $ 17 $ 4 $ 28 The service cost component of the net periodic cost is included in "operating income (loss)" and all other components are included in the "Other non-operating income (loss), net" caption of the consolidated statements of income (loss). Assumptions Used in Benefit Calculations Accounting requirements necessitate the use of assumptions to reflect the uncertainties and the length of time over which the pension obligations will be paid. The actual amount of future benefit payments will depend upon when participants retire, the amount of their benefit at retirement and how long they live. To reflect the obligation in today’s dollars, we discount the future payments using a rate that matches the time frame over which the payments are expected to be made. We also need to assume a long-term rate of return that will be earned on investments used to fund these payments. Another assumption used is the interest crediting rate for our U.S. qualified cash balance plan. Under the provisions of this pension plan, a hypothetical cash balance account has been established for each participant. Such accounts receive quarterly interest credits based on a prescribed formula. Weighted average assumptions used to determine benefit obligations for these plans are as follows: Pension Benefits 2022 2021 Discount rate 4.89 % 2.15 % Rate of compensation increase 3.30 % 3.21 % Interest crediting rate 4.31 % 2.60 % Weighted average assumptions used to determine net periodic cost for these plans are as follows: Pension Benefits 2022 2021 2020 Discount rate 2.15 % 1.66 % 2.34 % Expected long-term return on plan assets 3.85 % 4.07 % 4.20 % Interest crediting rate 2.60 % 2.60 % 2.60 % We determine the discount rate using a bond matching model, whereby the weighted average yields on high-quality fixed-income securities have maturities consistent with the timing of benefit payments. Lower discount rates increase the size of the benefit obligations while higher discount rates reduce the size of the benefit obligation. The compensation assumption is used in our active plans to estimate the annual rate at which the pay for plan participants will grow. If the rate of growth assumed increases, the size of the pension obligations will increase. The expected return on plan assets is the estimated long-term rate of return that will be earned on the investments used to fund the pension obligations. To determine this rate, we consider the current and target composition of plan investments, our historical returns earned, and our expectations about the future. Accumulated Other Comprehensive Loss The amount recorded before-tax in accumulated other comprehensive loss related to our defined benefit plans consists of the following at December 31: Pension Benefits 2022 2021 Net actuarial loss $ 348 $ 365 Net prior service cost 15 17 Total $ 363 $ 382 Plan Assets We have investment committees that meet regularly to review portfolio returns and to determine asset-mix targets based on asset/liability studies. Third-party investment consultants assist these committees in developing asset allocation strategies to determine our expected rates of return and expected risk for various investment portfolios. The investment committees considered these strategies in the formal establishment of the current asset-mix targets based on the projected risk and return levels for all major asset classes. The table below presents the fair value of the plan assets at December 31: 2022 2021 Debt securities Fixed income and cash investment funds $ 1,482 $ 1,890 Equity securities Global equity securities (1) 180 250 U.S. equity securities (1) 102 222 Insurance contracts 100 112 Real estate 53 59 Private equities 37 48 Other investments (2) 313 566 Total plan assets $ 2,266 $ 3,147 (1) Include direct investments and investment funds. (2) Consists primarily of asset allocation fund investments. Plan assets valued using Net Asset Value ("NAV") as a practical expedient amounted to $2,157 million and $3,028 million as of December 31, 2022 and 2021, respectively. The percentages of plan assets valued using NAV by investment fund type for equity securities, fixed income and cash, and alternative investments were 13%, 69%, and 18% as of December 31, 2022, respectively, and 16%, 62%, and 22% as of December 31, 2021, respectively. Those investments that were measured at fair value using NAV as a practical expedient were excluded from the fair value hierarchy. The practical expedient was not applied for investments with a fair value of $109 million and $119 million as of December 31, 2022 and 2021, respectively. There were investments classified within Level 3 of $100 million and $112 million for non U.S. insurance contracts as of December 31, 2022 and 2021, respectively. Other In April 2022, we initiated the termination of one of our fully funded frozen U.S. defined benefit pension plans (the "Plan"), which would result in the full settlement of our Plan obligations, which at December 31, 2022 was $286 million. The distribution of Plan assets from the pension trust fund pursuant to the termination will not be made until the Plan termination satisfies all regulatory requirements, which we currently expect to occur by the end of 2023. We do not expect the termination to have a material impact on our financial condition, results of operations or cash flows. Funding Policy The funding policy for our Pension Benefits is to contribute amounts sufficient to meet minimum funding requirements as set forth in employee benefit and tax laws plus such additional amounts as we may determine to be appropriate. In 2022, we contributed approximately $32 million, which includes benefit payments made directly to the employee for our unfunded plans. We anticipate we will contribute between approximately $15 million to $20 million to our pension plans in 2023. The following table presents the expected benefit payments for Pension Benefits over the next 10 years. For funded Company sponsored plans, the benefit payments are made by the respective pension trust funds. Year Pension Benefits 2023 (1) $ 447 2024 129 2025 133 2026 138 2027 139 2028-2032 730 (1) Includes $286 million related to the Plan termination discussed above. DEFINED CONTRIBUTION PLANS Our primary defined contribution plan during 2022 was the Company-sponsored U.S. 401(k) plan ("401(k) Plan"). The 401(k) Plan allows eligible employees to contribute portions of their eligible compensation to an investment trust. The Company matches employee contributions at the rate of $1.00 per $1.00 employee contribution for the first 5% of the employee's eligible compensation, and such contributions vest immediately. In addition, we make cash contributions for all eligible employees of 4% of their eligible compensation and such contributions are fully vested after three years of employment. The 401(k) Plan provides several investment options, for which the employee has sole investment discretion; however, the 401(k) Plan does not offer Baker Hughes' common stock as an investment option. Our costs for the 401(k) Plan and several other U.S. and non-U.S. defined contribution plans amounted to $212 million and $194 million in 2022 and 2021, respectively. We have two non-qualified defined contribution plans that are invested through trusts. The assets and corresponding liabilities were $256 million and $322 million at December 31, 2022 and 2021, respectively, and are included in the captions "All other assets" and "Liabilities for pensions and other postretirement benefits," respectively, in our consolidated statements of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is comprised of the following: 2022 2021 2020 Current: U.S. $ (1) $ 1 $ 49 Foreign 489 614 458 Total current 488 615 507 Deferred: U.S. — — (6) Foreign 65 157 149 Total deferred 65 157 143 Provision for income taxes $ 554 $ 772 $ 650 The geographic sources of income (loss) before income taxes are as follows: 2022 2021 2020 U.S. $ (668) $ (724) $ (14,232) Foreign 720 1,152 (914) Income (loss) before income taxes $ 52 $ 428 $ (15,146) The provision for income taxes differs from the amount computed by applying the U.S. statutory income tax rate to the loss or income before income taxes for the reasons set forth below for the years ended December 31: 2022 2021 2020 Income (loss) before income taxes $ 52 $ 428 $ (15,146) Taxes at the U.S. federal statutory income tax rate 11 90 (3,181) Impact of goodwill impairment — — 3,090 Effect of foreign operations (1) 338 216 148 Tax expense (benefit) due to unrecognized tax benefits (14) 201 35 Tax impact of partnership structure 98 159 38 Change in valuation allowances 67 47 423 Other - net 53 59 97 Provision for income taxes (2) $ 554 $ 772 $ 650 Actual income tax rate 1,065.4 % 180.4 % (4.3) % (1) For December 31, 2022, $140 million of this amount relates to the charges associated with the sale and suspension of our Russia operations. (2) For December 31, 2021, $121 million of this amount was previously indemnified under the Tax Matters Agreement with GE of which $119 million was included in tax expense due to unrecognized tax benefits. In December 2022, the Company and GE entered into an agreement to terminate the Tax Matters Agreement. See below for further information. Deferred income taxes reflect the net tax effects of temporary differences between the carrying amounts of assets and liabilities for financial reporting purposes and the amounts used for income tax purposes, as well as operating loss and tax credit carryforwards. The tax effects of our temporary differences and carryforwards are as follows at December 31: 2022 2021 Deferred tax assets: Operating &amp; capital loss carryforwards $ 1,977 $ 2,065 Tax credit &amp; other carryforwards 399 419 Property 127 156 Employee benefits 62 116 Goodwill and other intangibles 46 97 Receivables 94 72 Inventory 53 61 Other 163 112 Total deferred income tax asset 2,921 3,098 Valuation allowances (2,366) (2,432) Total deferred income tax asset after valuation allowance 555 666 Deferred tax liabilities: Other (34) (4) Total deferred income tax liability (34) (4) Net deferred tax asset $ 522 $ 662 At December 31, 2022, we had approximately $399 million of non-U.S. tax credits which may be carried forward indefinitely under applicable foreign law. Additionally, we had $1,947 million of net operating loss carryforwards ("NOLs"), of which approximately $301 million will expire within five years, $496 million will expire between six years and 20 years, and the remainder can be carried forward indefinitely. Lastly, we had $30 million of capital loss carryforwards, $16 million of which will expire between six years and 20 years and the remainder can be carried forward indefinitely.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At December 31, 2022, $2,366 million of valuation allowances are recorded against various deferred tax assets, including foreign operating and capital losses of $1,692 million, U.S. operating losses of $20 million, U.S. foreign and non-U.S. tax credit carryforwards of $394 million, and certain other U.S. and foreign deferred tax assets of $260 million. There are $265 million of deferred tax assets related to NOLs and $290 million of various other deferred tax assets without a valuation allowance as we expect that the deferred tax assets will be realized within the carryforward period. Indefinite reinvestment is determined by management’s intentions concerning the future operations of the Company. In cases where repatriation would otherwise incur significant withholding or income taxes, these earnings have been indefinitely reinvested in the Company's active non-U.S. business operations. As of December 31, 2022, the cumulative amount of undistributed foreign earnings is approximately $3,323 million. Computation of the potential deferred tax liability associated with these undistributed earnings and any other basis differences is not practicable. At December 31, 2022, we had $461 million of tax liabilities for total gross unrecognized tax benefits related to uncertain tax positions. In addition to these uncertain tax positions, we had $127 million and $42 million related to interest and penalties, respectively, for total liabilities of $630 million for uncertain positions. If we were to prevail on all uncertain positions, the net effect would result in an income tax benefit of approximately $578 million. The remaining $52 million is comprised of $32 million for deferred tax assets that represent tax benefits that would be received in different taxing jurisdictions and $20 million increased valuation allowances. The following table presents the changes in our gross unrecognized tax benefits included in the consolidated statements of financial position. Asset / (Liability) 2022 2021 Balance at beginning of year $ (502) $ (454) Additions for tax positions of the current year (19) (32) Additions for tax positions of prior years (93) (166) Reductions for tax positions of prior years 100 42 Settlements with tax authorities 24 95 Lapse of statute of limitations 29 13 Balance at end of year $ (461) $ (502) It is expected that the amount of unrecognized tax benefits will change in the next twelve months due to expiring statutes, audit activity, tax payments, and competent authority proceedings related to transfer pricing or final decisions in matters that are the subject of litigation in various taxing jurisdictions in which we operate. At December 31, 2022, we had approximately $65 million of tax liabilities related to uncertain tax positions, each of which are individually insignificant, and each of which are reasonably possible of being settled within the next twelve months. We conduct business in more than 120 countries and are subject to income taxes in most taxing jurisdictions in which we operate, each of which may have multiple open years subject to examination. All Internal Revenue Service examinations have been completed and closed through 2019 for the most significant U.S. returns. We believe that we have made adequate provision for all income tax uncertainties. OTHER In connection with the merger between BHI and the oil and gas business of GE in July 2017, the Company and Baker Hughes had entered into a Tax Matters Agreement ("TMA") with GE. The TMA governed the administration and allocation between the parties of tax liabilities and benefits arising prior to, as a result of, and subsequent to the merger, including the respective rights, responsibilities, and obligations of the parties with respect to various other tax matters. In December 2022, the Company and GE entered into an agreement which resulted in the settlement of claims asserted under the TMA and the termination of the TMA. As a result, we recorded a charge of $59 million, of which $21 million was a cash payment to GE. This charge is reported in the "Other non-operating income (loss), net" caption of the consolidated statements of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MEMBERS' EQUITY COMMON UNITS The BHH LLC Agreement provides that initially there is one class of common units, which are currently held by the Members. If Baker Hughes issues a share of Class A common stock, including in connection with an equity incentive or similar plan, we will also issue a corresponding Unit to Baker Hughes or one of its direct subsidiaries. For the year ended December 31, 2022 and 2021, we issued 9,965 thousand and 7,886 thousand Units, respectively, to Baker Hughes or one of its direct subsidiaries in connection with the issuance of its Class A common stock. The Members are entitled through their Units to receive distributions on an equal amount of any dividend paid by Baker Hughes to its Class A shareholders. GE previously owned all the issued and outstanding Class B common stock, and associated Units, however, during the fourth quarter of 2022, GE completed the exchange of their remaining Class B common stock, and associated Units, and as of December 31, 2022, no longer owned any Class B common stock nor the associated Units. When shares of Class B common stock, together with associated Units, are exchanged for shares of Class A common stock pursuant to the Exchange Agreement, such shares of Class B common stock, together with associated Units, are canceled. In 2022, Baker Hughes' Board of Directors authorized an increase to our repurchase program of $2 billion of additional Units, increasing our existing repurchase authorization of $2 billion to $4 billion. We expect to fund the repurchase program from cash generated from operations, and we expect to make Unit repurchases from time to time subject to the Company's capital plan, market conditions, and other factors, including regulatory restrictions. The repurchase program may be suspended or discontinued at any time and does not have a specified expiration date. In 2022 and 2021, we repurchased and canceled 29.7 million and 17.6 million Units, each for $828 million and $434 million, representing an average price per Unit of $27.91 and $24.63, respectively. As of December 31, 2022, we had authorization remaining to repurchase up to approximately $2.8 billion of our Units. The following table presents the changes in the number of Units outstanding (in thousands): 2022 2021 Units Held by Baker Hughes Units Held by GE Units Held by Baker Hughes Units Held by GE Balance at beginning of year 909,142 116,548 723,999 311,433 Issue of Units to Baker Hughes under equity incentive plan 9,965 — 7,886 — Exchange of Units (1) 116,548 (116,548) 194,885 (194,885) Repurchase and cancellation of Units (29,694) — (17,628) — Balance at end of year 1,005,960 — 909,142 116,548 (1) When shares of Class B common stock, together with associated Units, are exchanged for shares of Class A common stock pursuant to the Exchange Agreement, such shares of Class B common stock, together with associated Units, are canceled . ACCUMULATED OTHER COMPREHENSIVE LOSS ("AOCL") The following table presents the changes in accumulated other comprehensive loss, net of tax: Foreign Currency Translation Adjustments Cash Flow Hedges Benefit Plans Accumulated Other Comprehensive Loss Balance at December 31, 2020 $ (2,096) $ 5 $ (451) $ (2,542) Other comprehensive income (loss) before reclassifications (344) (11) 135 (220) Amounts reclassified from accumulated other comprehensive loss 39 (7) 38 70 Deferred taxes — 2 (3) (1) Other comprehensive income (loss) (305) (16) 170 (151) Less: Other comprehensive loss attributable to noncontrolling interests (2) — — (2) Balance at December 31, 2021 (2,398) (12) (281) (2,691) Other comprehensive income (loss) before reclassifications (294) (1) 2 (293) Amounts reclassified from accumulated other comprehensive loss 25 3 27 55 Deferred taxes — — (43) (43) Other comprehensive income (loss) (269) 2 (14) (281) Less: Other comprehensive loss attributable to noncontrolling interests (2) — 1 (1) Balance at December 31, 2022 $ (2,665) $ (10) $ (296) $ (2,971) The amounts reclassified from accumulated other comprehensive loss during the years ended December 31, 2022 and 2021 represent (i) gains (losses) reclassified on cash flow hedges when the hedged transaction occurs, (ii) the amortization of net actuarial gain (loss), prior service credit, settlements, and curtailments which are included in the computation of net periodic pension cost (see "Note 10. Employee Benefit Plans" for additional details), and (iii) the release of foreign currency translation adjustments (see "Note 18. Restructuring, Impairment and Other"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FINANCIAL INSTRUMENTS RECURRING FAIR VALUE MEASUREMENTS Our assets and liabilities measured at fair value on a recurring basis consist of derivative instruments and investment securities. 2022 2021 Level 1 Level 2 Level 3 Net Balance Level 1 Level 2 Level 3 Net Balance Assets Derivatives $ — $ 18 $ — $ 18 $ — $ 29 $ — $ 29 Investment securities 748 — — 748 1,033 — 8 1,041 Total assets 748 18 — 766 1,033 29 8 1,070 Liabilities Derivatives — (86) — (86) — (49) — (49) Total liabilities $ — $ (86) $ — $ (86) $ — $ (49) $ — $ (49) There were no transfers between Level 1, 2 and 3 during 2022. The following table provides a reconciliation of recurring Level 3 fair value measurements for investment securities: 2022 2021 Balance at beginning of year $ 8 $ 30 Proceeds at maturity (8) (22) Balance at end of year $ — $ 8 The most significant unobservable input used in the valuation of our Level 3 instruments is the discount rate. Discount rates are determined based on inputs that market participants would use when pricing investments, including credit and liquidity risk. An increase in the discount rate would result in a decrease in the fair value of our investment securities. There are no unrealized gains or losses recognized in the consolidated statements of income (loss) on account of any Level 3 instrument still held at the reporting date. 2022 2021 Amortized Cost Gross Unrealized Gains Gross Unrealized Losses Estimated Fair Value Amortized Cost Gross Unrealized Gains Gross Unrealized Losses Estimated Fair Value Investment securities (1) Non-U.S. debt securities $ — $ — $ — $ — $ 8 $ — $ — $ 8 Equity securities 557 191 — 748 579 455 (1) 1,033 Total $ 557 $ 191 $ — $ 748 $ 587 $ 455 $ (1) $ 1,041 (1) Gains (losses) recorded to earnings related to these securities were $(271) million, $(843) million and $1.4 billion for the years ended December 31, 2022, 2021, and 2020, respectively. As of December 31, 2022 and 2021, our equity securities with readily determinable fair values are comprised primarily of our investment in C3.ai, Inc. ("C3 AI") of $97 million and $270 million, respectively, and ADNOC Drilling of $649 million and $741 million, respectively. We remeasured our investments to fair value based on quoted prices in active markets. At December 31, 2022 and 2021, our investment in C3 AI consists of 8,650,476 shares of Class A common stock ("C3 AI Shares"). There were no C3 AI Shares sold during 2022. During 2021, we sold approximately 2.2 million of our C3 AI shares and received proceeds of $145 million. For the years ended December 31, 2022 and 2021, we recorded unrealized losses of $174 million and $1,085 million, respectively, from the net change in fair value of our investment in C3 AI, which is reported in “Other non-operating income (loss), net” in our consolidated statements of income (loss). At December 31, 2022 and 2021, our investment in ADNOC Drilling consists of 800,000,000 shares. For the years ended December 31, 2022 and 2021, we recorded an unrealized loss of $91 million and an unrealized gain of $241 million, respectively, from the net change in fair value of our investment in ADNOC Drilling, which is reported in “Other non-operating income (loss), net” in our consolidated statements of income (loss). As of December 31, 2022 and 2021, $748 million and $1,041 million of total investment securities are recorded in "All other current assets," respectively. FAIR VALUE DISCLOSURE OF FINANCIAL INSTRUMENTS Our financial instruments include cash and equivalents, current receivables, certain investments, accounts payable, short and long-term debt, and derivative financial instruments. Except for long-term debt, the estimated fair value of these financial instruments at December 31, 2022 and 2021 approximates their carrying value as reflected in our consolidated financial statements. For further information on the fair value of our debt, see "Note 9. Borrowings." DERIVATIVES AND HEDGING We use derivatives to manage our risks and do not use derivatives for speculation. The table below summarizes the fair value of all derivatives, including hedging instruments and embedded derivatives. 2022 2021 Assets (Liabilities) Assets (Liabilities) Derivatives accounted for as hedges Currency exchange contracts $ 1 $ — $ — $ (3) Interest rate swap contracts — (69) — (10) Derivatives not accounted for as hedges Currency exchange contracts and other 17 (17) 29 (36) Total derivatives $ 18 $ (86) $ 29 $ (49) Derivatives are classified in the consolidated statements of financial position depending on their respective maturity date. As of December 31, 2022 and 2021, $17 million and $28 million of derivative assets are recorded in " All other current assets All other assets All other current liabilities All other liabilities FORMS OF HEDGING Cash flow hedges We use cash flow hedging primarily to reduce or eliminate the effects of foreign exchange rate changes on purchase and sale contracts. Accordingly, the vast majority of our derivative activity in this category consists of currency exchange contracts. Changes in the fair value of cash flow hedges are recorded in a separate component of equity (referred to as "Accumulated Other Comprehensive Income", or "AOCI") and are recorded in earnings in the period in which the hedged transaction occurs. See "Note 12. Members' Equity" for further information on activity in AOCI for cash flow hedges. The maximum term of cash flow hedges that hedge forecasted transactions was less than one year at December 31, 2022 and 2021. Fair Value Hedges All of our long-term debt is comprised of fixed rate instruments. We are subject to interest rate risk on our debt portfolio and may use interest rate swaps to manage the economic effect of fixed rate obligations associated with certain debt. Under these arrangements, we agree to exchange, at specified intervals, the difference between fixed and floating interest amounts calculated by reference to an agreed-upon notional principal amount. As of December 31, 2022 and 2021, we had interest rate swaps with a notional amount of $500 million that converted a portion of our $1,350 million aggregate principal amount of 3.337% fixed rate Senior Notes due 2027 into a floating rate instrument with an interest rate based on a LIBOR index as a hedge of its exposure to changes in fair value that are attributable to interest rate risk. We concluded that the interest rate swap met the criteria necessary to qualify for the short-cut method of hedge accounting, and as such, an assumption is made that the change in the fair value of the hedged debt, due to changes in the benchmark rate, exactly offsets the change in the fair value of the interest rate swaps. Therefore, the derivative is considered to be effective at achieving offsetting changes in the fair value of the hedged liability, and no ineffectiveness is recognized. The mark-to-market of this fair value hedge is recorded as gains or losses in interest expense and is equally offset by the gain or loss of the underlying debt instrument, which also is recorded in interest expense. Economic Hedges These derivatives are not designated as hedges from an accounting standpoint (and therefore we do not apply hedge accounting to the relationship), but otherwise serve the same economic purpose as other hedging arrangements. Economic hedges are marked to fair value through earnings each period. The following table summarizes the gains (losses) from derivatives not designated as hedges in the consolidated statements of income (loss): Derivatives not designated as hedging instruments Consolidated statements of income (loss) caption 2022 2021 2020 Currency exchange contracts (1) Cost of goods sold $ 24 $ (9) $ 59 Currency exchange contracts Cost of services sold 18 5 62 Commodity derivatives Cost of goods sold (6) 1 2 Other derivatives Other non-operating income (loss), net 2 — 8 Total (2) $ 38 $ (3) $ 131 (1) Excludes a loss of nil, gains of $7 million and losses of $14 million on embedded derivatives for the years ended December 31, 2022, 2021 and 2020, respectively, as embedded derivatives are not considered to be hedging instruments in our economic hedges. (2) The effect on earnings of derivatives not designated as hedges is substantially offset by the change in fair value of the economically hedged items in the current and future periods. NOTIONAL AMOUNT OF DERIVATIVES The notional amount of a derivative is the number of units of the underlying. A substantial majority of the outstanding notional amount of $3.8 billion and $3.9 billion at December 31, 2022 and 2021, respectively, is related to hedges of anticipated sales and purchases in foreign currency, commodity purchases, changes in interest rates, and contractual terms in contracts that are considered embedded derivatives and for intercompany borrowings in foreign currencies. We generally disclose derivative notional amounts on a gross basis to indicate the total counterparty risk. Where we have gross purchase and sale derivative contracts for a particular currency, we look to execute these contracts with the same counterparty to reduce our exposure. The notional amount of these derivative instruments do not generally represent cash amounts exchanged by us and the counterparties, but rather the nominal amount upon which changes in the value of the derivatives are measure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to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lated to Contracts with Customers</t>
        </is>
      </c>
      <c r="B4" s="4" t="inlineStr">
        <is>
          <t>PROGRESS COLLECTIONS AND DEFERRED INCOME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at December 31: 2022 2021 Progress collections $ 3,713 $ 3,108 Deferred income 109 124 Progress collections and deferred income (contract liabilities) $ 3,822 $ 3,232 Revenue recognized during the years ended December 31, 2022 and 2021 that was included in the contract liabilities at the beginning of the year was $2,185 million and $2,398 million, respectively. DISAGGREGATED REVENUE We disaggregate our OFSE and IET segment revenue from contracts with customers by product lines. See "Note 15. Segment Information" for further details. Total Revenue 2022 2021 2020 Well Construction $ 3,854 $ 3,301 $ 3,257 Completions, Intervention &amp; Measurements 3,559 3,106 3,614 Production Solutions 3,587 3,135 3,269 Subsea &amp; Surface Pressure Systems 2,230 2,486 2,844 Oilfield Services &amp; Equipment 13,229 12,028 12,984 Gas Technology - Equipment 2,560 2,916 2,421 Gas Technology - Services 2,441 2,700 2,475 Total Gas Technology 5,002 5,616 4,896 Condition Monitoring 545 562 581 Inspection 995 949 865 Pumps, Valves &amp; Gears 826 801 809 PSI &amp; Controls 559 546 570 Total Industrial Technology 2,925 2,857 2,824 Industrial &amp; Energy Technology 7,926 8,473 7,721 Total $ 21,156 $ 20,502 $ 20,705 In addition, management views OFSE segment revenue from contracts with customers by geographic region: Oilfield Services &amp; Equipment Geographic Revenue 2022 2021 2020 North America $ 3,764 $ 2,904 $ 3,107 Latin America 2,099 1,681 1,447 Europe/CIS/Sub-Saharan Africa 2,483 2,865 2,846 Middle East/Asia 4,883 4,579 5,584 Oilfield Services &amp; Equipment $ 13,229 $ 12,028 $ 12,984 REMAINING PERFORMANCE OBLIGATIONS As of December 31, 2022 and 2021, the aggregate amount of the transaction price allocated to the unsatisfied (or partially unsatisfied) performance obligations was $27.8 billion and $23.6 billion, respectively. As of December 31, 2022, we expect to recognize revenue of approximately 57%, 70% and 88% of the total remaining performance obligations within 2, 5, and 15 years, respectively, and the remaining thereafter. Contract modifications could affect both the timing to complete as well as the amount to be received as we fulfill the related remaining performanc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s segments are determined as those operations whose results are reviewed regularly by the chief operating decision maker ("CODM"), who is our Chief Executive Officer, in deciding how to allocate resources and assess performance. Each segment is organized and managed based upon the nature of our markets and customers and consist of similar products and services. In the third quarter of 2022, we announced a reorganization of the Company to create two operating segments focused on different growth profiles and designed to simplify our operations and enhance profitability. Effective October 1, 2022, the two operating segments, also our reportable segments, are Oilfield Services &amp; Equipment (“OFSE”) and Industrial &amp; Energy Technology (“IET”). The financial information for 2021 and 2020 have been recast to conform to the new segment presentation. We previously operated the Company through four segments. Through this reorganization, we merged the Oilfield Services segment with the Oilfield Equipment segment to form the OFSE segment, and we merged the Turbomachinery &amp; Process Solutions segment with the Digital Solutions segment to form the IET segment. We believe the new structure will allow each segment to better adapt to the quickly changing energy markets, and by removing certain management layers, will upgrade a number of key operational processes across our businesses and enhance their economies of scale. The following is a description of each segment’s business operations: Oilfield Services &amp; Equipment provides products and services for onshore and offshore oilfield operations across the lifecycle of a well, ranging from exploration, appraisal, and development, to production, rejuvenation, and decommissioning. OFSE is organized into four product lines: Well Construction, which encompasses drilling services, drill bits, and drilling &amp; completions fluids; Completions, Intervention, and Measurements , which encompasses well completions, pressure pumping, and wireline services; Production Solutions , which spans artificial lift systems and oilfield &amp; industrial chemicals, and Subsea &amp; Surface Pressure Systems , which encompasses subsea projects services and drilling systems, surface pressure control, and flexible pipe systems. Beyond its traditional oilfield concentration, OFSE is expanding its capabilities and technology portfolio to meet the challenges of a net-zero future. These efforts include expanding into new energy areas such as geothermal and CCUS, strengthening its digital architecture and addressing key energy market themes. Industrial &amp; Energy Technology provides technology solutions and services for mechanical-drive, compression and power-generation applications across the energy industry, including oil and gas, liquefied natural gas ("LNG") operations, downstream refining and petrochemical markets, as well as lower carbon solutions to broader energy and industrial sectors. IET also provides equipment, software, and services that serve a wide range of industries including petrochemical and refining, nuclear, aviation, automotive, mining, cement, metals, pulp and paper, and food and beverage. IET is organized into six product lines - Gas Technology Equipment and Gas Technology Services , collectively referred to as Gas Technology, and Condition Monitoring, Inspection, Pumps Valves &amp; Gears, and PSI &amp; Controls , collectively referred to as Industrial Technology. Segment revenue and operating income are determined based on the internal performance measures used by the CODM to assess the performance of each segment in a financial period. The performance of our operating segments is evaluated based on segment operating income (loss), which is defined as income (loss) before income taxes before the following: net interest expense, net other non-operating income (loss), corporate expenses, restructuring, impairment and other charges, separation related costs, inventory impairments, goodwill impairments and certain gains and losses not allocated to the operating segments. Consistent accounting policies have been applied by all segments, for all reporting periods. Intercompany revenue and expense amounts have been eliminated within each segment to report on the basis that management uses internally for evaluating segment performance. Summarized financial information for the Company's segments is shown in the following tables. Segment revenue 2022 2021 2020 Oilfield Services &amp; Equipment $ 13,229 $ 12,028 $ 12,984 Industrial &amp; Energy Technology 7,926 8,473 7,721 Total $ 21,156 $ 20,502 $ 20,705 Segment income (loss) before income taxes 2022 2021 2020 Oilfield Services &amp; Equipment $ 1,201 $ 830 $ 506 Industrial &amp; Energy Technology 1,135 1,177 998 Total segment 2,336 2,006 1,504 Corporate (416) (429) (464) Inventory impairment (1) (31) — (246) Goodwill impairment — — (14,717) Restructuring, impairment and other (682) (209) (1,866) Separation related (23) (60) (134) Other non-operating income (loss), net (881) (583) 1,040 Interest expense, net (252) (299) (264) Income (loss) before income taxes $ 52 $ 428 $ (15,146) (1) Inventory impairments are reported in the "Cost of goods sold" caption of the consolidated statements of income (loss). The following table presents total assets by segment at December 31: Segment assets 2022 2021 Oilfield Services &amp; Equipment $ 16,943 $ 17,711 Industrial &amp; Energy Technology 12,286 11,480 Total segment 29,229 29,191 Corporate and eliminations (1) 4,943 6,095 Total $ 34,172 $ 35,286 (1) The assets in Corporate and eliminations consist primarily of cash, the Baker Hughes trade name, our investment in C3 AI, certain facilities, and certain other noncurrent assets. It also includes adjustments to eliminate intercompany investments and receivables reflected within the total assets of each of our reportable segments. The following table presents depreciation and amortization by segment: Segment depreciation and amortization 2022 2021 2020 Oilfield Services &amp; Equipment $ 845 $ 874 $ 1,072 Industrial &amp; Energy Technology 197 208 216 Total Segment 1,042 1,082 1,288 Corporate 19 23 29 Total $ 1,061 $ 1,105 $ 1,317 The following table presents capital expenditures by segment: Segment capital expenditures 2022 2021 2020 Oilfield Services &amp; Equipment $ 791 $ 659 $ 743 Industrial &amp; Energy Technology 183 182 196 Total Segment 974 841 939 Corporate 15 15 35 Total $ 989 $ 856 $ 974 The following table presents consolidated revenue based on the location to where the product is shipped or the services are performed. Other than the U.S., no other country accounted for more than 10% of our consolidated revenue during the periods presented. Revenue 2022 2021 2020 U.S. $ 4,942 $ 4,497 $ 4,638 Non-U.S. 16,214 16,005 16,067 Total $ 21,156 $ 20,502 $ 20,705 The following table presents net property, plant and equipment by its geographic location at December 31: Property, plant and equipment - net 2022 2021 U.S. $ 1,554 $ 1,651 Non-U.S. 2,984 3,226 Total $ 4,538 $ 4,8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RELATED PARTY TRANSACTIONS WITH GE During the second quarter of 2022, GE's ownership interest in us was reduced to less than 5%. As a result, considering all aspects of our relationship with GE, as of June 30, 2022, we no longer consider GE a related party. Below we provide our disclosures for purchases and sales with GE through June 30, 2022. We had purchases with GE and its affiliates of $293 million during the six months ended June 30, 2022, and $716 million and $804 million during the years ended December 31, 2021 and 2020, respectively. In addition, we sold products and services to GE and its affiliates for $83 million during the six months ended June 30, 2022, and, $185 million and $212 million during the years ended December 31, 2021 and 2020, respectively. OTHER RELATED PARTIES We have an aeroderivative joint venture ("Aero JV") we formed with GE in 2019. The Aero JV is jointly controlled by GE and us, each with ownership interest of 50%, and therefore, we do not consolidate the JV. We had purchases with the Aero JV of $528 million, $603 million, and $642 million during the years ended December 31, 2022, 2021 and 2020, respectively. We have $110 million and $86 million of accounts payable at December 31, 2022 and 2021, respectively, for products and services provided by the Aero JV in the ordinary course of business. Sales of products and services and related receivables with the Aero JV were immaterial for the years ended December 31, 2022, 2021 and 2020. The Company also has $16 million and $67 million of current receivables as of December 31, 2022 and 2021, respectively, from Baker Hugh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subject to legal proceedings arising in the ordinary course of our business. Because legal proceedings are inherently uncertain, we are unable to predict the ultimate outcome of such matters. We record a liability for those contingencies where the incurrence of a loss is probable and the amount can be reasonably estimated. Based on the opinion of management, we do not expect the ultimate outcome of currently pending legal proceedings to have a material adverse effect on our results of operations, financial position or cash flows. However, there can be no assurance as to the ultimate outcome of these matters. In January 2013, INEOS and Naphtachimie initiated expertise proceedings in Aix-en-Provence, France arising out of a fire at a chemical plant owned by INEOS in Lavera, France, which resulted in a 15-day plant shutdown and destruction of a steam turbine, which was part of a compressor train owned by Naphtachimie. The most recent quantification of the alleged damages is €250 million. Two of the Company's subsidiaries (and 17 other companies) were notified to participate in the proceedings. On December 12, 2022, the expert issued his final report, which found no liability on the part of the Company's subsidiaries. On July 31, 2018, International Engineering &amp; Construction S.A. ("IEC") initiated arbitration proceedings in New York administered by the International Center for Dispute Resolution ("ICDR") against the Company and its subsidiaries arising out of a series of sales and service contracts entered between IEC and the Company’s subsidiaries for the sale and installation of LNG plants and related power generation equipment in Nigeria ("Contracts"). Prior to the filing of the IEC Arbitration, the Company’s subsidiaries made demands for payment due under the Contracts. On August 15, 2018, the Company’s subsidiaries initiated a separate demand for ICDR arbitration against IEC for claims of additional costs and amounts due under the Contracts. On October 10, 2018, IEC filed a Petition to Compel Arbitration in the United States District Court for the Southern District of New York against the Company seeking to compel non-signatory Baker Hughes entities to participate in the arbitration filed by IEC. The complaint is captioned International Engineering &amp; Construction S.A. et al. v. Baker Hughes, a GE company, LLC, et al. No. 18-cv-09241 ("S.D.N.Y 2018"); this action was dismissed by the Court on August 13, 2019. In the arbitration, IEC alleges breach of contract and other claims against the Company and its subsidiaries and seeks recovery of alleged compensatory damages, in addition to reasonable attorneys' fees, expenses and arbitration costs. On March 15, 2019, IEC amended its request for arbitration to alleged damages of $591 million of lost profits plus unspecified additional costs based on alleged non-performance of the contracts in dispute. The arbitration hearing was held from December 9, 2019 to December 20, 2019. On March 3, 2020, IEC amended their damages claim to $700 million of alleged loss cash flow or, in the alternative, $244.9 million of lost profits and various costs based on alleged non-performance of the contracts in dispute, and in addition $4.8 million of liquidated damages, $58.6 million in take-or-pay costs of feed gas, and unspecified additional costs of rectification and take-or-pay future obligations, plus unspecified interest and attorneys' fees. On May 3, 2020, the arbitration panel dismissed IEC's request for take-or-pay damages. On May 29, 2020, IEC quantified their claim for legal fees at $14.2 million and reduced their alternative claim from $244.9 million to approximately $235 million. The Company and its subsidiaries have contested IEC’s claims and are pursuing claims for compensation under the contracts. On October 31, 2020, the ICDR notified the arbitration panel’s final award, which dismissed the majority of IEC’s claims and awarded a portion of the Company’s claims. On January 27, 2021, IEC filed a petition to vacate the arbitral award in the Supreme Court of New York, County of New York. On March 5, 2021, the Company filed a petition to confirm the arbitral award, and on March 8, 2021, the Company removed the matter to the United States District Court for the Southern District of New York. On November 16, 2021, the court granted the Company's petition to confirm the award and denied IEC's petition to vacate. During the second quarter of 2022, IEC paid the amounts owed under the arbitration award, which had an immaterial impact on the Company’s financial statements. On February 3, 2022, IEC initiated another arbitration proceeding in New York administered by the ICDR against certain of the Company’s subsidiaries arising out of the same project which formed the basis of the first arbitration. On March 25, 2022, the Company's subsidiaries initiated a separate demand for ICDR arbitration against IEC for claims of additional costs and amounts due. At this time, we are not able to predict the outcome of these proceedings. On March 15, 2019 and March 18, 2019, the City of Riviera Beach Pension Fund and Richard Schippnick, respectively, filed in the Delaware Court of Chancery shareholder derivative lawsuits for and on Baker Hughes' behalf against GE, the then-current members of the Board of Directors of Baker Hughes and Baker Hughes as a nominal defendant, related to the decision to (i) terminate the contractual prohibition barring GE from selling any of Baker Hughes' shares before July 3, 2019; (ii) repurchase $1.5 billion in Baker Hughes' stock from GE; (iii) permit GE to sell approximately $2.5 billion in Baker Hughes' stock through a secondary offering; and (iv) enter into a series of other agreements and amendments that will govern the ongoing relationship between Baker Hughes and GE (collectively, the “2018 Transactions”). The complaints in both lawsuits allege, among other things, that GE, as Baker Hughes' controlling stockholder, and the members of Baker Hughes' Board of Directors breached their fiduciary duties by entering into the 2018 Transactions. The relief sought in the complaints includes a request for a declaration that the defendants breached their fiduciary duties, that GE was unjustly enriched, disgorgement of profits, an award of damages sustained by Baker Hughes, pre- and post-judgment interest, and attorneys’ fees and costs. On March 21, 2019, the Chancery Court entered an order consolidating the Schippnick and City of Riviera Beach complaints under consolidated C.A. No. 2019-0201-AGB, styled in re Baker Hughes, a GE company derivative litigation. On May 10, 2019, Plaintiffs voluntarily dismissed their claims against the members of Baker Hughes' Conflicts Committee, and on May 15, 2019, Plaintiffs voluntarily dismissed their claims against former Baker Hughes director Martin Craighead. On June 7, 2019, the defendants and nominal defendant filed a motion to dismiss the lawsuit on the ground that the derivative plaintiffs failed to make a demand on Baker Hughes' Board of Directors to pursue the claims itself, and GE and Baker Hughes' Board of Directors filed a motion to dismiss the lawsuit on the ground that the complaint failed to state a claim on which relief can be granted. The Chancery Court denied the motions on October 8, 2019, except granted GE’s motion to dismiss the unjust enrichment claim against it. On October 31, 2019, Baker Hughes' Board of Directors designated a Special Litigation Committee and empowered it with full authority to investigate and evaluate the allegations and issues raised in the derivative litigation. The Special Litigation Committee filed a motion to stay the derivative litigation during its investigation. On December 3, 2019, the Chancery Court granted the motion and stayed the derivative litigation until June 1, 2020. On May 20, 2020, the Chancery Court granted an extension of the stay to October 1, 2020, and on September 29, 2020, the Court granted a further extension of the stay to October 15, 2020. On October 13, 2020, the Special Litigation Committee filed its report with the Court. At this time, we are not able to predict the outcome of these claims. On August 13, 2019, Tri-State Joint Fund filed in the Delaware Court of Chancery, a shareholder class action lawsuit for and on the behalf of itself and all similarly situated public stockholders of BHI against GE, the former members of the Board of Directors of BHI, and certain former BHI Officers alleging breaches of fiduciary duty, aiding and abetting, and other claims in connection with the combination of BHI and the oil and gas business ("GE O&amp;G") of GE ("the Transactions"). On October 28, 2019, City of Providence filed in the Delaware Court of Chancery a shareholder class action lawsuit for and on behalf of itself and all similarly situated public shareholders of BHI against GE, the former members of the Board of Directors of BHI, and certain former BHI Officers alleging substantially the same claims in connection with the Transactions. The relief sought in these complaints include a request for a declaration that Defendants breached their fiduciary duties, an award of damages, pre- and post-judgment interest, and attorneys’ fees and costs. The lawsuits have been consolidated, and plaintiffs filed a consolidated class action complaint on December 17, 2019 against certain former BHI officers alleging breaches of fiduciary duty and against GE for aiding and abetting those breaches. The December 2019 complaint omitted the former members of the Board of Directors of BHI, except for Mr. Craighead who also served as President and CEO of BHI. Mr. Craighead and Ms. Ross, who served as Senior Vice President and Chief Financial Officer of BHI, remain named in the December 2019 complaint along with GE. The relief sought in the consolidated complaint includes a declaration that the former BHI officers breached their fiduciary duties and that GE aided and abetted those breaches, an award of damages, pre- and post-judgment interest, and attorneys’ fees and costs. On or around February 12, 2020, the defendants filed motions to dismiss the lawsuit on the grounds that the complaint failed to state a claim on which relief could be granted. On or around October 27, 2020, the Chancery Court granted GE’s motion to dismiss, and granted in part the motion to dismiss filed by Mr. Craighead and Ms. Ross, thereby dismissing all of the claims against GE and Ms. Ross, and all but one of the claims against Mr. Craighead. At this time, we are not able to predict the outcome of the remaining claim. On December 11, 2019, BMC Software, Inc. (“BMC”) filed a lawsuit in federal court in the Southern District of Texas against Baker Hughes, a GE company, LLC alleging trademark infringement, unfair competition, and unjust enrichment, arising out of the Company’s use of its new logo and affiliated branding. On January 1, 2020, BMC amended its complaint to add Baker Hughes Company. The relief sought in the complaint includes a request for injunctive relief, an award of damages (including punitive damages), pre- and post-judgment interest, and attorneys’ fees and costs. On or around January 27, 2023, the parties entered into a confidential Settlement Agreement. Any consideration contemplated by the Settlement Agreement is immaterial to the Company's financial statements. In December 2020, Baker Hughes received notice that the SEC was conducting a formal investigation that Baker Hughes understands was related to its books and records and internal controls regarding sales of its products and services in projects impacted by U.S. sanctions. Baker Hughes cooperated with the SEC and provided requested information. Baker Hughes also initiated an internal review with the assistance of external legal counsel regarding internal controls and compliance related to U.S. sanctions requirements. While Baker Hughes' review was ongoing, in September 2021, Baker Hughes voluntarily informed the Office of Foreign Assets Control ("OFAC") that non-U.S. Baker Hughes affiliates in two foreign countries appear to have received payments, involving U.S. touchpoints, that are subject to debt restrictions pursuant to applicable U.S. sanctions laws. In February 2022, OFAC informed Baker Hughes that it has issued a cautionary letter and that it will not pursue a civil monetary penalty or further enforcement action. The cautionary letter reflects OFAC’s final enforcement response to Baker Hughes' voluntary self-disclosure. Baker Hughes provided copies of its correspondence with OFAC to the SEC. On January 12, 2023, Baker Hughes was notified that the SEC had concluded its investigation and does not intend to recommend an enforcement action against Baker Hughes.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ENVIRONMENTAL MATTERS Item 103 of SEC Regulation S-K requires disclosure of certain environmental matters when a governmental authority is a party to the proceedings and such proceedings involve potential monetary sanctions that the Company reasonably believes will exceed a specified threshold. The Company uses a threshold of $1 million for such proceedings. Applying this threshold, there are no environmental matters to disclose for this period. Estimated remediation costs are accrued using currently available facts, existing environmental permits, technology and enacted laws and regulations. Our cost estimates are developed based on internal evaluations and are not discounted. Accruals are recorded when it is probable that we will be obligated to pay for environmental site evaluation, remediation or related activities, and such costs can be reasonably estimated. As additional information becomes available, accruals are adjusted to reflect current cost estimates. Ongoing environmental compliance costs, such as obtaining or renewing environmental permits, installation of pollution control equipment and waste disposal are expensed as incurred. Where we have been identified as a potentially responsible party in a U.S. federal or state Comprehensive Environmental Response, Compensation and Liability Act ("Superfund") site, we accrue our share, if known, of the estimated remediation costs of the site. This share is based on the ratio of the estimated volume of waste we contributed to the site to the total volume of waste disposed at the site. OTHER In the normal course of business with customers, vendors and others, we have entered into off-balance sheet arrangements, such as surety bonds for performance, letters of credit and other bank issued guarantees. We also provide a guarantee to GE Capital on behalf of a customer who entered into a financing arrangement with GE Capital. Total off-balance sheet arrangements were approximately $4.5 billion at December 31, 2022. It is not practicable to estimate the fair value of these financial instruments. As of December 31, 2022, none of the off-balance sheet arrangements either has, or is likely to have, a material effect on our financial position, results of operations or cash flows. We also had commitments outstanding for purchase obligations for each of the five years in the period ending December 31, 2027 of $1,584 million, $377 million, $267 million, $119 million and $113 million, respectively, and $31 million in the aggregate thereafter. We sometimes enter into consortium or similar arrangements for certain projects primarily in our OFSE segment. Under such arrangements, each party is responsible for performing a certain scope of work within the total scope of the contracted work, and the obligations expire when all contractual obligations are completed. The failure or inability, financially or otherwise, of any of the parties to perform their obligations could impose additional costs and obligations on us. These factors could result in unanticipated costs to complete the project, liquidated damages or contract dispu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Impairment and Other</t>
        </is>
      </c>
      <c r="B4" s="4" t="inlineStr">
        <is>
          <t>RESTRUCTURING, IMPAIRMENT AND OTHER We recorded restructuring, impairment and other charges of $682 million, $209 million, and $1,866 million during the years ended December 31, 2022, 2021 and 2020, respectively. RESTRUCTURING AND IMPAIRMENT CHARGES In 2022, we recorded restructuring and impairment charges of $196 million. In the third quarter of 2022, we announced a restructuring plan in conjunction with a change in our operating segments that was effective October 1, 2022. As a result, we incurred charges primarily related to employee termination expenses driven by actions taken by the Company to facilitate the reorganization into two segments. In addition, property, plant and equipment ("PP&amp;E") impairments and other costs were recorded related to exit activities at specific locations in our OFSE segment to align with our current market outlook and rationalize our manufacturing supply chain footprint. See "Note 15. Segment Information" for further information on the change in segments. We expect to incur additional charges of approximately $100 million in 2023 in connection with our restructuring plan initiated in 2022, and currently expect this plan to come to completion by the end of 2023. In 2021, we recorded restructuring and impairment charges totaling $138 million. Charges incurred were primarily related to the continuation of our overall strategy to restructure our business, which is designed to optimize our structural costs for the year-over-year change in activity levels and market conditions. In 2020, in response to the impact on our business from the COVID-19 pandemic and the significant decline in oil and gas prices, we recorded restructuring and impairment charges totaling $903 million. Charges incurred were primarily related to rationalizing certain product lines and restructuring our business to right-size our operations and to address the challenging market conditions in the upstream oil and gas market. The following table presents the restructuring and impairment charges by the impacted segment, however, these charges are not included in the reported segment results. 2022 2021 2020 Oilfield Services &amp; Equipment $ 121 $ 121 $ 800 Industrial &amp; Energy Technology 36 11 89 Corporate 39 6 14 Total $ 196 $ 138 $ 903 The following table presents restructuring and impairment charges by type: 2022 2021 2020 Property, plant and equipment $ 58 $ 7 $ 385 Employee-related termination expenses 121 99 464 Asset relocation costs 3 20 15 Contract termination fees 1 2 23 Other incremental costs 13 10 16 Total $ 196 $ 138 $ 903 OTHER CHARGES Other charges included in the "Restructuring, impairment and other" caption in the consolidated statements of income (loss) were $486 million, $71 million, and $963 million for the years ended December 31, 2022, 2021 and 2020, respectively. In 2022, other charges were primarily associated with our Russia operations. As a result of the ongoing conflict between Russia and Ukraine that began in February of 2022, governments in the U.S., United Kingdom, European Union, and other countries enacted sanctions against Russia and certain Russian interests. On March 19, 2022, we suspended any new investments in our Russia operations, but continued to comply with applicable laws and regulations as we fulfilled contractual obligations. Over the course of the second quarter of 2022, we closely monitored the developments in Ukraine and Russia and changes to sanctions all of which continued to make ongoing operations increasingly complex and significantly more challenging. As a result, in the second quarter of 2022, we committed to a plan to sell part of our OFSE Russia business. The sale was completed in the fourth quarter of 2022. See “Note 19. Business Dispositions and Acquisitions” for further information. In addition, given that some of our activities are prohibited under applicable sanctions and almost all of our activities are unsustainable in the current environment, we took actions to suspend substantially all of our operational activities related to Russia. These actions resulted in other charges of $334 million recorded in the second quarter of 2022 primarily associated with the suspension of contracts including all our IET LNG contracts, and the impairment of assets consisting primarily of contract assets, PP&amp;E and reserve for accounts receivable. In addition to these charges, we recorded inventory impairments of $31 million primarily in IET as a result of suspending our Russia operations, which are reported in the “Cost of goods sold” caption in the consolidated statements of income (loss). During 2022, we also recorded other charges of $84 million in our OFSE segment primarily related to the impairment of PP&amp;E and intangibles for the SPS business due to a decrease in the estimated future cash flows driven by a decline in our long-term market outlook for this business, and $68 million in our IET segment primarily related to a write-off of an equity method investment and the release of foreign currency translation adjustments. In 2021, other charges were primarily related to certain litigation matters in our IET segment and the release of foreign currency translation adjustments for certain restructured product lines in our IET segment. In 2020, other charges were comprised of intangible asset impairments of $605 million driven by our decision to exit certain businesses primarily in our OFSE segment, other long-lived asset impairments of $216 million ($124 million of intangible assets, $77 million of property, plant and equipment and $15 million of other assets) in our OFSE segment, other charges of $73 million driven by certain litigation matters and the impairment of an equity method investment primarily in corporate and the OFSE segment, and charges related to corporate facility rationaliz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Dispositions And Acquisitions</t>
        </is>
      </c>
      <c r="B1" s="2" t="inlineStr">
        <is>
          <t>12 Months Ended</t>
        </is>
      </c>
    </row>
    <row r="2">
      <c r="B2" s="2" t="inlineStr">
        <is>
          <t>Dec. 31, 2022</t>
        </is>
      </c>
    </row>
    <row r="3">
      <c r="A3" s="3" t="inlineStr">
        <is>
          <t>Business Combinations [Abstract]</t>
        </is>
      </c>
      <c r="B3" s="4" t="inlineStr">
        <is>
          <t xml:space="preserve"> </t>
        </is>
      </c>
    </row>
    <row r="4">
      <c r="A4" s="4" t="inlineStr">
        <is>
          <t>Business Dispositions And Acquisitions</t>
        </is>
      </c>
      <c r="B4" s="4" t="inlineStr">
        <is>
          <t>BUSINESS DISPOSITIONS AND ACQUISITIONS DISPOSITIONS We completed several business dispositions over the past three years as described below. Any gain or loss on a business disposition is reported in the " Other non-operating income (loss), net • During the second quarter of 2022, we took actions to suspend substantially all of our operational activities related to Russia across the Company. In addition, we committed to a plan to sell part of our OFSE Russia business, which met the criteria to be classified as held for sale and was measured and reported at the lower of its carrying value or fair value less costs to sell which resulted in a loss before income taxes of $426 million. In November 2022, we completed the sale of part of our OFSE Russia business to local management for a nominal amount, which resulted in the recognition of an additional loss before income taxes of $25 million. • In October 2021, we closed a transaction with Akastor ASA to create a joint venture company ("JV Company") to deliver global offshore drilling solutions. We contributed our subsea drilling systems business, a division of our OFSE segment, to the JV Company and received as consideration 50% of the shares of the JV Company, cash of $70 million, and a promissory note of $80 million. The transaction resulted in an immaterial gain. • In October 2020, we completed the sale of our surface pressure control flow business, a non-strategic product line in our OFSE segment that provided surface wellhead and surface tree systems for the onshore market. The sale resulted in a loss before income taxes of $137 million. • In June 2020, we completed the sale of our rod lift systems ("RLS") business. RLS was part of our OFSE segment and provided rod lift products, technologies, services and solutions to the oil and gas industry. The sale resulted in a loss before income taxes of $216 million. ACQUISITIONS • During 2022, we completed several acquisitions for total cash consideration of $767 million, net of cash acquired of $50 million, subject to the finalization of post-closing working capital adjustments. The transactions have been accounted for using the acquisition method of accounting and accordingly, assets acquired and liabilities assumed were recorded at their fair values as of the acquisition date. As a result of these acquisitions, we recorded $458 million of goodwill and $211 million of intangible assets. Pro forma results of operations for these acquisitions have not been presented because the effects of these acquisitions were not material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e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Businesses Held for Sale</t>
        </is>
      </c>
      <c r="B4" s="4" t="inlineStr">
        <is>
          <t xml:space="preserve">BUSINESS HELD FOR SALE The Company classifies assets and liabilities as held for sale (“disposal group”) when management commits to a plan to sell the disposal group and concludes that it meets the relevant criteria. Assets held for sale are measured at the lower of their carrying value or fair value less costs to sell. Any loss resulting from the measurement is recognized in the period the held for sale criteria are met. Conversely, gains are not recognized until the date of sale. In July 2022, we entered into an agreement with GE to sell Nexus Controls, a business in our IET segment, specializing in scalable industrial controls systems, safety systems, hardware, and software cybersecurity solutions and services. Based on preliminary estimates, the carrying value is expected to approximate the fair value of the business, less costs to sell. We expect to complete the sale in mid-2023 subject to customary conditions, including regulatory approvals. The following table presents financial information related to the assets and liabilities of our Nexus Controls business classified as held for sale and reported in “All other current assets” and “All other current liabilities” in our consolidated statements of financial position as of December 31, 2022. Assets and liabilities of business held for sale Nexus Controls Assets Current receivables $ 59 Inventories 36 Property, plant and equipment 2 Goodwill 230 Other assets 10 Total assets of business held for sale 337 Liabilities Accounts payable 30 All other current liabilities 56 Other liabilities 7 Total liabilities of business held for sale 93 Total net assets of business held for sale $ 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ry Information</t>
        </is>
      </c>
      <c r="B1" s="2" t="inlineStr">
        <is>
          <t>12 Months Ended</t>
        </is>
      </c>
    </row>
    <row r="2">
      <c r="B2" s="2" t="inlineStr">
        <is>
          <t>Dec. 31, 2022</t>
        </is>
      </c>
    </row>
    <row r="3">
      <c r="A3" s="3" t="inlineStr">
        <is>
          <t>Other Liabilities Disclosure [Abstract]</t>
        </is>
      </c>
      <c r="B3" s="4" t="inlineStr">
        <is>
          <t xml:space="preserve"> </t>
        </is>
      </c>
    </row>
    <row r="4">
      <c r="A4" s="4" t="inlineStr">
        <is>
          <t>Supplementary Information</t>
        </is>
      </c>
      <c r="B4" s="4" t="inlineStr">
        <is>
          <t xml:space="preserve">SUPPLEMENTARY INFORMATION ALL OTHER CURRENT LIABILITIES All other current liabilities as of December 31, 2022 and 2021 include $837 million and $953 million, respectively, of employee related liabilities. ALLOWANCE FOR CREDIT LOSSES The change in allowance for credit losses is as follows: 2022 2021 Balance at beginning of year $ 400 $ 373 Provision 69 111 Write-offs (34) (23) Prior year recoveries (44) (39) Other (50) (22) Balance at end of year $ 341 $ 400 CASH FLOW DISCLOSURES Supplemental cash flow disclosures are as follows for the years ended December 31: 2022 2021 2020 Income taxes paid, net of refunds $ 498 $ 314 $ 452 Interest paid $ 291 $ 305 $ 2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s</t>
        </is>
      </c>
      <c r="B4" s="5" t="n">
        <v>21156</v>
      </c>
      <c r="C4" s="5" t="n">
        <v>20502</v>
      </c>
      <c r="D4" s="5" t="n">
        <v>20705</v>
      </c>
    </row>
    <row r="5">
      <c r="A5" s="3" t="inlineStr">
        <is>
          <t>Costs and expenses:</t>
        </is>
      </c>
      <c r="B5" s="4" t="inlineStr">
        <is>
          <t xml:space="preserve"> </t>
        </is>
      </c>
      <c r="C5" s="4" t="inlineStr">
        <is>
          <t xml:space="preserve"> </t>
        </is>
      </c>
      <c r="D5" s="4" t="inlineStr">
        <is>
          <t xml:space="preserve"> </t>
        </is>
      </c>
    </row>
    <row r="6">
      <c r="A6" s="4" t="inlineStr">
        <is>
          <t>Selling, general and administrative</t>
        </is>
      </c>
      <c r="B6" s="6" t="n">
        <v>2510</v>
      </c>
      <c r="C6" s="6" t="n">
        <v>2470</v>
      </c>
      <c r="D6" s="6" t="n">
        <v>2404</v>
      </c>
    </row>
    <row r="7">
      <c r="A7" s="4" t="inlineStr">
        <is>
          <t>Goodwill impairment</t>
        </is>
      </c>
      <c r="B7" s="6" t="n">
        <v>0</v>
      </c>
      <c r="C7" s="6" t="n">
        <v>0</v>
      </c>
      <c r="D7" s="6" t="n">
        <v>14717</v>
      </c>
    </row>
    <row r="8">
      <c r="A8" s="4" t="inlineStr">
        <is>
          <t>Restructuring, impairment and other</t>
        </is>
      </c>
      <c r="B8" s="6" t="n">
        <v>682</v>
      </c>
      <c r="C8" s="6" t="n">
        <v>209</v>
      </c>
      <c r="D8" s="6" t="n">
        <v>1866</v>
      </c>
    </row>
    <row r="9">
      <c r="A9" s="4" t="inlineStr">
        <is>
          <t>Separation related</t>
        </is>
      </c>
      <c r="B9" s="6" t="n">
        <v>23</v>
      </c>
      <c r="C9" s="6" t="n">
        <v>60</v>
      </c>
      <c r="D9" s="6" t="n">
        <v>134</v>
      </c>
    </row>
    <row r="10">
      <c r="A10" s="4" t="inlineStr">
        <is>
          <t>Total costs and expenses</t>
        </is>
      </c>
      <c r="B10" s="6" t="n">
        <v>19971</v>
      </c>
      <c r="C10" s="6" t="n">
        <v>19192</v>
      </c>
      <c r="D10" s="6" t="n">
        <v>36627</v>
      </c>
    </row>
    <row r="11">
      <c r="A11" s="4" t="inlineStr">
        <is>
          <t>Operating income (loss)</t>
        </is>
      </c>
      <c r="B11" s="6" t="n">
        <v>1185</v>
      </c>
      <c r="C11" s="6" t="n">
        <v>1310</v>
      </c>
      <c r="D11" s="6" t="n">
        <v>-15922</v>
      </c>
    </row>
    <row r="12">
      <c r="A12" s="4" t="inlineStr">
        <is>
          <t>Other non-operating income (loss), net</t>
        </is>
      </c>
      <c r="B12" s="6" t="n">
        <v>-881</v>
      </c>
      <c r="C12" s="6" t="n">
        <v>-583</v>
      </c>
      <c r="D12" s="6" t="n">
        <v>1040</v>
      </c>
    </row>
    <row r="13">
      <c r="A13" s="4" t="inlineStr">
        <is>
          <t>Interest expense, net</t>
        </is>
      </c>
      <c r="B13" s="6" t="n">
        <v>-252</v>
      </c>
      <c r="C13" s="6" t="n">
        <v>-299</v>
      </c>
      <c r="D13" s="6" t="n">
        <v>-264</v>
      </c>
    </row>
    <row r="14">
      <c r="A14" s="4" t="inlineStr">
        <is>
          <t>Income (loss) before income taxes</t>
        </is>
      </c>
      <c r="B14" s="6" t="n">
        <v>52</v>
      </c>
      <c r="C14" s="6" t="n">
        <v>428</v>
      </c>
      <c r="D14" s="6" t="n">
        <v>-15146</v>
      </c>
    </row>
    <row r="15">
      <c r="A15" s="4" t="inlineStr">
        <is>
          <t>Provision for income taxes</t>
        </is>
      </c>
      <c r="B15" s="6" t="n">
        <v>-554</v>
      </c>
      <c r="C15" s="6" t="n">
        <v>-772</v>
      </c>
      <c r="D15" s="6" t="n">
        <v>-650</v>
      </c>
    </row>
    <row r="16">
      <c r="A16" s="4" t="inlineStr">
        <is>
          <t>Net loss</t>
        </is>
      </c>
      <c r="B16" s="6" t="n">
        <v>-502</v>
      </c>
      <c r="C16" s="6" t="n">
        <v>-344</v>
      </c>
      <c r="D16" s="6" t="n">
        <v>-15796</v>
      </c>
    </row>
    <row r="17">
      <c r="A17" s="4" t="inlineStr">
        <is>
          <t>Less: Net income attributable to noncontrolling interests</t>
        </is>
      </c>
      <c r="B17" s="6" t="n">
        <v>24</v>
      </c>
      <c r="C17" s="6" t="n">
        <v>28</v>
      </c>
      <c r="D17" s="6" t="n">
        <v>29</v>
      </c>
    </row>
    <row r="18">
      <c r="A18" s="4" t="inlineStr">
        <is>
          <t>Net loss attributable to Baker Hughes Holdings LLC</t>
        </is>
      </c>
      <c r="B18" s="5" t="n">
        <v>-526</v>
      </c>
      <c r="C18" s="5" t="n">
        <v>-372</v>
      </c>
      <c r="D18" s="5" t="n">
        <v>-15825</v>
      </c>
    </row>
    <row r="19">
      <c r="A19" s="4" t="inlineStr">
        <is>
          <t>Units Held by Baker Hughes</t>
        </is>
      </c>
      <c r="B19" s="4" t="inlineStr">
        <is>
          <t xml:space="preserve"> </t>
        </is>
      </c>
      <c r="C19" s="4" t="inlineStr">
        <is>
          <t xml:space="preserve"> </t>
        </is>
      </c>
      <c r="D19" s="4" t="inlineStr">
        <is>
          <t xml:space="preserve"> </t>
        </is>
      </c>
    </row>
    <row r="20">
      <c r="A20" s="3" t="inlineStr">
        <is>
          <t>Per share amounts:</t>
        </is>
      </c>
      <c r="B20" s="4" t="inlineStr">
        <is>
          <t xml:space="preserve"> </t>
        </is>
      </c>
      <c r="C20" s="4" t="inlineStr">
        <is>
          <t xml:space="preserve"> </t>
        </is>
      </c>
      <c r="D20" s="4" t="inlineStr">
        <is>
          <t xml:space="preserve"> </t>
        </is>
      </c>
    </row>
    <row r="21">
      <c r="A21" s="4" t="inlineStr">
        <is>
          <t>Cash dividends per Class A common share (in dollars per share)</t>
        </is>
      </c>
      <c r="B21" s="7" t="n">
        <v>0.73</v>
      </c>
      <c r="C21" s="7" t="n">
        <v>0.72</v>
      </c>
      <c r="D21" s="7" t="n">
        <v>0.72</v>
      </c>
    </row>
    <row r="22">
      <c r="A22" s="4" t="inlineStr">
        <is>
          <t>Sales of goods</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Revenues</t>
        </is>
      </c>
      <c r="B24" s="5" t="n">
        <v>12236</v>
      </c>
      <c r="C24" s="5" t="n">
        <v>12248</v>
      </c>
      <c r="D24" s="5" t="n">
        <v>12846</v>
      </c>
    </row>
    <row r="25">
      <c r="A25" s="3" t="inlineStr">
        <is>
          <t>Costs and expenses:</t>
        </is>
      </c>
      <c r="B25" s="4" t="inlineStr">
        <is>
          <t xml:space="preserve"> </t>
        </is>
      </c>
      <c r="C25" s="4" t="inlineStr">
        <is>
          <t xml:space="preserve"> </t>
        </is>
      </c>
      <c r="D25" s="4" t="inlineStr">
        <is>
          <t xml:space="preserve"> </t>
        </is>
      </c>
    </row>
    <row r="26">
      <c r="A26" s="4" t="inlineStr">
        <is>
          <t>Cost</t>
        </is>
      </c>
      <c r="B26" s="6" t="n">
        <v>10445</v>
      </c>
      <c r="C26" s="6" t="n">
        <v>10458</v>
      </c>
      <c r="D26" s="6" t="n">
        <v>11383</v>
      </c>
    </row>
    <row r="27">
      <c r="A27" s="4" t="inlineStr">
        <is>
          <t>Sales of service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Revenues</t>
        </is>
      </c>
      <c r="B29" s="6" t="n">
        <v>8920</v>
      </c>
      <c r="C29" s="6" t="n">
        <v>8254</v>
      </c>
      <c r="D29" s="6" t="n">
        <v>7859</v>
      </c>
    </row>
    <row r="30">
      <c r="A30" s="3" t="inlineStr">
        <is>
          <t>Costs and expenses:</t>
        </is>
      </c>
      <c r="B30" s="4" t="inlineStr">
        <is>
          <t xml:space="preserve"> </t>
        </is>
      </c>
      <c r="C30" s="4" t="inlineStr">
        <is>
          <t xml:space="preserve"> </t>
        </is>
      </c>
      <c r="D30" s="4" t="inlineStr">
        <is>
          <t xml:space="preserve"> </t>
        </is>
      </c>
    </row>
    <row r="31">
      <c r="A31" s="4" t="inlineStr">
        <is>
          <t>Cost</t>
        </is>
      </c>
      <c r="B31" s="5" t="n">
        <v>6311</v>
      </c>
      <c r="C31" s="5" t="n">
        <v>5995</v>
      </c>
      <c r="D31" s="5" t="n">
        <v>61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of the Company have been prepared in accordance with accounting principles generally accepted in the United States of America ("U.S." and such principles, "U.S. GAAP") and pursuant to the rules and regulations of the SEC for annual financial information.</t>
        </is>
      </c>
    </row>
    <row r="5">
      <c r="A5" s="4" t="inlineStr">
        <is>
          <t>Consolidation</t>
        </is>
      </c>
      <c r="B5" s="4" t="inlineStr">
        <is>
          <t>The consolidated financial statements include the accounts of BHH LLC and all of its subsidiaries and affiliates which it controls or variable interest entities for which we have determined that we are the primary beneficiary.  All intercompany accounts and transactions have been eliminated.</t>
        </is>
      </c>
    </row>
    <row r="6">
      <c r="A6" s="4" t="inlineStr">
        <is>
          <t>Reclassification</t>
        </is>
      </c>
      <c r="B6" s="4" t="inlineStr">
        <is>
          <t>In the Company's consolidated financial statements and notes, certain amounts have been reclassified to conform with the current year presentation.</t>
        </is>
      </c>
    </row>
    <row r="7">
      <c r="A7" s="4" t="inlineStr">
        <is>
          <t>Use of Estimates</t>
        </is>
      </c>
      <c r="B7" s="4" t="inlineStr">
        <is>
          <t>Use of Estimates The preparation of financial statements in conformity with U.S.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Estimates are used for, but are not limited to, determining the following: allowance for credit losses and inventory valuation reserves; recoverability of long-lived assets; revenue recognition on long-term contracts; valuation of goodwill; useful lives used in depreciation and amortization; income taxes and related valuation allowances; accruals for contingencies; actuarial assumptions to determine costs and liabilities related to employee benefit plans; stock-based compensation expense; valuation of derivatives; and the fair value of assets acquired and liabilities assumed in acquisitions.</t>
        </is>
      </c>
    </row>
    <row r="8">
      <c r="A8" s="4" t="inlineStr">
        <is>
          <t>Foreign Currency</t>
        </is>
      </c>
      <c r="B8" s="4" t="inlineStr">
        <is>
          <t>Foreign Currency Assets and liabilities of non-U.S. operations with a functional currency other than the U.S. dollar have been translated into U.S. dollars using our period end exchange rates, and revenue, expenses, and cash flows have been translated at average rates for the respective periods. Any resulting translation gains and losses are included in other comprehensive income (loss).</t>
        </is>
      </c>
    </row>
    <row r="9">
      <c r="A9" s="4" t="inlineStr">
        <is>
          <t>Revenue from Sale of Equipment</t>
        </is>
      </c>
      <c r="B9" s="4" t="inlineStr">
        <is>
          <t>Revenue from Sale of Equipment Performance Obligations Satisfied Over Time We recognize revenue on agreements for sales of equipment manufactured to unique customer specifications including long-term construction projects, on an over time basis, utilizing cost inputs as the measurement criteria in assessing the progress toward completion. Our estimate of costs to be incurred to fulfill our promise to a customer is based on our history of manufacturing similar assets for customers and is updated routinely to reflect changes in quantity or pricing of the inputs. We begin to recognize revenue on these contracts when the contract specific inventory becomes customized for a customer, which is reflective of our initial transfer of control of the incurred costs. We provide for potential losses on any of these agreements when it is probable that we will incur the loss. Our billing terms for these over time contracts vary, but are generally based on achieving specified milestones. The differences between the timing of our revenue recognized (based on costs incurred) and customer billings (based on contractual terms) results in changes to our contract asset or contract liability positions. Performance Obligations Satisfied at a Point In Time We recognize revenue for non-customized equipment at the point in time that the customer obtains control of the good. Equipment for which we recognize revenue at a point in time includes equipment we manufacture on a standardized basis for sale to the market. We use proof of delivery for certain large equipment with more complex logistics associated with the shipment, whereas the delivery of other equipment is generally determined based on historical data of transit times between regions. On occasion we sell equipment with a right of return. We use our accumulated experience to estimate and provide for such returns when we record the sale. In situations where arrangements include customer acceptance provisions based on seller or customer-specified objective criteria, we recognize revenue when we have concluded that the customer has control of the equipment and that acceptance has or is likely to occur. Our billing terms for these point in time equipment contracts vary, but are generally based on shipment of the equipment to the customer. Revenue from Sale of Services Performance Obligations Satisfied Over Time We sell product services under long-term product maintenance or extended warranty agreements in our Industrial &amp; Energy Technology segment. These agreements require us to maintain the customers' assets over the service agreement contract terms, which generally range from 10 to 20 years. In general, these are contractual arrangements to provide services, repairs, and maintenance of a covered unit (gas turbines for mechanical drive or power generation, primarily on LNG applications). These services are performed at various times during the life of the contract, thus the costs of performing services are incurred on an other than straight-line basis. We recognize related sales based on the extent of our progress toward completion measured by actual costs incurred in relation to total expected costs. We provide for any loss that we expect to incur on any of these agreements when that loss becomes probable. The Company utilizes historical customer data, prior product performance data, statistical analysis, third-party data, and internal management estimates to calculate contract-specific margins. In certain contracts, the total transaction price is variable based on customer utilization, which is excluded from the contract margin until the period that the customer has utilized to appropriately reflect the revenue activity in the period earned. In addition, revenue for certain oilfield services is recognized on an over time basis as performed. Our billing terms for these contracts are generally based on asset utilization (i.e. usage per hour) or the occurrence of a major maintenance event within the contract. The differences between the timing of our revenue recognized (based on costs incurred) and customer billings (based on contractual terms) results in changes to our contract asset or contract liability positions. Performance Obligations Satisfied at a Point In Time We sell certain tangible products, largely spare equipment, through our services business. We recognize revenue for this equipment at the point in time that the customer obtains control of the good, which is at the point in time we deliver the spare part to the customer. Our billing terms for these point in time service contracts vary, but are generally based on shipment of the equipment to the customer.</t>
        </is>
      </c>
    </row>
    <row r="10">
      <c r="A10" s="4" t="inlineStr">
        <is>
          <t>Research and Development</t>
        </is>
      </c>
      <c r="B10" s="4" t="inlineStr">
        <is>
          <t>Research and Development Research and development costs are expensed as incurred and relate to the research and development of new products and services. These costs amounted to $556 million, $492 million and $595 million for the years ended December 31, 2022, 2021 and 2020, respectively. Research and development expenses were reported in cost of goods sold and cost of services sold.</t>
        </is>
      </c>
    </row>
    <row r="11">
      <c r="A11" s="4" t="inlineStr">
        <is>
          <t>Separation Related</t>
        </is>
      </c>
      <c r="B11" s="4" t="inlineStr">
        <is>
          <t>Separation Related Separation related costs relate to activities performed to facilitate the separation from GE including costs for the build-out of certain information technology infrastructures as a result of the separation. Separation activities were substantially completed by the end of 2022.</t>
        </is>
      </c>
    </row>
    <row r="12">
      <c r="A12" s="4" t="inlineStr">
        <is>
          <t>Cash and Cash Equivalents</t>
        </is>
      </c>
      <c r="B12" s="4" t="inlineStr">
        <is>
          <t>Cash and Cash Equivalents Short-term investments with original maturities of three months or less are included in cash equivalents unless designated as available-for-sale and classified as investment securities.</t>
        </is>
      </c>
    </row>
    <row r="13">
      <c r="A13" s="4" t="inlineStr">
        <is>
          <t>Allowance for Credit Losses</t>
        </is>
      </c>
      <c r="B13" s="4" t="inlineStr">
        <is>
          <t>Allowance for Credit Losses We monitor our customers' payment history and current credit worthiness to determine that collectability of the related financial assets are reasonably assured. We also consider the overall business climate in which our customers operate. For accounts receivable, a loss allowance matrix is utilized to measure lifetime expected credit losses. The matrix contemplates historical credit losses by age of receivables, adjusted for any forward-looking information and management expectations.</t>
        </is>
      </c>
    </row>
    <row r="14">
      <c r="A14" s="4" t="inlineStr">
        <is>
          <t>Concentration of Credit Risk</t>
        </is>
      </c>
      <c r="B14" s="4" t="inlineStr">
        <is>
          <t>Concentration of Credit Risk Our current receivables are spread over a broad and diverse group of customers across many countries. We grant credit to our customers and perform periodic credit evaluations of our customers' financial conditions, including monitoring our customers' payment history and current credit worthiness to manage this risk. We do not generally require collateral in support of our current receivables, but we may require payment in advance or security in the form of a letter of credit or a bank guarantee.</t>
        </is>
      </c>
    </row>
    <row r="15">
      <c r="A15" s="4" t="inlineStr">
        <is>
          <t>Inventories</t>
        </is>
      </c>
      <c r="B15" s="4" t="inlineStr">
        <is>
          <t xml:space="preserve">Inventories All inventories are stated at the lower of cost or net realizable values and they are measured on a first-in, first-out ("FIFO") basis or average cost basis. As necessary, we record provisions and maintain reserves for excess, </t>
        </is>
      </c>
    </row>
    <row r="16">
      <c r="A16" s="4" t="inlineStr">
        <is>
          <t>Property, Plant and Equipment (PP&amp;E)</t>
        </is>
      </c>
      <c r="B16" s="4" t="inlineStr">
        <is>
          <t>Property, Plant and Equipment ("PP&amp;E") Property, plant and equipment is initially stated at cost and is depreciated over its estimated economic life. Subsequently, property, plant and equipment is measured at cost less accumulated depreciation, which is generally provided by using the straight-line method over the estimated economic lives of the individual assets, and impairment losses. We manufacture a substantial portion of our tools and equipment in our OFSE segment and the cost of these items, which includes direct and indirect manufacturing costs, is capitalized in inventory and subsequently moved to PP&amp;E.</t>
        </is>
      </c>
    </row>
    <row r="17">
      <c r="A17" s="4" t="inlineStr">
        <is>
          <t>Other Intangible Assets</t>
        </is>
      </c>
      <c r="B17" s="4" t="inlineStr">
        <is>
          <t>Other Intangible AssetsWe amortize the cost of other intangible assets over their estimated useful lives unless such lives are deemed indefinite.  The cost of intangible assets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t>
        </is>
      </c>
    </row>
    <row r="18">
      <c r="A18" s="4" t="inlineStr">
        <is>
          <t>Impairment of Goodwill</t>
        </is>
      </c>
      <c r="B18" s="4" t="inlineStr">
        <is>
          <t>We perform an annual impairment test of goodwill on a qualitative or quantitative basis for each of our reporting units as of July 1, or more frequently when circumstances indicate an impairment may exist at the reporting unit level.  When performing the annual impairment tes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each reporting unit with its fair value, which is generally calculated using a combination of market, comparable transaction and discounted cash flow approaches.  See "Note 5. Goodwill and Other Intangible Assets" for further information on valuation methodology and impairment of goodwill.</t>
        </is>
      </c>
    </row>
    <row r="19">
      <c r="A19" s="4" t="inlineStr">
        <is>
          <t>Impairment of Other Long-Lived Assets</t>
        </is>
      </c>
      <c r="B19" s="4" t="inlineStr">
        <is>
          <t>We review PP&amp;amp;E, intangible assets and certain other long-lived assets for impairment whenever events or changes in circumstances indicate that the carrying amount may not be recoverable and at least annually for indefinite-lived intangible assets.  When testing for impairment, we group our long-lived assets with other assets and liabilities at the lowest level for which identifiable cash flows are largely independent of the cash flows of other assets and liabilities (or asset group).  The determination of recoverability is made based upon the estimated undiscounted future net cash flows.  The amount of impairment loss, if any, is determined by comparing the fair value, as determined by a discounted cash flow analysis, with the carrying value of the related assets.</t>
        </is>
      </c>
    </row>
    <row r="20">
      <c r="A20" s="4" t="inlineStr">
        <is>
          <t>Financial Instruments</t>
        </is>
      </c>
      <c r="B20" s="4" t="inlineStr">
        <is>
          <t>Financial Instruments Our financial instruments include cash and equivalents, current receivables, investments, accounts payables, short and long-term debt, and derivative financial instruments. We monitor our exposure to various business risks including commodity prices and foreign currency exchange rates and we regularly use derivative financial instruments to manage these risks. At the inception of a new derivative, we designate the derivative as a hedge or we determine the derivative to be undesignated as a hedging instrument. We document the relationships between the hedging instruments and the hedged items, as well as our risk management objectives and strategy for undertaking various hedge transactions. We assess whether the derivatives that are used in hedging transactions are highly effective in offsetting changes in cash flows of the hedged item at both the inception of the hedge and on an ongoing basis. We have a program that utilizes foreign currency forward contracts to reduce the risks associated with the effects of certain foreign currency exposures. Under this program, our strategy is to have gains or losses on the foreign currency forward contracts mitigate the foreign currency transaction and translation gains or losses to the extent practical. These foreign currency exposures typically arise from changes in the value of assets (for example, current receivables) and liabilities (for example, current payables) which are denominated in currencies other than the functional currency of the respective entity. We record all derivatives as of the end of our reporting period in our consolidated statements of financial position at fair value. For the forward contracts held as undesignated hedging instruments, we record the changes in fair value of the forward contracts in our consolidated statements of income (loss) along with the change in the fair value, related to foreign exchange movements, of the hedged item. Changes in the fair value of forward contracts designated as cash flow hedging instruments are recognized in other comprehensive income until the hedged item is recognized in earnings.</t>
        </is>
      </c>
    </row>
    <row r="21">
      <c r="A21" s="4" t="inlineStr">
        <is>
          <t>Fair Value Measurements</t>
        </is>
      </c>
      <c r="B21" s="4" t="inlineStr">
        <is>
          <t>Fair Value Measure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We maintain policies and procedures to value instruments using the best and most relevant data available. In addition, we perform reviews to assess the reasonableness of the valuation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ll as other published data, such as rating agency market reports and current appraisals. Recurring Fair Value Measurements Derivatives When we have Level 1 derivatives, which are traded either on exchanges or liquid over-the-counter markets, we use closing prices for valuation. The majority of our derivatives are valued using internal models and are included in Level 2. These internal models maximize the use of market observable inputs including interest rate curves and both forward and spot prices for currencies and commodities. Derivative assets and liabilities included in Level 2 primarily represent foreign currency and commodity forward contracts for the Company. Investments in Debt and Equity Securities When available, we use quoted market prices to determine the fair value of investment securities, and they are included in Level 1. Level 1 securities primarily include publicly traded equity securities. For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use pricing models that are consistent with what other market participants would use. The inputs and assumptions to the models are derived from market observable sources including: benchmark yields, reported trades, broker/dealer quotes, issuer spreads, benchmark securities, bids, offers, and other market-related data. Thus, certain securities may not be priced using quoted prices, but rather determined from market observable information. These investments are included in Level 2. When we use valuations that are based on significant unobservable inputs we classify the investment securities in Level 3. Non-Recurring Fair Value Measurements Certain assets are measured at fair value on a non-recurring basis and are subject to fair value adjustments only in certain circumstances. These assets can include long-lived assets that have been reduced to fair value when they are held for sale, equity securities without readily determinable fair value, equity method investments and long-lived assets that are written down to fair value when they are impaired, and the remeasurement of retained investments in formerly consolidated subsidiaries upon a change in control that results in a deconsolidation of a subsidiary, if we sell a controlling interest and retain a noncontrolling stake in the entity.</t>
        </is>
      </c>
    </row>
    <row r="22">
      <c r="A22" s="4" t="inlineStr">
        <is>
          <t>Investments in Equity Securities</t>
        </is>
      </c>
      <c r="B22" s="4" t="inlineStr">
        <is>
          <t>Investments in Equity Securities Investments in equity securities (of entities in which we do not have either a controlling financial interest or significant influence, most often because we hold a voting interest of 0% to 20%) with readily determinable fair values are measured at fair value with changes in fair value recognized in earnings and reported in "other non- operating income (loss), net" in the consolidated statements of income (loss). Equity securities that do not have readily determinable fair values are recorded at cost minus impairment, if any, plus or minus changes resulting from observable price changes in orderly transactions for identical or similar equity securities of the same issuer. These changes are recorded in "other non-operating income (loss), net" in the consolidated statements of income (loss). Equity method investments are equity holdings in entities in which we do not have a controlling financial interest, but over which we have significant influence, most often because we hold a voting interest of 20% to 50%. The results of our equity method investments are presented in the consolidated statements of income (loss) as follows: (i) if the investment is integral to our operations, their results are included in "Selling, general and administrative," and (ii) if the investment is not integral to our operations, their results are included in "Other non-operating income (loss), net." Investments in, and advances to, equity method investments are presented on a one-line basis in the caption "All other assets" in our consolidated statements of financial position.</t>
        </is>
      </c>
    </row>
    <row r="23">
      <c r="A23" s="4" t="inlineStr">
        <is>
          <t>Income Taxes</t>
        </is>
      </c>
      <c r="B23" s="4" t="inlineStr">
        <is>
          <t>Income Taxes We are treated as a partnership for U.S. federal income tax purposes. As such, except for certain U.S. corporations owned by the Company, we are not subject to U.S. federal income tax under current U.S. tax laws. Our Members will each be required to take into account for U.S. federal income tax purposes their distributive share of our items of income, gain, loss and deduction, which generally will include the U.S. operations of BHH LLC and its subsidiaries. Our Members will each be taxed on their distributive share of income and gain, whether or not a corresponding amount of cash or other property is distributed to them. For assets held indirectly by us through subsidiaries, including both foreign and U.S., the taxes attributable to those subsidiaries will be reflected in our consolidated financial statements. We account for taxes under the asset and liability method. Under this method, deferred income taxes are recognized for temporary differences between the financial statement and the tax base of assets and liabilities based on enacted tax rates expected to be in effect when taxes are actually paid or recovered, as well as for net operating losses and tax credit carryforwards.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is not more likely than not to be realized. Indefinite reinvestment is determined by management’s judgment and intentions concerning the future operations of the Company. In cases where repatriation would incur significant withholding or income taxes, these foreign earnings have been indefinitely reinvested in the Company’s active non-U.S. business operations. Computation of the potential deferred tax liability associated with these undistributed earnings and any other basis difference is not practicable. Significant judgment is required in determining our tax expense and in evaluating our tax positions, including evaluating uncertainties. Our tax filings are subject to audit by the tax authorities in the jurisdictions where we conduct business. These audits may result in assessments of additional taxes that are resolved with the tax authorities or through the courts. We have provided for the amounts that we believe will ultimately result from these proceedings. We recognize uncertain tax positions that are “more likely than not” to be sustained if the relevant tax authority were to audit the position with full knowledge of all the relevant facts and other information. For those tax positions that meet this threshold, we measure the amount of tax benefit based on the largest amount of tax benefit that has a greater than 50% chance of being realized in a final settlement with the relevant authority. We classify interest and penalties associated with uncertain tax positions as income tax expense. The effects of tax adjustments and settlements from taxing authorities are presented in financial statements in the period they are finalized.</t>
        </is>
      </c>
    </row>
    <row r="24">
      <c r="A24" s="4" t="inlineStr">
        <is>
          <t>Environmental Liabilities</t>
        </is>
      </c>
      <c r="B24" s="4" t="inlineStr">
        <is>
          <t>Environmental Liabilities We are involved in numerous remediation actions to clean up hazardous waste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The determination of the required accruals for remediation costs is subject to uncertainty, including the evolving nature of environmental regulations and the difficulty in estimating the extent and type of remediation activity that is necessary.</t>
        </is>
      </c>
    </row>
    <row r="25">
      <c r="A25" s="4" t="inlineStr">
        <is>
          <t>New Accounting Standards To Be Adopted</t>
        </is>
      </c>
      <c r="B25" s="4" t="inlineStr">
        <is>
          <t>NEW ACCOUNTING STANDARDS TO BE ADOPTED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Current Receivables</t>
        </is>
      </c>
      <c r="B4" s="4" t="inlineStr">
        <is>
          <t xml:space="preserve">Current receivables are comprised of the following at December 31: 2022 2021 Customer receivables $ 5,083 $ 4,724 Related parties 17 548 Other 1,215 846 Total current receivables 6,315 6,118 Less: Allowance for credit losses (341) (400) Total current receivables, net $ 5,974 $ 5,718 The change in allowance for credit losses is as follows: 2022 2021 Balance at beginning of year $ 400 $ 373 Provision 69 111 Write-offs (34) (23) Prior year recoveries (44) (39) Other (50) (22) Balance at end of year $ 341 $ 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2</t>
        </is>
      </c>
    </row>
    <row r="3">
      <c r="A3" s="3" t="inlineStr">
        <is>
          <t>Inventory, Net [Abstract]</t>
        </is>
      </c>
      <c r="B3" s="4" t="inlineStr">
        <is>
          <t xml:space="preserve"> </t>
        </is>
      </c>
    </row>
    <row r="4">
      <c r="A4" s="4" t="inlineStr">
        <is>
          <t>Schedule of Inventories, Net of Reserves</t>
        </is>
      </c>
      <c r="B4" s="4" t="inlineStr">
        <is>
          <t xml:space="preserve">Inventories, net of reserves of $396 million and $374 million in 2022 and 2021, respectively, are comprised of the following at December 31: 2022 2021 Finished goods $ 2,419 $ 2,228 Work in process and raw materials 2,168 1,751 Total inventories, net $ 4,587 $ 3,9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Property, plant and equipment are comprised of the following at December 31: Useful Life 2022 2021 Land and improvements (1) 8 - 20 years (1) $ 347 $ 350 Buildings, structures and related equipment 5 - 40 years 2,120 2,271 Machinery, equipment and other 2 - 20 years 7,192 7,259 Total cost 9,659 9,880 Less: Accumulated depreciation (5,121) (5,003) Property, plant and equipment, less accumulated depreciation $ 4,538 $ 4,877 (1) Useful life excludes la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changes in the carrying value of goodwill are detailed below by segment: Oilfield Services &amp; Equipment Industrial &amp; Energy Technology Total Balance at December 31, 2020, gross $ 19,524 $ 4,686 $ 24,210 Accumulated impairment at December 31, 2020 (18,217) (254) (18,471) Balance at December 31, 2020 1,307 4,432 5,739 Currency exchange and others 7 (25) (18) Balance at December 31, 2021 1,314 4,407 5,721 Disposition (1) (161) — (161) Acquisitions (2) 41 417 458 Currency exchange, impairment and other — (96) (96) Total 1,194 4,728 5,922 Classified as held for sale (3) — (230) (230) Balance at December 31, 2022 $ 1,194 $ 4,498 $ 5,691 (1) The reduction in Oilfield Services &amp; Equipment ("OFSE") goodwill relates to the sale of part of our OFSE Russia business. See "Note 19. Business Dispositions and Acquisitions" for further information. (2) See "Note 19. Business Dispositions and Acquisitions" for further information related to acquisitions occurring during 2022. (3) The reduction in Industrial &amp; Energy Technology ("IET") goodwill relates to transferring our IET Nexus Controls business to held for sale. See "Note 20. Business Held for Sale" for further information.</t>
        </is>
      </c>
    </row>
    <row r="5">
      <c r="A5" s="4" t="inlineStr">
        <is>
          <t>Schedule of Finite-lived Intangible Assets</t>
        </is>
      </c>
      <c r="B5" s="4" t="inlineStr">
        <is>
          <t xml:space="preserve">Intangible assets are comprised of the following at December 31: 2022 2021 Gross Accumulated Net Gross Accumulated Net Customer relationships $ 1,917 $ (729) $ 1,189 $ 1,922 $ (752) $ 1,170 Technology 1,212 (803) 409 1,090 (747) $ 343 Trade names and trademarks 287 (175) 112 292 (169) 123 Capitalized software 1,308 (1,040) 268 1,311 (1,057) 254 Finite-lived intangible assets 4,725 (2,747) 1,978 4,615 (2,725) 1,890 Indefinite-lived intangible assets 2,202 — 2,202 2,241 — 2,241 Total intangible assets $ 6,927 $ (2,747) $ 4,180 $ 6,856 $ (2,725) $ 4,131 </t>
        </is>
      </c>
    </row>
    <row r="6">
      <c r="A6" s="4" t="inlineStr">
        <is>
          <t>Schedule of Indefinite-lived Intangible Assets</t>
        </is>
      </c>
      <c r="B6" s="4" t="inlineStr">
        <is>
          <t xml:space="preserve">Intangible assets are comprised of the following at December 31: 2022 2021 Gross Accumulated Net Gross Accumulated Net Customer relationships $ 1,917 $ (729) $ 1,189 $ 1,922 $ (752) $ 1,170 Technology 1,212 (803) 409 1,090 (747) $ 343 Trade names and trademarks 287 (175) 112 292 (169) 123 Capitalized software 1,308 (1,040) 268 1,311 (1,057) 254 Finite-lived intangible assets 4,725 (2,747) 1,978 4,615 (2,725) 1,890 Indefinite-lived intangible assets 2,202 — 2,202 2,241 — 2,241 Total intangible assets $ 6,927 $ (2,747) $ 4,180 $ 6,856 $ (2,725) $ 4,131 </t>
        </is>
      </c>
    </row>
    <row r="7">
      <c r="A7" s="4" t="inlineStr">
        <is>
          <t>Schedule of Finite-lived Intangible Assets, Future Amortization Expense</t>
        </is>
      </c>
      <c r="B7" s="4" t="inlineStr">
        <is>
          <t xml:space="preserve">Estimated amortization expense for each of the subsequent five fiscal years is expected to be as follows: Year Estimated Amortization Expense 2023 $ 245 2024 223 2025 182 2026 135 2027 1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ntract Assets</t>
        </is>
      </c>
      <c r="B4" s="4" t="inlineStr">
        <is>
          <t xml:space="preserve">Contract assets are comprised of the following at December 31: 2022 2021 Long-term product service agreements $ 392 $ 589 Long-term equipment contracts and certain other service agreements 955 825 Contract assets (total revenue in excess of billings) 1,347 1,414 Deferred inventory costs 125 156 Non-recurring engineering costs 31 28 Contract and other deferred assets $ 1,503 $ 1,598 2022 2021 Progress collections $ 3,713 $ 3,108 Deferred income 109 124 Progress collections and deferred income (contract liabilities) $ 3,822 $ 3,2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gress Collections and Deferred Income (Table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Schedule of Contract Liabilities</t>
        </is>
      </c>
      <c r="B4" s="4" t="inlineStr">
        <is>
          <t xml:space="preserve">Contract assets are comprised of the following at December 31: 2022 2021 Long-term product service agreements $ 392 $ 589 Long-term equipment contracts and certain other service agreements 955 825 Contract assets (total revenue in excess of billings) 1,347 1,414 Deferred inventory costs 125 156 Non-recurring engineering costs 31 28 Contract and other deferred assets $ 1,503 $ 1,598 2022 2021 Progress collections $ 3,713 $ 3,108 Deferred income 109 124 Progress collections and deferred income (contract liabilities) $ 3,822 $ 3,2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Expense</t>
        </is>
      </c>
      <c r="B4" s="4" t="inlineStr">
        <is>
          <t>The following table presents operating lease expense: Operating Lease Expense 2022 2021 2020 Long-term fixed lease $ 254 $ 255 $ 288 Long-term variable lease 48 32 25 Short-term lease (1) 477 440 477 Total operating lease expense $ 779 $ 727 $ 790 (1) Leases with a term of one year or less, including leases with a term of one month or less.</t>
        </is>
      </c>
    </row>
    <row r="5">
      <c r="A5" s="4" t="inlineStr">
        <is>
          <t>Schedule of Maturities of Lease Liabilities, Operating Leases</t>
        </is>
      </c>
      <c r="B5" s="4" t="inlineStr">
        <is>
          <t xml:space="preserve">As of December 31, 2022, maturities of our operating lease liabilities are as follows: Year Operating Leases 2023 $ 214 2024 175 2025 119 2026 91 2027 58 Thereafter 203 Total lease payments 860 Less: imputed interest 119 Total $ 741 </t>
        </is>
      </c>
    </row>
    <row r="6">
      <c r="A6" s="4" t="inlineStr">
        <is>
          <t>Schedule of Liabilities</t>
        </is>
      </c>
      <c r="B6" s="4" t="inlineStr">
        <is>
          <t xml:space="preserve">Amounts recognized in the consolidated statements of financial position for operating leases are as follows: 2022 2021 All other current liabilities $ 189 $ 196 All other liabilities 552 624 Total $ 741 $ 8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and Long-term Borrowings</t>
        </is>
      </c>
      <c r="B4" s="4" t="inlineStr">
        <is>
          <t>The carrying value of our short-term and long-term borrowings are comprised of the following at December 31: 2022 2021 Amount Effective Interest Rate (1) Amount Effective Interest Rate (1) Short-term borrowings 1.231% Senior Notes due December 2023 $ 649 1.5 % $ — — Other borrowings 29 2.9 % 40 4.5 % Total short-term borrowings 677 40 Long-term borrowings 1.231% Senior Notes due December 2023 — — % 647 1.5 % 8.55% Debentures due June 2024 (2) 114 4.1 % 118 4.1 % 2.061% Senior Notes due December 2026 597 2.4 % 597 2.2 % 3.337% Senior Notes due December 2027 1,277 3.8 % 1,335 3.2 % 6.875% Notes due January 2029 (2) 273 3.9 % 279 4.0 % 3.138% Senior Notes due November 2029 523 3.2 % 522 3.2 % 4.486% Senior Notes due May 2030 497 4.6 % 497 4.6 % 5.125% Senior Notes due September 2040 (2) 1,286 4.2 % 1,292 4.2 % 4.080% Senior Notes due December 2047 1,338 4.1 % 1,337 4.1 % Other long-term borrowings 75 4.2 % 63 2.9 % Total long-term borrowings 5,980 6,687 Total borrowings $ 6,658 $ 6,727 (1) Effective interest rate is based on the carrying value including issuance costs, interest rate swaps, and step-up adjustments from the Baker Hughes Incorporated ("BHI") acquisition recorded for certain Senior Notes and Debentures. (2) Represents long-term fixed rate debt obligations assumed in connection with the acquisition of BHI.</t>
        </is>
      </c>
    </row>
    <row r="5">
      <c r="A5" s="4" t="inlineStr">
        <is>
          <t>Schedule of Maturities of Debt</t>
        </is>
      </c>
      <c r="B5" s="4" t="inlineStr">
        <is>
          <t xml:space="preserve">Maturities of debt for each of the five years in the period ending December 31, 2027, and in the aggregate thereafter, are listed in the table below: 2023 2024 2025 2026 2027 Thereafter Total debt $ 677 $ 150 $ 14 $ 611 $ 1,280 $ 3,9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ined Benefit Plan Funded Status of Plan</t>
        </is>
      </c>
      <c r="B4" s="4" t="inlineStr">
        <is>
          <t>Below is the reconciliation of the beginning and ending balances of benefit obligations, fair value of plan assets and the funded status of our defined benefit plans ("Pension Benefits"). Pension Benefits 2022 2021 Change in benefit obligation: Benefit obligation at beginning of year $ 3,550 $ 3,806 Service cost 23 27 Interest cost 78 64 Actuarial gain (1) (928) (154) Benefits paid (119) (111) Settlements (24) (33) Acquisition 202 — Other — (7) Foreign currency translation adjustments (148) (42) Benefit obligation at end of year 2,634 3,550 Change in plan assets: Fair value of plan assets at beginning of year 3,147 3,202 Actual return on plan assets (850) 83 Employer contributions 32 28 Benefits paid (119) (111) Settlements (24) (33) Acquisition 214 — Foreign currency translation adjustments (134) (22) Fair value of plan assets at end of year 2,266 3,147 Funded status - underfunded at end of year $ (368) $ (403) Accumulated benefit obligation $ 2,595 $ 3,497 (1) The actuarial gain was primarily related to a change in the discount rate used to measure the benefit obligation for our plans in 2022 and 2021.</t>
        </is>
      </c>
    </row>
    <row r="5">
      <c r="A5" s="4" t="inlineStr">
        <is>
          <t>Schedule of Amounts Recognized in the Consolidated Balance Sheets</t>
        </is>
      </c>
      <c r="B5" s="4" t="inlineStr">
        <is>
          <t>The amounts recognized in the consolidated statements of financial position consist of the following at December 31: Pension Benefits 2022 2021 Noncurrent assets $ 58 $ 109 Current liabilities (15) (17) Noncurrent liabilities (411) (495) Net amount recognized $ (368) $ (403)</t>
        </is>
      </c>
    </row>
    <row r="6">
      <c r="A6" s="4" t="inlineStr">
        <is>
          <t>Schedule of Accumulated Benefit Obligations in Excess of Plan Assets</t>
        </is>
      </c>
      <c r="B6" s="4" t="inlineStr">
        <is>
          <t xml:space="preserve">Information for the plans with ABOs and PBOs in excess of plan assets is as follows at December 31: Pension Benefits 2022 2021 Projected benefit obligation $ 1,143 $ 1,476 Accumulated benefit obligation $ 1,103 $ 1,423 Fair value of plan assets $ 717 $ 964 </t>
        </is>
      </c>
    </row>
    <row r="7">
      <c r="A7" s="4" t="inlineStr">
        <is>
          <t>Schedule of Projected Benefit Obligation in Excess of Plan Assets</t>
        </is>
      </c>
      <c r="B7" s="4" t="inlineStr">
        <is>
          <t xml:space="preserve">Information for the plans with ABOs and PBOs in excess of plan assets is as follows at December 31: Pension Benefits 2022 2021 Projected benefit obligation $ 1,143 $ 1,476 Accumulated benefit obligation $ 1,103 $ 1,423 Fair value of plan assets $ 717 $ 964 </t>
        </is>
      </c>
    </row>
    <row r="8">
      <c r="A8" s="4" t="inlineStr">
        <is>
          <t>Schedule of Net Period Cost (Income)</t>
        </is>
      </c>
      <c r="B8" s="4" t="inlineStr">
        <is>
          <t xml:space="preserve">The components of net periodic cost are as follows: Pension Benefits 2022 2021 2020 Service cost $ 23 $ 27 $ 27 Interest cost 78 64 77 Expected return on plan assets (114) (130) (121) Amortization of prior service credit 1 1 1 Amortization of net actuarial loss 27 40 34 Curtailment / settlement loss 2 2 10 Net periodic cost $ 17 $ 4 $ 28 </t>
        </is>
      </c>
    </row>
    <row r="9">
      <c r="A9" s="4" t="inlineStr">
        <is>
          <t>Schedule of Weighted Average Assumptions Used to Determine Benefit Obligations</t>
        </is>
      </c>
      <c r="B9" s="4" t="inlineStr">
        <is>
          <t>Weighted average assumptions used to determine benefit obligations for these plans are as follows: Pension Benefits 2022 2021 Discount rate 4.89 % 2.15 % Rate of compensation increase 3.30 % 3.21 % Interest crediting rate 4.31 % 2.60 %</t>
        </is>
      </c>
    </row>
    <row r="10">
      <c r="A10" s="4" t="inlineStr">
        <is>
          <t>Schedule of Weighted Average Assumptions Used to Determine Net Periodic Cost</t>
        </is>
      </c>
      <c r="B10" s="4" t="inlineStr">
        <is>
          <t>Weighted average assumptions used to determine net periodic cost for these plans are as follows: Pension Benefits 2022 2021 2020 Discount rate 2.15 % 1.66 % 2.34 % Expected long-term return on plan assets 3.85 % 4.07 % 4.20 % Interest crediting rate 2.60 % 2.60 % 2.60 %</t>
        </is>
      </c>
    </row>
    <row r="11">
      <c r="A11" s="4" t="inlineStr">
        <is>
          <t>Schedule of Accumulated Other Comprehensive Loss</t>
        </is>
      </c>
      <c r="B11" s="4" t="inlineStr">
        <is>
          <t xml:space="preserve">The amount recorded before-tax in accumulated other comprehensive loss related to our defined benefit plans consists of the following at December 31: Pension Benefits 2022 2021 Net actuarial loss $ 348 $ 365 Net prior service cost 15 17 Total $ 363 $ 382 </t>
        </is>
      </c>
    </row>
    <row r="12">
      <c r="A12" s="4" t="inlineStr">
        <is>
          <t>Schedule of Fair Values of the Assets in U.S. Plan</t>
        </is>
      </c>
      <c r="B12" s="4" t="inlineStr">
        <is>
          <t>The table below presents the fair value of the plan assets at December 31: 2022 2021 Debt securities Fixed income and cash investment funds $ 1,482 $ 1,890 Equity securities Global equity securities (1) 180 250 U.S. equity securities (1) 102 222 Insurance contracts 100 112 Real estate 53 59 Private equities 37 48 Other investments (2) 313 566 Total plan assets $ 2,266 $ 3,147 (1) Include direct investments and investment funds. (2) Consists primarily of asset allocation fund investments.</t>
        </is>
      </c>
    </row>
    <row r="13">
      <c r="A13" s="4" t="inlineStr">
        <is>
          <t>Schedule of Expected Future Benefit Payments</t>
        </is>
      </c>
      <c r="B13" s="4" t="inlineStr">
        <is>
          <t>The following table presents the expected benefit payments for Pension Benefits over the next 10 years. For funded Company sponsored plans, the benefit payments are made by the respective pension trust funds. Year Pension Benefits 2023 (1) $ 447 2024 129 2025 133 2026 138 2027 139 2028-2032 730 (1) Includes $286 million related to the Plan termination discussed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502</v>
      </c>
      <c r="C4" s="5" t="n">
        <v>-344</v>
      </c>
      <c r="D4" s="5" t="n">
        <v>-15796</v>
      </c>
    </row>
    <row r="5">
      <c r="A5" s="4" t="inlineStr">
        <is>
          <t>Less: Net income attributable to noncontrolling interests</t>
        </is>
      </c>
      <c r="B5" s="6" t="n">
        <v>24</v>
      </c>
      <c r="C5" s="6" t="n">
        <v>28</v>
      </c>
      <c r="D5" s="6" t="n">
        <v>29</v>
      </c>
    </row>
    <row r="6">
      <c r="A6" s="4" t="inlineStr">
        <is>
          <t>Net loss attributable to Baker Hughes Holdings LLC</t>
        </is>
      </c>
      <c r="B6" s="6" t="n">
        <v>-526</v>
      </c>
      <c r="C6" s="6" t="n">
        <v>-372</v>
      </c>
      <c r="D6" s="6" t="n">
        <v>-15825</v>
      </c>
    </row>
    <row r="7">
      <c r="A7" s="3" t="inlineStr">
        <is>
          <t>Other comprehensive income (loss):</t>
        </is>
      </c>
      <c r="B7" s="4" t="inlineStr">
        <is>
          <t xml:space="preserve"> </t>
        </is>
      </c>
      <c r="C7" s="4" t="inlineStr">
        <is>
          <t xml:space="preserve"> </t>
        </is>
      </c>
      <c r="D7" s="4" t="inlineStr">
        <is>
          <t xml:space="preserve"> </t>
        </is>
      </c>
    </row>
    <row r="8">
      <c r="A8" s="4" t="inlineStr">
        <is>
          <t>Investment securities</t>
        </is>
      </c>
      <c r="B8" s="6" t="n">
        <v>0</v>
      </c>
      <c r="C8" s="6" t="n">
        <v>0</v>
      </c>
      <c r="D8" s="6" t="n">
        <v>-2</v>
      </c>
    </row>
    <row r="9">
      <c r="A9" s="4" t="inlineStr">
        <is>
          <t>Foreign currency translation adjustments</t>
        </is>
      </c>
      <c r="B9" s="6" t="n">
        <v>-269</v>
      </c>
      <c r="C9" s="6" t="n">
        <v>-305</v>
      </c>
      <c r="D9" s="6" t="n">
        <v>175</v>
      </c>
    </row>
    <row r="10">
      <c r="A10" s="4" t="inlineStr">
        <is>
          <t>Cash flow hedges</t>
        </is>
      </c>
      <c r="B10" s="6" t="n">
        <v>2</v>
      </c>
      <c r="C10" s="6" t="n">
        <v>-16</v>
      </c>
      <c r="D10" s="6" t="n">
        <v>-5</v>
      </c>
    </row>
    <row r="11">
      <c r="A11" s="4" t="inlineStr">
        <is>
          <t>Benefit plans</t>
        </is>
      </c>
      <c r="B11" s="6" t="n">
        <v>-14</v>
      </c>
      <c r="C11" s="6" t="n">
        <v>170</v>
      </c>
      <c r="D11" s="6" t="n">
        <v>-124</v>
      </c>
    </row>
    <row r="12">
      <c r="A12" s="4" t="inlineStr">
        <is>
          <t>Other comprehensive income (loss)</t>
        </is>
      </c>
      <c r="B12" s="6" t="n">
        <v>-281</v>
      </c>
      <c r="C12" s="6" t="n">
        <v>-151</v>
      </c>
      <c r="D12" s="6" t="n">
        <v>44</v>
      </c>
    </row>
    <row r="13">
      <c r="A13" s="4" t="inlineStr">
        <is>
          <t>Less: Other comprehensive loss attributable to noncontrolling interests</t>
        </is>
      </c>
      <c r="B13" s="6" t="n">
        <v>-1</v>
      </c>
      <c r="C13" s="6" t="n">
        <v>-2</v>
      </c>
      <c r="D13" s="6" t="n">
        <v>-3</v>
      </c>
    </row>
    <row r="14">
      <c r="A14" s="4" t="inlineStr">
        <is>
          <t>Other comprehensive income (loss) attributable to Baker Hughes Holdings LLC</t>
        </is>
      </c>
      <c r="B14" s="6" t="n">
        <v>-280</v>
      </c>
      <c r="C14" s="6" t="n">
        <v>-149</v>
      </c>
      <c r="D14" s="6" t="n">
        <v>47</v>
      </c>
    </row>
    <row r="15">
      <c r="A15" s="4" t="inlineStr">
        <is>
          <t>Comprehensive loss</t>
        </is>
      </c>
      <c r="B15" s="6" t="n">
        <v>-783</v>
      </c>
      <c r="C15" s="6" t="n">
        <v>-495</v>
      </c>
      <c r="D15" s="6" t="n">
        <v>-15752</v>
      </c>
    </row>
    <row r="16">
      <c r="A16" s="4" t="inlineStr">
        <is>
          <t>Less: Comprehensive income attributable to noncontrolling interests</t>
        </is>
      </c>
      <c r="B16" s="6" t="n">
        <v>23</v>
      </c>
      <c r="C16" s="6" t="n">
        <v>26</v>
      </c>
      <c r="D16" s="6" t="n">
        <v>26</v>
      </c>
    </row>
    <row r="17">
      <c r="A17" s="4" t="inlineStr">
        <is>
          <t>Comprehensive loss attributable to Baker Hughes Holdings LLC</t>
        </is>
      </c>
      <c r="B17" s="5" t="n">
        <v>-806</v>
      </c>
      <c r="C17" s="5" t="n">
        <v>-521</v>
      </c>
      <c r="D17" s="5" t="n">
        <v>-157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or Benefit for Income Taxes</t>
        </is>
      </c>
      <c r="B4" s="4" t="inlineStr">
        <is>
          <t xml:space="preserve">The provision for income taxes is comprised of the following: 2022 2021 2020 Current: U.S. $ (1) $ 1 $ 49 Foreign 489 614 458 Total current 488 615 507 Deferred: U.S. — — (6) Foreign 65 157 149 Total deferred 65 157 143 Provision for income taxes $ 554 $ 772 $ 650 </t>
        </is>
      </c>
    </row>
    <row r="5">
      <c r="A5" s="4" t="inlineStr">
        <is>
          <t>Schedule of Geographic Sources of Income (Loss) Before Income Taxes</t>
        </is>
      </c>
      <c r="B5" s="4" t="inlineStr">
        <is>
          <t>The geographic sources of income (loss) before income taxes are as follows: 2022 2021 2020 U.S. $ (668) $ (724) $ (14,232) Foreign 720 1,152 (914) Income (loss) before income taxes $ 52 $ 428 $ (15,146)</t>
        </is>
      </c>
    </row>
    <row r="6">
      <c r="A6" s="4" t="inlineStr">
        <is>
          <t>Schedule of Difference Between Provision and U.S. Statutory Tax Rate</t>
        </is>
      </c>
      <c r="B6" s="4" t="inlineStr">
        <is>
          <t>The provision for income taxes differs from the amount computed by applying the U.S. statutory income tax rate to the loss or income before income taxes for the reasons set forth below for the years ended December 31: 2022 2021 2020 Income (loss) before income taxes $ 52 $ 428 $ (15,146) Taxes at the U.S. federal statutory income tax rate 11 90 (3,181) Impact of goodwill impairment — — 3,090 Effect of foreign operations (1) 338 216 148 Tax expense (benefit) due to unrecognized tax benefits (14) 201 35 Tax impact of partnership structure 98 159 38 Change in valuation allowances 67 47 423 Other - net 53 59 97 Provision for income taxes (2) $ 554 $ 772 $ 650 Actual income tax rate 1,065.4 % 180.4 % (4.3) % (1) For December 31, 2022, $140 million of this amount relates to the charges associated with the sale and suspension of our Russia operations. (2) For December 31, 2021, $121 million of this amount was previously indemnified under the Tax Matters Agreement with GE of which $119 million was included in tax expense due to unrecognized tax benefits. In December 2022, the Company and GE entered into an agreement to terminate the Tax Matters Agreement. See below for further information.</t>
        </is>
      </c>
    </row>
    <row r="7">
      <c r="A7" s="4" t="inlineStr">
        <is>
          <t>Schedule of Deferred Tax Assets and Liabilities</t>
        </is>
      </c>
      <c r="B7" s="4" t="inlineStr">
        <is>
          <t xml:space="preserve">The tax effects of our temporary differences and carryforwards are as follows at December 31: 2022 2021 Deferred tax assets: Operating &amp; capital loss carryforwards $ 1,977 $ 2,065 Tax credit &amp; other carryforwards 399 419 Property 127 156 Employee benefits 62 116 Goodwill and other intangibles 46 97 Receivables 94 72 Inventory 53 61 Other 163 112 Total deferred income tax asset 2,921 3,098 Valuation allowances (2,366) (2,432) Total deferred income tax asset after valuation allowance 555 666 Deferred tax liabilities: Other (34) (4) Total deferred income tax liability (34) (4) Net deferred tax asset $ 522 $ 662 </t>
        </is>
      </c>
    </row>
    <row r="8">
      <c r="A8" s="4" t="inlineStr">
        <is>
          <t>Schedule of Changes in Gross Unrecognized Tax Benefits</t>
        </is>
      </c>
      <c r="B8" s="4" t="inlineStr">
        <is>
          <t>The following table presents the changes in our gross unrecognized tax benefits included in the consolidated statements of financial position. Asset / (Liability) 2022 2021 Balance at beginning of year $ (502) $ (454) Additions for tax positions of the current year (19) (32) Additions for tax positions of prior years (93) (166) Reductions for tax positions of prior years 100 42 Settlements with tax authorities 24 95 Lapse of statute of limitations 29 13 Balance at end of year $ (461) $ (5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Changes in Number of Shares Outstanding</t>
        </is>
      </c>
      <c r="B4" s="4" t="inlineStr">
        <is>
          <t>The following table presents the changes in the number of Units outstanding (in thousands): 2022 2021 Units Held by Baker Hughes Units Held by GE Units Held by Baker Hughes Units Held by GE Balance at beginning of year 909,142 116,548 723,999 311,433 Issue of Units to Baker Hughes under equity incentive plan 9,965 — 7,886 — Exchange of Units (1) 116,548 (116,548) 194,885 (194,885) Repurchase and cancellation of Units (29,694) — (17,628) — Balance at end of year 1,005,960 — 909,142 116,548 (1) When shares of Class B common stock, together with associated Units, are exchanged for shares of Class A common stock pursuant to the Exchange Agreement, such shares of Class B common stock, together with associated Units, are canceled .</t>
        </is>
      </c>
    </row>
    <row r="5">
      <c r="A5" s="4" t="inlineStr">
        <is>
          <t>Schedule of Accumulated Other Comprehensive Loss</t>
        </is>
      </c>
      <c r="B5" s="4" t="inlineStr">
        <is>
          <t>The following table presents the changes in accumulated other comprehensive loss, net of tax: Foreign Currency Translation Adjustments Cash Flow Hedges Benefit Plans Accumulated Other Comprehensive Loss Balance at December 31, 2020 $ (2,096) $ 5 $ (451) $ (2,542) Other comprehensive income (loss) before reclassifications (344) (11) 135 (220) Amounts reclassified from accumulated other comprehensive loss 39 (7) 38 70 Deferred taxes — 2 (3) (1) Other comprehensive income (loss) (305) (16) 170 (151) Less: Other comprehensive loss attributable to noncontrolling interests (2) — — (2) Balance at December 31, 2021 (2,398) (12) (281) (2,691) Other comprehensive income (loss) before reclassifications (294) (1) 2 (293) Amounts reclassified from accumulated other comprehensive loss 25 3 27 55 Deferred taxes — — (43) (43) Other comprehensive income (loss) (269) 2 (14) (281) Less: Other comprehensive loss attributable to noncontrolling interests (2) — 1 (1) Balance at December 31, 2022 $ (2,665) $ (10) $ (296) $ (2,9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Assets and Liabilities Measured at Fair Value on a Recurring Basis</t>
        </is>
      </c>
      <c r="B4" s="4" t="inlineStr">
        <is>
          <t>Our assets and liabilities measured at fair value on a recurring basis consist of derivative instruments and investment securities. 2022 2021 Level 1 Level 2 Level 3 Net Balance Level 1 Level 2 Level 3 Net Balance Assets Derivatives $ — $ 18 $ — $ 18 $ — $ 29 $ — $ 29 Investment securities 748 — — 748 1,033 — 8 1,041 Total assets 748 18 — 766 1,033 29 8 1,070 Liabilities Derivatives — (86) — (86) — (49) — (49) Total liabilities $ — $ (86) $ — $ (86) $ — $ (49) $ — $ (49)</t>
        </is>
      </c>
    </row>
    <row r="5">
      <c r="A5" s="4" t="inlineStr">
        <is>
          <t>Schedule of Reconciliation of Recurring Level 3 Fair Value Measurements</t>
        </is>
      </c>
      <c r="B5" s="4" t="inlineStr">
        <is>
          <t xml:space="preserve">The following table provides a reconciliation of recurring Level 3 fair value measurements for investment securities: 2022 2021 Balance at beginning of year $ 8 $ 30 Proceeds at maturity (8) (22) Balance at end of year $ — $ 8 </t>
        </is>
      </c>
    </row>
    <row r="6">
      <c r="A6" s="4" t="inlineStr">
        <is>
          <t>Schedule of Investment Securities Classified as Available for Sale</t>
        </is>
      </c>
      <c r="B6" s="4" t="inlineStr">
        <is>
          <t>2022 2021 Amortized Cost Gross Unrealized Gains Gross Unrealized Losses Estimated Fair Value Amortized Cost Gross Unrealized Gains Gross Unrealized Losses Estimated Fair Value Investment securities (1) Non-U.S. debt securities $ — $ — $ — $ — $ 8 $ — $ — $ 8 Equity securities 557 191 — 748 579 455 (1) 1,033 Total $ 557 $ 191 $ — $ 748 $ 587 $ 455 $ (1) $ 1,041 (1) Gains (losses) recorded to earnings related to these securities were $(271) million, $(843) million and $1.4 billion for the years ended December 31, 2022, 2021, and 2020, respectively.</t>
        </is>
      </c>
    </row>
    <row r="7">
      <c r="A7" s="4" t="inlineStr">
        <is>
          <t>Schedule of Derivatives</t>
        </is>
      </c>
      <c r="B7" s="4" t="inlineStr">
        <is>
          <t>The table below summarizes the fair value of all derivatives, including hedging instruments and embedded derivatives. 2022 2021 Assets (Liabilities) Assets (Liabilities) Derivatives accounted for as hedges Currency exchange contracts $ 1 $ — $ — $ (3) Interest rate swap contracts — (69) — (10) Derivatives not accounted for as hedges Currency exchange contracts and other 17 (17) 29 (36) Total derivatives $ 18 $ (86) $ 29 $ (49)</t>
        </is>
      </c>
    </row>
    <row r="8">
      <c r="A8" s="4" t="inlineStr">
        <is>
          <t>Schedule of Gains (Losses) From Derivatives not Designated as Hedges</t>
        </is>
      </c>
      <c r="B8" s="4" t="inlineStr">
        <is>
          <t>The following table summarizes the gains (losses) from derivatives not designated as hedges in the consolidated statements of income (loss): Derivatives not designated as hedging instruments Consolidated statements of income (loss) caption 2022 2021 2020 Currency exchange contracts (1) Cost of goods sold $ 24 $ (9) $ 59 Currency exchange contracts Cost of services sold 18 5 62 Commodity derivatives Cost of goods sold (6) 1 2 Other derivatives Other non-operating income (loss), net 2 — 8 Total (2) $ 38 $ (3) $ 131 (1) Excludes a loss of nil, gains of $7 million and losses of $14 million on embedded derivatives for the years ended December 31, 2022, 2021 and 2020, respectively, as embedded derivatives are not considered to be hedging instruments in our economic hedges. (2) The effect on earnings of derivatives not designated as hedges is substantially offset by the change in fair value of the economically hedged items in the current and future perio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lated to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Segment Revenue</t>
        </is>
      </c>
      <c r="B4" s="4" t="inlineStr">
        <is>
          <t xml:space="preserve">We disaggregate our OFSE and IET segment revenue from contracts with customers by product lines. See "Note 15. Segment Information" for further details. Total Revenue 2022 2021 2020 Well Construction $ 3,854 $ 3,301 $ 3,257 Completions, Intervention &amp; Measurements 3,559 3,106 3,614 Production Solutions 3,587 3,135 3,269 Subsea &amp; Surface Pressure Systems 2,230 2,486 2,844 Oilfield Services &amp; Equipment 13,229 12,028 12,984 Gas Technology - Equipment 2,560 2,916 2,421 Gas Technology - Services 2,441 2,700 2,475 Total Gas Technology 5,002 5,616 4,896 Condition Monitoring 545 562 581 Inspection 995 949 865 Pumps, Valves &amp; Gears 826 801 809 PSI &amp; Controls 559 546 570 Total Industrial Technology 2,925 2,857 2,824 Industrial &amp; Energy Technology 7,926 8,473 7,721 Total $ 21,156 $ 20,502 $ 20,705 </t>
        </is>
      </c>
    </row>
    <row r="5">
      <c r="A5" s="4" t="inlineStr">
        <is>
          <t>Schedule of Revenue by Geographic Region</t>
        </is>
      </c>
      <c r="B5" s="4" t="inlineStr">
        <is>
          <t xml:space="preserve">In addition, management views OFSE segment revenue from contracts with customers by geographic region: Oilfield Services &amp; Equipment Geographic Revenue 2022 2021 2020 North America $ 3,764 $ 2,904 $ 3,107 Latin America 2,099 1,681 1,447 Europe/CIS/Sub-Saharan Africa 2,483 2,865 2,846 Middle East/Asia 4,883 4,579 5,584 Oilfield Services &amp; Equipment $ 13,229 $ 12,028 $ 12,9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t>
        </is>
      </c>
      <c r="B4" s="4" t="inlineStr">
        <is>
          <t>Segment revenue 2022 2021 2020 Oilfield Services &amp; Equipment $ 13,229 $ 12,028 $ 12,984 Industrial &amp; Energy Technology 7,926 8,473 7,721 Total $ 21,156 $ 20,502 $ 20,705 Segment income (loss) before income taxes 2022 2021 2020 Oilfield Services &amp; Equipment $ 1,201 $ 830 $ 506 Industrial &amp; Energy Technology 1,135 1,177 998 Total segment 2,336 2,006 1,504 Corporate (416) (429) (464) Inventory impairment (1) (31) — (246) Goodwill impairment — — (14,717) Restructuring, impairment and other (682) (209) (1,866) Separation related (23) (60) (134) Other non-operating income (loss), net (881) (583) 1,040 Interest expense, net (252) (299) (264) Income (loss) before income taxes $ 52 $ 428 $ (15,146) (1) Inventory impairments are reported in the "Cost of goods sold" caption of the consolidated statements of income (loss).</t>
        </is>
      </c>
    </row>
    <row r="5">
      <c r="A5" s="4" t="inlineStr">
        <is>
          <t>Schedule of Assets and Segment Depreciation and Amortization</t>
        </is>
      </c>
      <c r="B5" s="4" t="inlineStr">
        <is>
          <t xml:space="preserve">The following table presents total assets by segment at December 31: Segment assets 2022 2021 Oilfield Services &amp; Equipment $ 16,943 $ 17,711 Industrial &amp; Energy Technology 12,286 11,480 Total segment 29,229 29,191 Corporate and eliminations (1) 4,943 6,095 Total $ 34,172 $ 35,286 (1) The assets in Corporate and eliminations consist primarily of cash, the Baker Hughes trade name, our investment in C3 AI, certain facilities, and certain other noncurrent assets. It also includes adjustments to eliminate intercompany investments and receivables reflected within the total assets of each of our reportable segments. The following table presents depreciation and amortization by segment: Segment depreciation and amortization 2022 2021 2020 Oilfield Services &amp; Equipment $ 845 $ 874 $ 1,072 Industrial &amp; Energy Technology 197 208 216 Total Segment 1,042 1,082 1,288 Corporate 19 23 29 Total $ 1,061 $ 1,105 $ 1,317 The following table presents capital expenditures by segment: Segment capital expenditures 2022 2021 2020 Oilfield Services &amp; Equipment $ 791 $ 659 $ 743 Industrial &amp; Energy Technology 183 182 196 Total Segment 974 841 939 Corporate 15 15 35 Total $ 989 $ 856 $ 974 </t>
        </is>
      </c>
    </row>
    <row r="6">
      <c r="A6" s="4" t="inlineStr">
        <is>
          <t>Schedule of Revenues and Property, Plant and Equipment, Net</t>
        </is>
      </c>
      <c r="B6" s="4" t="inlineStr">
        <is>
          <t xml:space="preserve">The following table presents consolidated revenue based on the location to where the product is shipped or the services are performed. Other than the U.S., no other country accounted for more than 10% of our consolidated revenue during the periods presented. Revenue 2022 2021 2020 U.S. $ 4,942 $ 4,497 $ 4,638 Non-U.S. 16,214 16,005 16,067 Total $ 21,156 $ 20,502 $ 20,705 The following table presents net property, plant and equipment by its geographic location at December 31: Property, plant and equipment - net 2022 2021 U.S. $ 1,554 $ 1,651 Non-U.S. 2,984 3,226 Total $ 4,538 $ 4,8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Impairment and Other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Impairment Charges</t>
        </is>
      </c>
      <c r="B4" s="4" t="inlineStr">
        <is>
          <t xml:space="preserve">The following table presents the restructuring and impairment charges by the impacted segment, however, these charges are not included in the reported segment results. 2022 2021 2020 Oilfield Services &amp; Equipment $ 121 $ 121 $ 800 Industrial &amp; Energy Technology 36 11 89 Corporate 39 6 14 Total $ 196 $ 138 $ 903 The following table presents restructuring and impairment charges by type: 2022 2021 2020 Property, plant and equipment $ 58 $ 7 $ 385 Employee-related termination expenses 121 99 464 Asset relocation costs 3 20 15 Contract termination fees 1 2 23 Other incremental costs 13 10 16 Total $ 196 $ 138 $ 9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e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ssets and Liabilities of Businesses Held for Sale and All Other Current Assets and All Other Current Liabilities</t>
        </is>
      </c>
      <c r="B4" s="4" t="inlineStr">
        <is>
          <t xml:space="preserve">The following table presents financial information related to the assets and liabilities of our Nexus Controls business classified as held for sale and reported in “All other current assets” and “All other current liabilities” in our consolidated statements of financial position as of December 31, 2022. Assets and liabilities of business held for sale Nexus Controls Assets Current receivables $ 59 Inventories 36 Property, plant and equipment 2 Goodwill 230 Other assets 10 Total assets of business held for sale 337 Liabilities Accounts payable 30 All other current liabilities 56 Other liabilities 7 Total liabilities of business held for sale 93 Total net assets of business held for sale $ 2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ry Information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Allowance for Credit Losses</t>
        </is>
      </c>
      <c r="B4" s="4" t="inlineStr">
        <is>
          <t xml:space="preserve">Current receivables are comprised of the following at December 31: 2022 2021 Customer receivables $ 5,083 $ 4,724 Related parties 17 548 Other 1,215 846 Total current receivables 6,315 6,118 Less: Allowance for credit losses (341) (400) Total current receivables, net $ 5,974 $ 5,718 The change in allowance for credit losses is as follows: 2022 2021 Balance at beginning of year $ 400 $ 373 Provision 69 111 Write-offs (34) (23) Prior year recoveries (44) (39) Other (50) (22) Balance at end of year $ 341 $ 400 </t>
        </is>
      </c>
    </row>
    <row r="5">
      <c r="A5" s="4" t="inlineStr">
        <is>
          <t>Schedule of Cash Flow Supplemental Disclosures</t>
        </is>
      </c>
      <c r="B5" s="4" t="inlineStr">
        <is>
          <t xml:space="preserve">Supplemental cash flow disclosures are as follows for the years ended December 31: 2022 2021 2020 Income taxes paid, net of refunds $ 498 $ 314 $ 452 Interest paid $ 291 $ 305 $ 2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Summary of Significant Accounting Policies - Narrative (Details) - USD ($) $ in Million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erformance obligations expected to be satisfied, expected timing</t>
        </is>
      </c>
      <c r="B4" s="4" t="inlineStr">
        <is>
          <t>We sell product services under long-term product maintenance or extended warranty agreements in our Industrial &amp; Energy Technology segment.  These agreements require us to maintain the customers' assets over the service agreement contract terms, which generally range from 10 to 20 years.</t>
        </is>
      </c>
      <c r="C4" s="4" t="inlineStr">
        <is>
          <t xml:space="preserve"> </t>
        </is>
      </c>
      <c r="D4" s="4" t="inlineStr">
        <is>
          <t xml:space="preserve"> </t>
        </is>
      </c>
    </row>
    <row r="5">
      <c r="A5" s="4" t="inlineStr">
        <is>
          <t>Research and development expenses</t>
        </is>
      </c>
      <c r="B5" s="5" t="n">
        <v>556</v>
      </c>
      <c r="C5" s="5" t="n">
        <v>492</v>
      </c>
      <c r="D5" s="5" t="n">
        <v>595</v>
      </c>
    </row>
    <row r="6">
      <c r="A6" s="4" t="inlineStr">
        <is>
          <t>Restricted cash and cash equivalents held in bank accounts</t>
        </is>
      </c>
      <c r="B6" s="5" t="n">
        <v>605</v>
      </c>
      <c r="C6" s="5" t="n">
        <v>601</v>
      </c>
      <c r="D6" s="4" t="inlineStr">
        <is>
          <t xml:space="preserve"> </t>
        </is>
      </c>
    </row>
    <row r="7">
      <c r="A7" s="4" t="inlineStr">
        <is>
          <t>BHH LLC</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Approximate interest</t>
        </is>
      </c>
      <c r="B9" s="8" t="n">
        <v>1</v>
      </c>
      <c r="C9" s="9" t="n">
        <v>0.886</v>
      </c>
      <c r="D9" s="4" t="inlineStr">
        <is>
          <t xml:space="preserve"> </t>
        </is>
      </c>
    </row>
    <row r="10">
      <c r="A10" s="4" t="inlineStr">
        <is>
          <t>BHH LLC | GE | GE</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Ownership percentage by noncontrolling owners</t>
        </is>
      </c>
      <c r="B12" s="4" t="inlineStr">
        <is>
          <t xml:space="preserve"> </t>
        </is>
      </c>
      <c r="C12" s="9" t="n">
        <v>0.114</v>
      </c>
      <c r="D1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urrent Receivables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current receivables, gross</t>
        </is>
      </c>
      <c r="B3" s="5" t="n">
        <v>6315</v>
      </c>
      <c r="C3" s="5" t="n">
        <v>6118</v>
      </c>
    </row>
    <row r="4">
      <c r="A4" s="4" t="inlineStr">
        <is>
          <t>Less: Allowance for credit losses</t>
        </is>
      </c>
      <c r="B4" s="6" t="n">
        <v>-341</v>
      </c>
      <c r="C4" s="6" t="n">
        <v>-400</v>
      </c>
    </row>
    <row r="5">
      <c r="A5" s="4" t="inlineStr">
        <is>
          <t>Total current receivables, net</t>
        </is>
      </c>
      <c r="B5" s="6" t="n">
        <v>5974</v>
      </c>
      <c r="C5" s="6" t="n">
        <v>5718</v>
      </c>
    </row>
    <row r="6">
      <c r="A6" s="4" t="inlineStr">
        <is>
          <t>Customer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current receivables, gross</t>
        </is>
      </c>
      <c r="B8" s="6" t="n">
        <v>5083</v>
      </c>
      <c r="C8" s="6" t="n">
        <v>4724</v>
      </c>
    </row>
    <row r="9">
      <c r="A9" s="4" t="inlineStr">
        <is>
          <t>Related parti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current receivables, gross</t>
        </is>
      </c>
      <c r="B11" s="6" t="n">
        <v>17</v>
      </c>
      <c r="C11" s="6" t="n">
        <v>548</v>
      </c>
    </row>
    <row r="12">
      <c r="A12" s="4" t="inlineStr">
        <is>
          <t>Oth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current receivables, gross</t>
        </is>
      </c>
      <c r="B14" s="5" t="n">
        <v>1215</v>
      </c>
      <c r="C14" s="5" t="n">
        <v>8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shares in Millions,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485</v>
      </c>
      <c r="C3" s="5" t="n">
        <v>3843</v>
      </c>
    </row>
    <row r="4">
      <c r="A4" s="4" t="inlineStr">
        <is>
          <t>Current receivables, net</t>
        </is>
      </c>
      <c r="B4" s="6" t="n">
        <v>5974</v>
      </c>
      <c r="C4" s="6" t="n">
        <v>5718</v>
      </c>
    </row>
    <row r="5">
      <c r="A5" s="4" t="inlineStr">
        <is>
          <t>Inventories, net</t>
        </is>
      </c>
      <c r="B5" s="6" t="n">
        <v>4587</v>
      </c>
      <c r="C5" s="6" t="n">
        <v>3979</v>
      </c>
    </row>
    <row r="6">
      <c r="A6" s="4" t="inlineStr">
        <is>
          <t>All other current assets</t>
        </is>
      </c>
      <c r="B6" s="6" t="n">
        <v>1559</v>
      </c>
      <c r="C6" s="6" t="n">
        <v>1582</v>
      </c>
    </row>
    <row r="7">
      <c r="A7" s="4" t="inlineStr">
        <is>
          <t>Total current assets</t>
        </is>
      </c>
      <c r="B7" s="6" t="n">
        <v>14605</v>
      </c>
      <c r="C7" s="6" t="n">
        <v>15122</v>
      </c>
    </row>
    <row r="8">
      <c r="A8" s="4" t="inlineStr">
        <is>
          <t>Property, plant and equipment, less accumulated depreciation</t>
        </is>
      </c>
      <c r="B8" s="6" t="n">
        <v>4538</v>
      </c>
      <c r="C8" s="6" t="n">
        <v>4877</v>
      </c>
    </row>
    <row r="9">
      <c r="A9" s="4" t="inlineStr">
        <is>
          <t>Goodwill</t>
        </is>
      </c>
      <c r="B9" s="6" t="n">
        <v>5691</v>
      </c>
      <c r="C9" s="6" t="n">
        <v>5721</v>
      </c>
    </row>
    <row r="10">
      <c r="A10" s="4" t="inlineStr">
        <is>
          <t>Other intangible assets, net</t>
        </is>
      </c>
      <c r="B10" s="6" t="n">
        <v>4180</v>
      </c>
      <c r="C10" s="6" t="n">
        <v>4131</v>
      </c>
    </row>
    <row r="11">
      <c r="A11" s="4" t="inlineStr">
        <is>
          <t>Contract and other deferred assets</t>
        </is>
      </c>
      <c r="B11" s="6" t="n">
        <v>1503</v>
      </c>
      <c r="C11" s="6" t="n">
        <v>1598</v>
      </c>
    </row>
    <row r="12">
      <c r="A12" s="4" t="inlineStr">
        <is>
          <t>All other assets</t>
        </is>
      </c>
      <c r="B12" s="6" t="n">
        <v>2998</v>
      </c>
      <c r="C12" s="6" t="n">
        <v>3102</v>
      </c>
    </row>
    <row r="13">
      <c r="A13" s="4" t="inlineStr">
        <is>
          <t>Deferred income taxes</t>
        </is>
      </c>
      <c r="B13" s="6" t="n">
        <v>657</v>
      </c>
      <c r="C13" s="6" t="n">
        <v>735</v>
      </c>
    </row>
    <row r="14">
      <c r="A14" s="4" t="inlineStr">
        <is>
          <t>Total assets</t>
        </is>
      </c>
      <c r="B14" s="6" t="n">
        <v>34172</v>
      </c>
      <c r="C14" s="6" t="n">
        <v>35286</v>
      </c>
    </row>
    <row r="15">
      <c r="A15" s="3" t="inlineStr">
        <is>
          <t>Current Liabilities:</t>
        </is>
      </c>
      <c r="B15" s="4" t="inlineStr">
        <is>
          <t xml:space="preserve"> </t>
        </is>
      </c>
      <c r="C15" s="4" t="inlineStr">
        <is>
          <t xml:space="preserve"> </t>
        </is>
      </c>
    </row>
    <row r="16">
      <c r="A16" s="4" t="inlineStr">
        <is>
          <t>Accounts payable</t>
        </is>
      </c>
      <c r="B16" s="6" t="n">
        <v>4298</v>
      </c>
      <c r="C16" s="6" t="n">
        <v>3745</v>
      </c>
    </row>
    <row r="17">
      <c r="A17" s="4" t="inlineStr">
        <is>
          <t>Short-term debt and current portion of long-term debt</t>
        </is>
      </c>
      <c r="B17" s="6" t="n">
        <v>677</v>
      </c>
      <c r="C17" s="6" t="n">
        <v>40</v>
      </c>
    </row>
    <row r="18">
      <c r="A18" s="4" t="inlineStr">
        <is>
          <t>Progress collections and deferred income</t>
        </is>
      </c>
      <c r="B18" s="6" t="n">
        <v>3822</v>
      </c>
      <c r="C18" s="6" t="n">
        <v>3232</v>
      </c>
    </row>
    <row r="19">
      <c r="A19" s="4" t="inlineStr">
        <is>
          <t>All other current liabilities</t>
        </is>
      </c>
      <c r="B19" s="6" t="n">
        <v>2235</v>
      </c>
      <c r="C19" s="6" t="n">
        <v>2163</v>
      </c>
    </row>
    <row r="20">
      <c r="A20" s="4" t="inlineStr">
        <is>
          <t>Total current liabilities</t>
        </is>
      </c>
      <c r="B20" s="6" t="n">
        <v>11032</v>
      </c>
      <c r="C20" s="6" t="n">
        <v>9180</v>
      </c>
    </row>
    <row r="21">
      <c r="A21" s="4" t="inlineStr">
        <is>
          <t>Long-term debt</t>
        </is>
      </c>
      <c r="B21" s="6" t="n">
        <v>5980</v>
      </c>
      <c r="C21" s="6" t="n">
        <v>6687</v>
      </c>
    </row>
    <row r="22">
      <c r="A22" s="4" t="inlineStr">
        <is>
          <t>Deferred income taxes</t>
        </is>
      </c>
      <c r="B22" s="6" t="n">
        <v>135</v>
      </c>
      <c r="C22" s="6" t="n">
        <v>73</v>
      </c>
    </row>
    <row r="23">
      <c r="A23" s="4" t="inlineStr">
        <is>
          <t>Liabilities for pensions and other postretirement benefits</t>
        </is>
      </c>
      <c r="B23" s="6" t="n">
        <v>960</v>
      </c>
      <c r="C23" s="6" t="n">
        <v>1110</v>
      </c>
    </row>
    <row r="24">
      <c r="A24" s="4" t="inlineStr">
        <is>
          <t>All other liabilities</t>
        </is>
      </c>
      <c r="B24" s="5" t="n">
        <v>1406</v>
      </c>
      <c r="C24" s="5" t="n">
        <v>1510</v>
      </c>
    </row>
    <row r="25">
      <c r="A25" s="4" t="inlineStr">
        <is>
          <t>Common Unit, Issued</t>
        </is>
      </c>
      <c r="B25" s="6" t="n">
        <v>1006</v>
      </c>
      <c r="C25" s="6" t="n">
        <v>1026</v>
      </c>
    </row>
    <row r="26">
      <c r="A26" s="4" t="inlineStr">
        <is>
          <t>Common Unit, Outstanding</t>
        </is>
      </c>
      <c r="B26" s="6" t="n">
        <v>1006</v>
      </c>
      <c r="C26" s="6" t="n">
        <v>1026</v>
      </c>
    </row>
    <row r="27">
      <c r="A27" s="3" t="inlineStr">
        <is>
          <t>Members' Equity:</t>
        </is>
      </c>
      <c r="B27" s="4" t="inlineStr">
        <is>
          <t xml:space="preserve"> </t>
        </is>
      </c>
      <c r="C27" s="4" t="inlineStr">
        <is>
          <t xml:space="preserve"> </t>
        </is>
      </c>
    </row>
    <row r="28">
      <c r="A28" s="4" t="inlineStr">
        <is>
          <t>Retained loss</t>
        </is>
      </c>
      <c r="B28" s="5" t="n">
        <v>-16837</v>
      </c>
      <c r="C28" s="5" t="n">
        <v>-16311</v>
      </c>
    </row>
    <row r="29">
      <c r="A29" s="4" t="inlineStr">
        <is>
          <t>Accumulated other comprehensive loss</t>
        </is>
      </c>
      <c r="B29" s="6" t="n">
        <v>-2971</v>
      </c>
      <c r="C29" s="6" t="n">
        <v>-2691</v>
      </c>
    </row>
    <row r="30">
      <c r="A30" s="4" t="inlineStr">
        <is>
          <t>Baker Hughes Holdings LLC equity</t>
        </is>
      </c>
      <c r="B30" s="6" t="n">
        <v>14528</v>
      </c>
      <c r="C30" s="6" t="n">
        <v>16587</v>
      </c>
    </row>
    <row r="31">
      <c r="A31" s="4" t="inlineStr">
        <is>
          <t>Noncontrolling interests</t>
        </is>
      </c>
      <c r="B31" s="6" t="n">
        <v>131</v>
      </c>
      <c r="C31" s="6" t="n">
        <v>139</v>
      </c>
    </row>
    <row r="32">
      <c r="A32" s="4" t="inlineStr">
        <is>
          <t>Total equity</t>
        </is>
      </c>
      <c r="B32" s="6" t="n">
        <v>14659</v>
      </c>
      <c r="C32" s="6" t="n">
        <v>16726</v>
      </c>
    </row>
    <row r="33">
      <c r="A33" s="4" t="inlineStr">
        <is>
          <t>Total liabilities and equity</t>
        </is>
      </c>
      <c r="B33" s="6" t="n">
        <v>34172</v>
      </c>
      <c r="C33" s="6" t="n">
        <v>35286</v>
      </c>
    </row>
    <row r="34">
      <c r="A34" s="4" t="inlineStr">
        <is>
          <t>Units Held by Baker Hughes</t>
        </is>
      </c>
      <c r="B34" s="4" t="inlineStr">
        <is>
          <t xml:space="preserve"> </t>
        </is>
      </c>
      <c r="C34" s="4" t="inlineStr">
        <is>
          <t xml:space="preserve"> </t>
        </is>
      </c>
    </row>
    <row r="35">
      <c r="A35" s="3" t="inlineStr">
        <is>
          <t>Members' Equity:</t>
        </is>
      </c>
      <c r="B35" s="4" t="inlineStr">
        <is>
          <t xml:space="preserve"> </t>
        </is>
      </c>
      <c r="C35" s="4" t="inlineStr">
        <is>
          <t xml:space="preserve"> </t>
        </is>
      </c>
    </row>
    <row r="36">
      <c r="A36" s="4" t="inlineStr">
        <is>
          <t>Common stock</t>
        </is>
      </c>
      <c r="B36" s="5" t="n">
        <v>34336</v>
      </c>
      <c r="C36" s="5" t="n">
        <v>355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Dec. 31, 2022</t>
        </is>
      </c>
      <c r="C2" s="2" t="inlineStr">
        <is>
          <t>Dec. 31, 2021</t>
        </is>
      </c>
      <c r="D2" s="2" t="inlineStr">
        <is>
          <t>Dec. 31, 2020</t>
        </is>
      </c>
    </row>
    <row r="3">
      <c r="A3" s="3" t="inlineStr">
        <is>
          <t>Inventory, Net [Abstract]</t>
        </is>
      </c>
      <c r="B3" s="4" t="inlineStr">
        <is>
          <t xml:space="preserve"> </t>
        </is>
      </c>
      <c r="C3" s="4" t="inlineStr">
        <is>
          <t xml:space="preserve"> </t>
        </is>
      </c>
      <c r="D3" s="4" t="inlineStr">
        <is>
          <t xml:space="preserve"> </t>
        </is>
      </c>
    </row>
    <row r="4">
      <c r="A4" s="4" t="inlineStr">
        <is>
          <t>Inventory valuation reserves</t>
        </is>
      </c>
      <c r="B4" s="5" t="n">
        <v>396000000</v>
      </c>
      <c r="C4" s="5" t="n">
        <v>374000000</v>
      </c>
      <c r="D4" s="4" t="inlineStr">
        <is>
          <t xml:space="preserve"> </t>
        </is>
      </c>
    </row>
    <row r="5">
      <c r="A5" s="3" t="inlineStr">
        <is>
          <t>Inventory, Net, Items Net of Reserve Alternative [Abstract]</t>
        </is>
      </c>
      <c r="B5" s="4" t="inlineStr">
        <is>
          <t xml:space="preserve"> </t>
        </is>
      </c>
      <c r="C5" s="4" t="inlineStr">
        <is>
          <t xml:space="preserve"> </t>
        </is>
      </c>
      <c r="D5" s="4" t="inlineStr">
        <is>
          <t xml:space="preserve"> </t>
        </is>
      </c>
    </row>
    <row r="6">
      <c r="A6" s="4" t="inlineStr">
        <is>
          <t>Finished goods</t>
        </is>
      </c>
      <c r="B6" s="6" t="n">
        <v>2419000000</v>
      </c>
      <c r="C6" s="6" t="n">
        <v>2228000000</v>
      </c>
      <c r="D6" s="4" t="inlineStr">
        <is>
          <t xml:space="preserve"> </t>
        </is>
      </c>
    </row>
    <row r="7">
      <c r="A7" s="4" t="inlineStr">
        <is>
          <t>Work in process and raw materials</t>
        </is>
      </c>
      <c r="B7" s="6" t="n">
        <v>2168000000</v>
      </c>
      <c r="C7" s="6" t="n">
        <v>1751000000</v>
      </c>
      <c r="D7" s="4" t="inlineStr">
        <is>
          <t xml:space="preserve"> </t>
        </is>
      </c>
    </row>
    <row r="8">
      <c r="A8" s="4" t="inlineStr">
        <is>
          <t>Total inventories, net</t>
        </is>
      </c>
      <c r="B8" s="6" t="n">
        <v>4587000000</v>
      </c>
      <c r="C8" s="6" t="n">
        <v>3979000000</v>
      </c>
      <c r="D8" s="4" t="inlineStr">
        <is>
          <t xml:space="preserve"> </t>
        </is>
      </c>
    </row>
    <row r="9">
      <c r="A9" s="4" t="inlineStr">
        <is>
          <t>Inventory impairment</t>
        </is>
      </c>
      <c r="B9" s="5" t="n">
        <v>31000000</v>
      </c>
      <c r="C9" s="5" t="n">
        <v>0</v>
      </c>
      <c r="D9" s="5" t="n">
        <v>246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5" t="n">
        <v>9659</v>
      </c>
      <c r="C4" s="5" t="n">
        <v>9880</v>
      </c>
      <c r="D4" s="4" t="inlineStr">
        <is>
          <t xml:space="preserve"> </t>
        </is>
      </c>
    </row>
    <row r="5">
      <c r="A5" s="4" t="inlineStr">
        <is>
          <t>Less: Accumulated depreciation</t>
        </is>
      </c>
      <c r="B5" s="6" t="n">
        <v>-5121</v>
      </c>
      <c r="C5" s="6" t="n">
        <v>-5003</v>
      </c>
      <c r="D5" s="4" t="inlineStr">
        <is>
          <t xml:space="preserve"> </t>
        </is>
      </c>
    </row>
    <row r="6">
      <c r="A6" s="4" t="inlineStr">
        <is>
          <t>Property, plant and equipment, less accumulated depreciation</t>
        </is>
      </c>
      <c r="B6" s="6" t="n">
        <v>4538</v>
      </c>
      <c r="C6" s="6" t="n">
        <v>4877</v>
      </c>
      <c r="D6" s="4" t="inlineStr">
        <is>
          <t xml:space="preserve"> </t>
        </is>
      </c>
    </row>
    <row r="7">
      <c r="A7" s="4" t="inlineStr">
        <is>
          <t>Depreciation expense</t>
        </is>
      </c>
      <c r="B7" s="6" t="n">
        <v>839</v>
      </c>
      <c r="C7" s="6" t="n">
        <v>852</v>
      </c>
      <c r="D7" s="5" t="n">
        <v>1009</v>
      </c>
    </row>
    <row r="8">
      <c r="A8" s="4" t="inlineStr">
        <is>
          <t>Land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cost</t>
        </is>
      </c>
      <c r="B10" s="6" t="n">
        <v>347</v>
      </c>
      <c r="C10" s="6" t="n">
        <v>350</v>
      </c>
      <c r="D10" s="4" t="inlineStr">
        <is>
          <t xml:space="preserve"> </t>
        </is>
      </c>
    </row>
    <row r="11">
      <c r="A11" s="4" t="inlineStr">
        <is>
          <t>Buildings, structures and relate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cost</t>
        </is>
      </c>
      <c r="B13" s="6" t="n">
        <v>2120</v>
      </c>
      <c r="C13" s="6" t="n">
        <v>2271</v>
      </c>
      <c r="D13" s="4" t="inlineStr">
        <is>
          <t xml:space="preserve"> </t>
        </is>
      </c>
    </row>
    <row r="14">
      <c r="A14" s="4" t="inlineStr">
        <is>
          <t>Machinery, equipment and 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cost</t>
        </is>
      </c>
      <c r="B16" s="5" t="n">
        <v>7192</v>
      </c>
      <c r="C16" s="5" t="n">
        <v>7259</v>
      </c>
      <c r="D16" s="4" t="inlineStr">
        <is>
          <t xml:space="preserve"> </t>
        </is>
      </c>
    </row>
    <row r="17">
      <c r="A17" s="4" t="inlineStr">
        <is>
          <t>Minimum | Land an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t>
        </is>
      </c>
      <c r="B19" s="4" t="inlineStr">
        <is>
          <t>8 years</t>
        </is>
      </c>
      <c r="C19" s="4" t="inlineStr">
        <is>
          <t xml:space="preserve"> </t>
        </is>
      </c>
      <c r="D19" s="4" t="inlineStr">
        <is>
          <t xml:space="preserve"> </t>
        </is>
      </c>
    </row>
    <row r="20">
      <c r="A20" s="4" t="inlineStr">
        <is>
          <t>Minimum | Buildings, structures and relate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t>
        </is>
      </c>
      <c r="B22" s="4" t="inlineStr">
        <is>
          <t>5 years</t>
        </is>
      </c>
      <c r="C22" s="4" t="inlineStr">
        <is>
          <t xml:space="preserve"> </t>
        </is>
      </c>
      <c r="D22" s="4" t="inlineStr">
        <is>
          <t xml:space="preserve"> </t>
        </is>
      </c>
    </row>
    <row r="23">
      <c r="A23" s="4" t="inlineStr">
        <is>
          <t>Minimum | Machinery, equipment and oth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fe</t>
        </is>
      </c>
      <c r="B25" s="4" t="inlineStr">
        <is>
          <t>2 years</t>
        </is>
      </c>
      <c r="C25" s="4" t="inlineStr">
        <is>
          <t xml:space="preserve"> </t>
        </is>
      </c>
      <c r="D25" s="4" t="inlineStr">
        <is>
          <t xml:space="preserve"> </t>
        </is>
      </c>
    </row>
    <row r="26">
      <c r="A26" s="4" t="inlineStr">
        <is>
          <t>Maximum | Land an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Useful Life</t>
        </is>
      </c>
      <c r="B28" s="4" t="inlineStr">
        <is>
          <t>20 years</t>
        </is>
      </c>
      <c r="C28" s="4" t="inlineStr">
        <is>
          <t xml:space="preserve"> </t>
        </is>
      </c>
      <c r="D28" s="4" t="inlineStr">
        <is>
          <t xml:space="preserve"> </t>
        </is>
      </c>
    </row>
    <row r="29">
      <c r="A29" s="4" t="inlineStr">
        <is>
          <t>Maximum | Buildings, structures and related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Useful Life</t>
        </is>
      </c>
      <c r="B31" s="4" t="inlineStr">
        <is>
          <t>40 years</t>
        </is>
      </c>
      <c r="C31" s="4" t="inlineStr">
        <is>
          <t xml:space="preserve"> </t>
        </is>
      </c>
      <c r="D31" s="4" t="inlineStr">
        <is>
          <t xml:space="preserve"> </t>
        </is>
      </c>
    </row>
    <row r="32">
      <c r="A32" s="4" t="inlineStr">
        <is>
          <t>Maximum | Machinery, equipment and oth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fe</t>
        </is>
      </c>
      <c r="B34" s="4" t="inlineStr">
        <is>
          <t>2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Goodwill (Details) - USD ($) $ in Million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Balance at December 31, 2020, gross</t>
        </is>
      </c>
      <c r="B4" s="4" t="inlineStr">
        <is>
          <t xml:space="preserve"> </t>
        </is>
      </c>
      <c r="C4" s="4" t="inlineStr">
        <is>
          <t xml:space="preserve"> </t>
        </is>
      </c>
      <c r="D4" s="5" t="n">
        <v>24210</v>
      </c>
    </row>
    <row r="5">
      <c r="A5" s="4" t="inlineStr">
        <is>
          <t>Accumulated impairment at December 31, 2020</t>
        </is>
      </c>
      <c r="B5" s="4" t="inlineStr">
        <is>
          <t xml:space="preserve"> </t>
        </is>
      </c>
      <c r="C5" s="4" t="inlineStr">
        <is>
          <t xml:space="preserve"> </t>
        </is>
      </c>
      <c r="D5" s="6" t="n">
        <v>-18471</v>
      </c>
    </row>
    <row r="6">
      <c r="A6" s="3" t="inlineStr">
        <is>
          <t>Goodwill [Roll Forward]</t>
        </is>
      </c>
      <c r="B6" s="4" t="inlineStr">
        <is>
          <t xml:space="preserve"> </t>
        </is>
      </c>
      <c r="C6" s="4" t="inlineStr">
        <is>
          <t xml:space="preserve"> </t>
        </is>
      </c>
      <c r="D6" s="4" t="inlineStr">
        <is>
          <t xml:space="preserve"> </t>
        </is>
      </c>
    </row>
    <row r="7">
      <c r="A7" s="4" t="inlineStr">
        <is>
          <t>Goodwill, net, beginning balance</t>
        </is>
      </c>
      <c r="B7" s="5" t="n">
        <v>5721</v>
      </c>
      <c r="C7" s="5" t="n">
        <v>5739</v>
      </c>
      <c r="D7" s="4" t="inlineStr">
        <is>
          <t xml:space="preserve"> </t>
        </is>
      </c>
    </row>
    <row r="8">
      <c r="A8" s="4" t="inlineStr">
        <is>
          <t>Currency exchange and others</t>
        </is>
      </c>
      <c r="B8" s="6" t="n">
        <v>-96</v>
      </c>
      <c r="C8" s="6" t="n">
        <v>-18</v>
      </c>
      <c r="D8" s="4" t="inlineStr">
        <is>
          <t xml:space="preserve"> </t>
        </is>
      </c>
    </row>
    <row r="9">
      <c r="A9" s="4" t="inlineStr">
        <is>
          <t>Disposition</t>
        </is>
      </c>
      <c r="B9" s="6" t="n">
        <v>-161</v>
      </c>
      <c r="C9" s="4" t="inlineStr">
        <is>
          <t xml:space="preserve"> </t>
        </is>
      </c>
      <c r="D9" s="4" t="inlineStr">
        <is>
          <t xml:space="preserve"> </t>
        </is>
      </c>
    </row>
    <row r="10">
      <c r="A10" s="4" t="inlineStr">
        <is>
          <t>Acquisitions</t>
        </is>
      </c>
      <c r="B10" s="6" t="n">
        <v>458</v>
      </c>
      <c r="C10" s="4" t="inlineStr">
        <is>
          <t xml:space="preserve"> </t>
        </is>
      </c>
      <c r="D10" s="4" t="inlineStr">
        <is>
          <t xml:space="preserve"> </t>
        </is>
      </c>
    </row>
    <row r="11">
      <c r="A11" s="4" t="inlineStr">
        <is>
          <t>Total</t>
        </is>
      </c>
      <c r="B11" s="6" t="n">
        <v>5922</v>
      </c>
      <c r="C11" s="4" t="inlineStr">
        <is>
          <t xml:space="preserve"> </t>
        </is>
      </c>
      <c r="D11" s="4" t="inlineStr">
        <is>
          <t xml:space="preserve"> </t>
        </is>
      </c>
    </row>
    <row r="12">
      <c r="A12" s="4" t="inlineStr">
        <is>
          <t>Classified as held for sale</t>
        </is>
      </c>
      <c r="B12" s="6" t="n">
        <v>-230</v>
      </c>
      <c r="C12" s="4" t="inlineStr">
        <is>
          <t xml:space="preserve"> </t>
        </is>
      </c>
      <c r="D12" s="4" t="inlineStr">
        <is>
          <t xml:space="preserve"> </t>
        </is>
      </c>
    </row>
    <row r="13">
      <c r="A13" s="4" t="inlineStr">
        <is>
          <t>Goodwill, net, ending balance</t>
        </is>
      </c>
      <c r="B13" s="6" t="n">
        <v>5691</v>
      </c>
      <c r="C13" s="6" t="n">
        <v>5721</v>
      </c>
      <c r="D13" s="4" t="inlineStr">
        <is>
          <t xml:space="preserve"> </t>
        </is>
      </c>
    </row>
    <row r="14">
      <c r="A14" s="4" t="inlineStr">
        <is>
          <t>Oilfield Services &amp; Equipment</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Balance at December 31, 2020, gross</t>
        </is>
      </c>
      <c r="B16" s="4" t="inlineStr">
        <is>
          <t xml:space="preserve"> </t>
        </is>
      </c>
      <c r="C16" s="4" t="inlineStr">
        <is>
          <t xml:space="preserve"> </t>
        </is>
      </c>
      <c r="D16" s="6" t="n">
        <v>19524</v>
      </c>
    </row>
    <row r="17">
      <c r="A17" s="4" t="inlineStr">
        <is>
          <t>Accumulated impairment at December 31, 2020</t>
        </is>
      </c>
      <c r="B17" s="4" t="inlineStr">
        <is>
          <t xml:space="preserve"> </t>
        </is>
      </c>
      <c r="C17" s="4" t="inlineStr">
        <is>
          <t xml:space="preserve"> </t>
        </is>
      </c>
      <c r="D17" s="6" t="n">
        <v>-18217</v>
      </c>
    </row>
    <row r="18">
      <c r="A18" s="3" t="inlineStr">
        <is>
          <t>Goodwill [Roll Forward]</t>
        </is>
      </c>
      <c r="B18" s="4" t="inlineStr">
        <is>
          <t xml:space="preserve"> </t>
        </is>
      </c>
      <c r="C18" s="4" t="inlineStr">
        <is>
          <t xml:space="preserve"> </t>
        </is>
      </c>
      <c r="D18" s="4" t="inlineStr">
        <is>
          <t xml:space="preserve"> </t>
        </is>
      </c>
    </row>
    <row r="19">
      <c r="A19" s="4" t="inlineStr">
        <is>
          <t>Goodwill, net, beginning balance</t>
        </is>
      </c>
      <c r="B19" s="6" t="n">
        <v>1314</v>
      </c>
      <c r="C19" s="6" t="n">
        <v>1307</v>
      </c>
      <c r="D19" s="4" t="inlineStr">
        <is>
          <t xml:space="preserve"> </t>
        </is>
      </c>
    </row>
    <row r="20">
      <c r="A20" s="4" t="inlineStr">
        <is>
          <t>Currency exchange and others</t>
        </is>
      </c>
      <c r="B20" s="6" t="n">
        <v>0</v>
      </c>
      <c r="C20" s="6" t="n">
        <v>7</v>
      </c>
      <c r="D20" s="4" t="inlineStr">
        <is>
          <t xml:space="preserve"> </t>
        </is>
      </c>
    </row>
    <row r="21">
      <c r="A21" s="4" t="inlineStr">
        <is>
          <t>Disposition</t>
        </is>
      </c>
      <c r="B21" s="6" t="n">
        <v>-161</v>
      </c>
      <c r="C21" s="4" t="inlineStr">
        <is>
          <t xml:space="preserve"> </t>
        </is>
      </c>
      <c r="D21" s="4" t="inlineStr">
        <is>
          <t xml:space="preserve"> </t>
        </is>
      </c>
    </row>
    <row r="22">
      <c r="A22" s="4" t="inlineStr">
        <is>
          <t>Acquisitions</t>
        </is>
      </c>
      <c r="B22" s="6" t="n">
        <v>41</v>
      </c>
      <c r="C22" s="4" t="inlineStr">
        <is>
          <t xml:space="preserve"> </t>
        </is>
      </c>
      <c r="D22" s="4" t="inlineStr">
        <is>
          <t xml:space="preserve"> </t>
        </is>
      </c>
    </row>
    <row r="23">
      <c r="A23" s="4" t="inlineStr">
        <is>
          <t>Total</t>
        </is>
      </c>
      <c r="B23" s="6" t="n">
        <v>1194</v>
      </c>
      <c r="C23" s="4" t="inlineStr">
        <is>
          <t xml:space="preserve"> </t>
        </is>
      </c>
      <c r="D23" s="4" t="inlineStr">
        <is>
          <t xml:space="preserve"> </t>
        </is>
      </c>
    </row>
    <row r="24">
      <c r="A24" s="4" t="inlineStr">
        <is>
          <t>Classified as held for sale</t>
        </is>
      </c>
      <c r="B24" s="6" t="n">
        <v>0</v>
      </c>
      <c r="C24" s="4" t="inlineStr">
        <is>
          <t xml:space="preserve"> </t>
        </is>
      </c>
      <c r="D24" s="4" t="inlineStr">
        <is>
          <t xml:space="preserve"> </t>
        </is>
      </c>
    </row>
    <row r="25">
      <c r="A25" s="4" t="inlineStr">
        <is>
          <t>Goodwill, net, ending balance</t>
        </is>
      </c>
      <c r="B25" s="6" t="n">
        <v>1194</v>
      </c>
      <c r="C25" s="6" t="n">
        <v>1314</v>
      </c>
      <c r="D25" s="4" t="inlineStr">
        <is>
          <t xml:space="preserve"> </t>
        </is>
      </c>
    </row>
    <row r="26">
      <c r="A26" s="4" t="inlineStr">
        <is>
          <t>Industrial &amp; Energy Technology</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Balance at December 31, 2020, gross</t>
        </is>
      </c>
      <c r="B28" s="4" t="inlineStr">
        <is>
          <t xml:space="preserve"> </t>
        </is>
      </c>
      <c r="C28" s="4" t="inlineStr">
        <is>
          <t xml:space="preserve"> </t>
        </is>
      </c>
      <c r="D28" s="6" t="n">
        <v>4686</v>
      </c>
    </row>
    <row r="29">
      <c r="A29" s="4" t="inlineStr">
        <is>
          <t>Accumulated impairment at December 31, 2020</t>
        </is>
      </c>
      <c r="B29" s="4" t="inlineStr">
        <is>
          <t xml:space="preserve"> </t>
        </is>
      </c>
      <c r="C29" s="4" t="inlineStr">
        <is>
          <t xml:space="preserve"> </t>
        </is>
      </c>
      <c r="D29" s="5" t="n">
        <v>-254</v>
      </c>
    </row>
    <row r="30">
      <c r="A30" s="3" t="inlineStr">
        <is>
          <t>Goodwill [Roll Forward]</t>
        </is>
      </c>
      <c r="B30" s="4" t="inlineStr">
        <is>
          <t xml:space="preserve"> </t>
        </is>
      </c>
      <c r="C30" s="4" t="inlineStr">
        <is>
          <t xml:space="preserve"> </t>
        </is>
      </c>
      <c r="D30" s="4" t="inlineStr">
        <is>
          <t xml:space="preserve"> </t>
        </is>
      </c>
    </row>
    <row r="31">
      <c r="A31" s="4" t="inlineStr">
        <is>
          <t>Goodwill, net, beginning balance</t>
        </is>
      </c>
      <c r="B31" s="6" t="n">
        <v>4407</v>
      </c>
      <c r="C31" s="6" t="n">
        <v>4432</v>
      </c>
      <c r="D31" s="4" t="inlineStr">
        <is>
          <t xml:space="preserve"> </t>
        </is>
      </c>
    </row>
    <row r="32">
      <c r="A32" s="4" t="inlineStr">
        <is>
          <t>Currency exchange and others</t>
        </is>
      </c>
      <c r="B32" s="6" t="n">
        <v>-96</v>
      </c>
      <c r="C32" s="6" t="n">
        <v>-25</v>
      </c>
      <c r="D32" s="4" t="inlineStr">
        <is>
          <t xml:space="preserve"> </t>
        </is>
      </c>
    </row>
    <row r="33">
      <c r="A33" s="4" t="inlineStr">
        <is>
          <t>Disposition</t>
        </is>
      </c>
      <c r="B33" s="6" t="n">
        <v>0</v>
      </c>
      <c r="C33" s="4" t="inlineStr">
        <is>
          <t xml:space="preserve"> </t>
        </is>
      </c>
      <c r="D33" s="4" t="inlineStr">
        <is>
          <t xml:space="preserve"> </t>
        </is>
      </c>
    </row>
    <row r="34">
      <c r="A34" s="4" t="inlineStr">
        <is>
          <t>Acquisitions</t>
        </is>
      </c>
      <c r="B34" s="6" t="n">
        <v>417</v>
      </c>
      <c r="C34" s="4" t="inlineStr">
        <is>
          <t xml:space="preserve"> </t>
        </is>
      </c>
      <c r="D34" s="4" t="inlineStr">
        <is>
          <t xml:space="preserve"> </t>
        </is>
      </c>
    </row>
    <row r="35">
      <c r="A35" s="4" t="inlineStr">
        <is>
          <t>Total</t>
        </is>
      </c>
      <c r="B35" s="6" t="n">
        <v>4728</v>
      </c>
      <c r="C35" s="4" t="inlineStr">
        <is>
          <t xml:space="preserve"> </t>
        </is>
      </c>
      <c r="D35" s="4" t="inlineStr">
        <is>
          <t xml:space="preserve"> </t>
        </is>
      </c>
    </row>
    <row r="36">
      <c r="A36" s="4" t="inlineStr">
        <is>
          <t>Classified as held for sale</t>
        </is>
      </c>
      <c r="B36" s="6" t="n">
        <v>-230</v>
      </c>
      <c r="C36" s="4" t="inlineStr">
        <is>
          <t xml:space="preserve"> </t>
        </is>
      </c>
      <c r="D36" s="4" t="inlineStr">
        <is>
          <t xml:space="preserve"> </t>
        </is>
      </c>
    </row>
    <row r="37">
      <c r="A37" s="4" t="inlineStr">
        <is>
          <t>Goodwill, net, ending balance</t>
        </is>
      </c>
      <c r="B37" s="5" t="n">
        <v>4498</v>
      </c>
      <c r="C37" s="5" t="n">
        <v>4407</v>
      </c>
      <c r="D3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Goodwill and Intangible Assets - Narrative (Details) $ in Millions</t>
        </is>
      </c>
      <c r="C1" s="2" t="inlineStr">
        <is>
          <t>9 Months Ended</t>
        </is>
      </c>
      <c r="D1" s="2" t="inlineStr">
        <is>
          <t>12 Months Ended</t>
        </is>
      </c>
    </row>
    <row r="2">
      <c r="B2" s="2" t="inlineStr">
        <is>
          <t>Oct. 01, 2022 segment</t>
        </is>
      </c>
      <c r="C2" s="2" t="inlineStr">
        <is>
          <t>Sep. 30, 2022 segment</t>
        </is>
      </c>
      <c r="D2" s="2" t="inlineStr">
        <is>
          <t>Dec. 31, 2022 USD ($)</t>
        </is>
      </c>
      <c r="E2" s="2" t="inlineStr">
        <is>
          <t>Dec. 31, 2021 USD ($)</t>
        </is>
      </c>
      <c r="F2" s="2" t="inlineStr">
        <is>
          <t>Dec. 3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2</v>
      </c>
      <c r="C4" s="6" t="n">
        <v>4</v>
      </c>
      <c r="D4" s="4" t="inlineStr">
        <is>
          <t xml:space="preserve"> </t>
        </is>
      </c>
      <c r="E4" s="4" t="inlineStr">
        <is>
          <t xml:space="preserve"> </t>
        </is>
      </c>
      <c r="F4" s="4" t="inlineStr">
        <is>
          <t xml:space="preserve"> </t>
        </is>
      </c>
    </row>
    <row r="5">
      <c r="A5" s="4" t="inlineStr">
        <is>
          <t>Amortization expense for intangible assets | $</t>
        </is>
      </c>
      <c r="B5" s="4" t="inlineStr">
        <is>
          <t xml:space="preserve"> </t>
        </is>
      </c>
      <c r="C5" s="4" t="inlineStr">
        <is>
          <t xml:space="preserve"> </t>
        </is>
      </c>
      <c r="D5" s="5" t="n">
        <v>222</v>
      </c>
      <c r="E5" s="5" t="n">
        <v>253</v>
      </c>
      <c r="F5" s="5" t="n">
        <v>308</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weighted average life (years)</t>
        </is>
      </c>
      <c r="B8" s="4" t="inlineStr">
        <is>
          <t xml:space="preserve"> </t>
        </is>
      </c>
      <c r="C8" s="4" t="inlineStr">
        <is>
          <t xml:space="preserve"> </t>
        </is>
      </c>
      <c r="D8" s="4" t="inlineStr">
        <is>
          <t>1 year</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weighted average life (years)</t>
        </is>
      </c>
      <c r="B11" s="4" t="inlineStr">
        <is>
          <t xml:space="preserve"> </t>
        </is>
      </c>
      <c r="C11" s="4" t="inlineStr">
        <is>
          <t xml:space="preserve"> </t>
        </is>
      </c>
      <c r="D11" s="4" t="inlineStr">
        <is>
          <t>35 years</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by Type (Details) - USD ($) $ in Millions</t>
        </is>
      </c>
      <c r="B1" s="2" t="inlineStr">
        <is>
          <t>Dec. 31, 2022</t>
        </is>
      </c>
      <c r="C1" s="2" t="inlineStr">
        <is>
          <t>Dec. 31, 2021</t>
        </is>
      </c>
    </row>
    <row r="2">
      <c r="A2" s="3" t="inlineStr">
        <is>
          <t>Finite-Lived Intangible Assets, Net [Abstract]</t>
        </is>
      </c>
      <c r="B2" s="4" t="inlineStr">
        <is>
          <t xml:space="preserve"> </t>
        </is>
      </c>
      <c r="C2" s="4" t="inlineStr">
        <is>
          <t xml:space="preserve"> </t>
        </is>
      </c>
    </row>
    <row r="3">
      <c r="A3" s="4" t="inlineStr">
        <is>
          <t>Gross Carrying Amount</t>
        </is>
      </c>
      <c r="B3" s="5" t="n">
        <v>4725</v>
      </c>
      <c r="C3" s="5" t="n">
        <v>4615</v>
      </c>
    </row>
    <row r="4">
      <c r="A4" s="4" t="inlineStr">
        <is>
          <t>Accumulated Amortization</t>
        </is>
      </c>
      <c r="B4" s="6" t="n">
        <v>-2747</v>
      </c>
      <c r="C4" s="6" t="n">
        <v>-2725</v>
      </c>
    </row>
    <row r="5">
      <c r="A5" s="4" t="inlineStr">
        <is>
          <t>Net</t>
        </is>
      </c>
      <c r="B5" s="6" t="n">
        <v>1978</v>
      </c>
      <c r="C5" s="6" t="n">
        <v>1890</v>
      </c>
    </row>
    <row r="6">
      <c r="A6" s="4" t="inlineStr">
        <is>
          <t>Indefinite-lived intangible assets</t>
        </is>
      </c>
      <c r="B6" s="6" t="n">
        <v>2202</v>
      </c>
      <c r="C6" s="6" t="n">
        <v>2241</v>
      </c>
    </row>
    <row r="7">
      <c r="A7" s="4" t="inlineStr">
        <is>
          <t>Total intangible assets</t>
        </is>
      </c>
      <c r="B7" s="6" t="n">
        <v>6927</v>
      </c>
      <c r="C7" s="6" t="n">
        <v>6856</v>
      </c>
    </row>
    <row r="8">
      <c r="A8" s="4" t="inlineStr">
        <is>
          <t>Total intangible assets</t>
        </is>
      </c>
      <c r="B8" s="6" t="n">
        <v>4180</v>
      </c>
      <c r="C8" s="6" t="n">
        <v>4131</v>
      </c>
    </row>
    <row r="9">
      <c r="A9" s="4" t="inlineStr">
        <is>
          <t>Customer relationships</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Gross Carrying Amount</t>
        </is>
      </c>
      <c r="B11" s="6" t="n">
        <v>1917</v>
      </c>
      <c r="C11" s="6" t="n">
        <v>1922</v>
      </c>
    </row>
    <row r="12">
      <c r="A12" s="4" t="inlineStr">
        <is>
          <t>Accumulated Amortization</t>
        </is>
      </c>
      <c r="B12" s="6" t="n">
        <v>-729</v>
      </c>
      <c r="C12" s="6" t="n">
        <v>-752</v>
      </c>
    </row>
    <row r="13">
      <c r="A13" s="4" t="inlineStr">
        <is>
          <t>Net</t>
        </is>
      </c>
      <c r="B13" s="6" t="n">
        <v>1189</v>
      </c>
      <c r="C13" s="6" t="n">
        <v>1170</v>
      </c>
    </row>
    <row r="14">
      <c r="A14" s="4" t="inlineStr">
        <is>
          <t>Technology</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Gross Carrying Amount</t>
        </is>
      </c>
      <c r="B16" s="6" t="n">
        <v>1212</v>
      </c>
      <c r="C16" s="6" t="n">
        <v>1090</v>
      </c>
    </row>
    <row r="17">
      <c r="A17" s="4" t="inlineStr">
        <is>
          <t>Accumulated Amortization</t>
        </is>
      </c>
      <c r="B17" s="6" t="n">
        <v>-803</v>
      </c>
      <c r="C17" s="6" t="n">
        <v>-747</v>
      </c>
    </row>
    <row r="18">
      <c r="A18" s="4" t="inlineStr">
        <is>
          <t>Net</t>
        </is>
      </c>
      <c r="B18" s="6" t="n">
        <v>409</v>
      </c>
      <c r="C18" s="6" t="n">
        <v>343</v>
      </c>
    </row>
    <row r="19">
      <c r="A19" s="4" t="inlineStr">
        <is>
          <t>Trade names and trademarks</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Gross Carrying Amount</t>
        </is>
      </c>
      <c r="B21" s="6" t="n">
        <v>287</v>
      </c>
      <c r="C21" s="6" t="n">
        <v>292</v>
      </c>
    </row>
    <row r="22">
      <c r="A22" s="4" t="inlineStr">
        <is>
          <t>Accumulated Amortization</t>
        </is>
      </c>
      <c r="B22" s="6" t="n">
        <v>-175</v>
      </c>
      <c r="C22" s="6" t="n">
        <v>-169</v>
      </c>
    </row>
    <row r="23">
      <c r="A23" s="4" t="inlineStr">
        <is>
          <t>Net</t>
        </is>
      </c>
      <c r="B23" s="6" t="n">
        <v>112</v>
      </c>
      <c r="C23" s="6" t="n">
        <v>123</v>
      </c>
    </row>
    <row r="24">
      <c r="A24" s="4" t="inlineStr">
        <is>
          <t>Capitalized software</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Gross Carrying Amount</t>
        </is>
      </c>
      <c r="B26" s="6" t="n">
        <v>1308</v>
      </c>
      <c r="C26" s="6" t="n">
        <v>1311</v>
      </c>
    </row>
    <row r="27">
      <c r="A27" s="4" t="inlineStr">
        <is>
          <t>Accumulated Amortization</t>
        </is>
      </c>
      <c r="B27" s="6" t="n">
        <v>-1040</v>
      </c>
      <c r="C27" s="6" t="n">
        <v>-1057</v>
      </c>
    </row>
    <row r="28">
      <c r="A28" s="4" t="inlineStr">
        <is>
          <t>Net</t>
        </is>
      </c>
      <c r="B28" s="5" t="n">
        <v>268</v>
      </c>
      <c r="C28" s="5" t="n">
        <v>2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Estimated Amortization Expense (Details) $ in Millions</t>
        </is>
      </c>
      <c r="B1" s="2" t="inlineStr">
        <is>
          <t>Dec. 31, 2022 USD ($)</t>
        </is>
      </c>
    </row>
    <row r="2">
      <c r="A2" s="3" t="inlineStr">
        <is>
          <t>Estimated Amortization Expense</t>
        </is>
      </c>
      <c r="B2" s="4" t="inlineStr">
        <is>
          <t xml:space="preserve"> </t>
        </is>
      </c>
    </row>
    <row r="3">
      <c r="A3" s="4" t="inlineStr">
        <is>
          <t>2023</t>
        </is>
      </c>
      <c r="B3" s="5" t="n">
        <v>245</v>
      </c>
    </row>
    <row r="4">
      <c r="A4" s="4" t="inlineStr">
        <is>
          <t>2024</t>
        </is>
      </c>
      <c r="B4" s="6" t="n">
        <v>223</v>
      </c>
    </row>
    <row r="5">
      <c r="A5" s="4" t="inlineStr">
        <is>
          <t>2025</t>
        </is>
      </c>
      <c r="B5" s="6" t="n">
        <v>182</v>
      </c>
    </row>
    <row r="6">
      <c r="A6" s="4" t="inlineStr">
        <is>
          <t>2026</t>
        </is>
      </c>
      <c r="B6" s="6" t="n">
        <v>135</v>
      </c>
    </row>
    <row r="7">
      <c r="A7" s="4" t="inlineStr">
        <is>
          <t>2027</t>
        </is>
      </c>
      <c r="B7" s="5" t="n">
        <v>1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tract and Other Deferred Assets (Details)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Contract assets (total revenue in excess of billings)</t>
        </is>
      </c>
      <c r="B4" s="5" t="n">
        <v>1347</v>
      </c>
      <c r="C4" s="5" t="n">
        <v>1414</v>
      </c>
    </row>
    <row r="5">
      <c r="A5" s="4" t="inlineStr">
        <is>
          <t>Deferred inventory costs</t>
        </is>
      </c>
      <c r="B5" s="6" t="n">
        <v>125</v>
      </c>
      <c r="C5" s="6" t="n">
        <v>156</v>
      </c>
    </row>
    <row r="6">
      <c r="A6" s="4" t="inlineStr">
        <is>
          <t>Non-recurring engineering costs</t>
        </is>
      </c>
      <c r="B6" s="6" t="n">
        <v>31</v>
      </c>
      <c r="C6" s="6" t="n">
        <v>28</v>
      </c>
    </row>
    <row r="7">
      <c r="A7" s="4" t="inlineStr">
        <is>
          <t>Contract and other deferred assets</t>
        </is>
      </c>
      <c r="B7" s="6" t="n">
        <v>1503</v>
      </c>
      <c r="C7" s="6" t="n">
        <v>1598</v>
      </c>
    </row>
    <row r="8">
      <c r="A8" s="4" t="inlineStr">
        <is>
          <t>Revenue recognized from performance obligations satisfied in previous periods</t>
        </is>
      </c>
      <c r="B8" s="6" t="n">
        <v>20</v>
      </c>
      <c r="C8" s="6" t="n">
        <v>14</v>
      </c>
    </row>
    <row r="9">
      <c r="A9" s="4" t="inlineStr">
        <is>
          <t>Long-term product service agreement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tract assets (total revenue in excess of billings)</t>
        </is>
      </c>
      <c r="B11" s="6" t="n">
        <v>392</v>
      </c>
      <c r="C11" s="6" t="n">
        <v>589</v>
      </c>
    </row>
    <row r="12">
      <c r="A12" s="4" t="inlineStr">
        <is>
          <t>Long-term equipment contracts and certain other service agreement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ontract assets (total revenue in excess of billings)</t>
        </is>
      </c>
      <c r="B14" s="5" t="n">
        <v>955</v>
      </c>
      <c r="C14" s="5" t="n">
        <v>8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gress Collections and Deferred Income (Details)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Progress collections and deferred income (contract liabilities)</t>
        </is>
      </c>
      <c r="B4" s="5" t="n">
        <v>3822</v>
      </c>
      <c r="C4" s="5" t="n">
        <v>3232</v>
      </c>
    </row>
    <row r="5">
      <c r="A5" s="4" t="inlineStr">
        <is>
          <t>Revenue recognized, included in contract liability</t>
        </is>
      </c>
      <c r="B5" s="6" t="n">
        <v>2185</v>
      </c>
      <c r="C5" s="6" t="n">
        <v>2398</v>
      </c>
    </row>
    <row r="6">
      <c r="A6" s="4" t="inlineStr">
        <is>
          <t>Progress collec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rogress collections and deferred income (contract liabilities)</t>
        </is>
      </c>
      <c r="B8" s="6" t="n">
        <v>3713</v>
      </c>
      <c r="C8" s="6" t="n">
        <v>3108</v>
      </c>
    </row>
    <row r="9">
      <c r="A9" s="4" t="inlineStr">
        <is>
          <t>Deferred incom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rogress collections and deferred income (contract liabilities)</t>
        </is>
      </c>
      <c r="B11" s="5" t="n">
        <v>109</v>
      </c>
      <c r="C11" s="5" t="n">
        <v>1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Operating Lease Expense (Details) - USD ($) $ in Millions</t>
        </is>
      </c>
      <c r="B1" s="2" t="inlineStr">
        <is>
          <t>12 Months Ended</t>
        </is>
      </c>
    </row>
    <row r="2">
      <c r="B2" s="2" t="inlineStr">
        <is>
          <t>Dec. 31, 2022</t>
        </is>
      </c>
      <c r="C2" s="2" t="inlineStr">
        <is>
          <t>Dec. 31, 2021</t>
        </is>
      </c>
      <c r="D2" s="2" t="inlineStr">
        <is>
          <t>Dec. 31, 2020</t>
        </is>
      </c>
    </row>
    <row r="3">
      <c r="A3" s="3" t="inlineStr">
        <is>
          <t>Operating Lease Expense</t>
        </is>
      </c>
      <c r="B3" s="4" t="inlineStr">
        <is>
          <t xml:space="preserve"> </t>
        </is>
      </c>
      <c r="C3" s="4" t="inlineStr">
        <is>
          <t xml:space="preserve"> </t>
        </is>
      </c>
      <c r="D3" s="4" t="inlineStr">
        <is>
          <t xml:space="preserve"> </t>
        </is>
      </c>
    </row>
    <row r="4">
      <c r="A4" s="4" t="inlineStr">
        <is>
          <t>Long-term fixed lease</t>
        </is>
      </c>
      <c r="B4" s="5" t="n">
        <v>254</v>
      </c>
      <c r="C4" s="5" t="n">
        <v>255</v>
      </c>
      <c r="D4" s="5" t="n">
        <v>288</v>
      </c>
    </row>
    <row r="5">
      <c r="A5" s="4" t="inlineStr">
        <is>
          <t>Long-term variable lease</t>
        </is>
      </c>
      <c r="B5" s="6" t="n">
        <v>48</v>
      </c>
      <c r="C5" s="6" t="n">
        <v>32</v>
      </c>
      <c r="D5" s="6" t="n">
        <v>25</v>
      </c>
    </row>
    <row r="6">
      <c r="A6" s="4" t="inlineStr">
        <is>
          <t>Short-term lease</t>
        </is>
      </c>
      <c r="B6" s="6" t="n">
        <v>477</v>
      </c>
      <c r="C6" s="6" t="n">
        <v>440</v>
      </c>
      <c r="D6" s="6" t="n">
        <v>477</v>
      </c>
    </row>
    <row r="7">
      <c r="A7" s="4" t="inlineStr">
        <is>
          <t>Total operating lease expense</t>
        </is>
      </c>
      <c r="B7" s="5" t="n">
        <v>779</v>
      </c>
      <c r="C7" s="5" t="n">
        <v>727</v>
      </c>
      <c r="D7" s="5" t="n">
        <v>79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214</v>
      </c>
      <c r="C3" s="4" t="inlineStr">
        <is>
          <t xml:space="preserve"> </t>
        </is>
      </c>
    </row>
    <row r="4">
      <c r="A4" s="4" t="inlineStr">
        <is>
          <t>2024</t>
        </is>
      </c>
      <c r="B4" s="6" t="n">
        <v>175</v>
      </c>
      <c r="C4" s="4" t="inlineStr">
        <is>
          <t xml:space="preserve"> </t>
        </is>
      </c>
    </row>
    <row r="5">
      <c r="A5" s="4" t="inlineStr">
        <is>
          <t>2025</t>
        </is>
      </c>
      <c r="B5" s="6" t="n">
        <v>119</v>
      </c>
      <c r="C5" s="4" t="inlineStr">
        <is>
          <t xml:space="preserve"> </t>
        </is>
      </c>
    </row>
    <row r="6">
      <c r="A6" s="4" t="inlineStr">
        <is>
          <t>2026</t>
        </is>
      </c>
      <c r="B6" s="6" t="n">
        <v>91</v>
      </c>
      <c r="C6" s="4" t="inlineStr">
        <is>
          <t xml:space="preserve"> </t>
        </is>
      </c>
    </row>
    <row r="7">
      <c r="A7" s="4" t="inlineStr">
        <is>
          <t>2027</t>
        </is>
      </c>
      <c r="B7" s="6" t="n">
        <v>58</v>
      </c>
      <c r="C7" s="4" t="inlineStr">
        <is>
          <t xml:space="preserve"> </t>
        </is>
      </c>
    </row>
    <row r="8">
      <c r="A8" s="4" t="inlineStr">
        <is>
          <t>Thereafter</t>
        </is>
      </c>
      <c r="B8" s="6" t="n">
        <v>203</v>
      </c>
      <c r="C8" s="4" t="inlineStr">
        <is>
          <t xml:space="preserve"> </t>
        </is>
      </c>
    </row>
    <row r="9">
      <c r="A9" s="4" t="inlineStr">
        <is>
          <t>Total lease payments</t>
        </is>
      </c>
      <c r="B9" s="6" t="n">
        <v>860</v>
      </c>
      <c r="C9" s="4" t="inlineStr">
        <is>
          <t xml:space="preserve"> </t>
        </is>
      </c>
    </row>
    <row r="10">
      <c r="A10" s="4" t="inlineStr">
        <is>
          <t>Less: imputed interest</t>
        </is>
      </c>
      <c r="B10" s="6" t="n">
        <v>119</v>
      </c>
      <c r="C10" s="4" t="inlineStr">
        <is>
          <t xml:space="preserve"> </t>
        </is>
      </c>
    </row>
    <row r="11">
      <c r="A11" s="4" t="inlineStr">
        <is>
          <t>Total</t>
        </is>
      </c>
      <c r="B11" s="5" t="n">
        <v>741</v>
      </c>
      <c r="C11" s="5" t="n">
        <v>8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7" customWidth="1" min="3" max="3"/>
    <col width="25" customWidth="1" min="4" max="4"/>
    <col width="37" customWidth="1" min="5" max="5"/>
    <col width="26" customWidth="1" min="6" max="6"/>
  </cols>
  <sheetData>
    <row r="1">
      <c r="A1" s="1" t="inlineStr">
        <is>
          <t>CONSOLIDATED STATEMENTS OF CHANGES IN EQUITY - USD ($) $ in Millions</t>
        </is>
      </c>
      <c r="B1" s="2" t="inlineStr">
        <is>
          <t>Total</t>
        </is>
      </c>
      <c r="C1" s="2" t="inlineStr">
        <is>
          <t>Members' Capital</t>
        </is>
      </c>
      <c r="D1" s="2" t="inlineStr">
        <is>
          <t>Retained Earnings (Loss)</t>
        </is>
      </c>
      <c r="E1" s="2" t="inlineStr">
        <is>
          <t>Accumulated Other Comprehensive Loss</t>
        </is>
      </c>
      <c r="F1" s="2" t="inlineStr">
        <is>
          <t>Non-controlling Interests</t>
        </is>
      </c>
    </row>
    <row r="2">
      <c r="A2" s="4" t="inlineStr">
        <is>
          <t>Beginning balance at Dec. 31, 2019</t>
        </is>
      </c>
      <c r="B2" s="5" t="n">
        <v>34414</v>
      </c>
      <c r="C2" s="5" t="n">
        <v>36998</v>
      </c>
      <c r="D2" s="5" t="n">
        <v>-110</v>
      </c>
      <c r="E2" s="5" t="n">
        <v>-2589</v>
      </c>
      <c r="F2" s="5" t="n">
        <v>115</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5796</v>
      </c>
      <c r="C4" s="4" t="inlineStr">
        <is>
          <t xml:space="preserve"> </t>
        </is>
      </c>
      <c r="D4" s="6" t="n">
        <v>-15825</v>
      </c>
      <c r="E4" s="4" t="inlineStr">
        <is>
          <t xml:space="preserve"> </t>
        </is>
      </c>
      <c r="F4" s="6" t="n">
        <v>29</v>
      </c>
    </row>
    <row r="5">
      <c r="A5" s="4" t="inlineStr">
        <is>
          <t>Other comprehensive income (loss)</t>
        </is>
      </c>
      <c r="B5" s="6" t="n">
        <v>44</v>
      </c>
      <c r="C5" s="4" t="inlineStr">
        <is>
          <t xml:space="preserve"> </t>
        </is>
      </c>
      <c r="D5" s="4" t="inlineStr">
        <is>
          <t xml:space="preserve"> </t>
        </is>
      </c>
      <c r="E5" s="6" t="n">
        <v>47</v>
      </c>
      <c r="F5" s="6" t="n">
        <v>-3</v>
      </c>
    </row>
    <row r="6">
      <c r="A6" s="4" t="inlineStr">
        <is>
          <t>Dividends on Class A Common Stock</t>
        </is>
      </c>
      <c r="B6" s="6" t="n">
        <v>-744</v>
      </c>
      <c r="C6" s="6" t="n">
        <v>-744</v>
      </c>
      <c r="D6" s="4" t="inlineStr">
        <is>
          <t xml:space="preserve"> </t>
        </is>
      </c>
      <c r="E6" s="4" t="inlineStr">
        <is>
          <t xml:space="preserve"> </t>
        </is>
      </c>
      <c r="F6" s="4" t="inlineStr">
        <is>
          <t xml:space="preserve"> </t>
        </is>
      </c>
    </row>
    <row r="7">
      <c r="A7" s="4" t="inlineStr">
        <is>
          <t>Baker Hughes stock-based compensation cost</t>
        </is>
      </c>
      <c r="B7" s="6" t="n">
        <v>210</v>
      </c>
      <c r="C7" s="6" t="n">
        <v>210</v>
      </c>
      <c r="D7" s="4" t="inlineStr">
        <is>
          <t xml:space="preserve"> </t>
        </is>
      </c>
      <c r="E7" s="4" t="inlineStr">
        <is>
          <t xml:space="preserve"> </t>
        </is>
      </c>
      <c r="F7" s="4" t="inlineStr">
        <is>
          <t xml:space="preserve"> </t>
        </is>
      </c>
    </row>
    <row r="8">
      <c r="A8" s="4" t="inlineStr">
        <is>
          <t>Other</t>
        </is>
      </c>
      <c r="B8" s="6" t="n">
        <v>35</v>
      </c>
      <c r="C8" s="6" t="n">
        <v>48</v>
      </c>
      <c r="D8" s="6" t="n">
        <v>-4</v>
      </c>
      <c r="E8" s="4" t="inlineStr">
        <is>
          <t xml:space="preserve"> </t>
        </is>
      </c>
      <c r="F8" s="6" t="n">
        <v>-9</v>
      </c>
    </row>
    <row r="9">
      <c r="A9" s="4" t="inlineStr">
        <is>
          <t>Ending balance at Dec. 31, 2020</t>
        </is>
      </c>
      <c r="B9" s="6" t="n">
        <v>18163</v>
      </c>
      <c r="C9" s="6" t="n">
        <v>36512</v>
      </c>
      <c r="D9" s="6" t="n">
        <v>-15939</v>
      </c>
      <c r="E9" s="6" t="n">
        <v>-2542</v>
      </c>
      <c r="F9" s="6" t="n">
        <v>132</v>
      </c>
    </row>
    <row r="10">
      <c r="A10" s="3" t="inlineStr">
        <is>
          <t>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6" t="n">
        <v>-344</v>
      </c>
      <c r="C11" s="4" t="inlineStr">
        <is>
          <t xml:space="preserve"> </t>
        </is>
      </c>
      <c r="D11" s="6" t="n">
        <v>-372</v>
      </c>
      <c r="E11" s="4" t="inlineStr">
        <is>
          <t xml:space="preserve"> </t>
        </is>
      </c>
      <c r="F11" s="6" t="n">
        <v>28</v>
      </c>
    </row>
    <row r="12">
      <c r="A12" s="4" t="inlineStr">
        <is>
          <t>Other comprehensive income (loss)</t>
        </is>
      </c>
      <c r="B12" s="6" t="n">
        <v>-151</v>
      </c>
      <c r="C12" s="4" t="inlineStr">
        <is>
          <t xml:space="preserve"> </t>
        </is>
      </c>
      <c r="D12" s="4" t="inlineStr">
        <is>
          <t xml:space="preserve"> </t>
        </is>
      </c>
      <c r="E12" s="6" t="n">
        <v>-149</v>
      </c>
      <c r="F12" s="6" t="n">
        <v>-2</v>
      </c>
    </row>
    <row r="13">
      <c r="A13" s="4" t="inlineStr">
        <is>
          <t>Dividends on Class A Common Stock</t>
        </is>
      </c>
      <c r="B13" s="6" t="n">
        <v>-748</v>
      </c>
      <c r="C13" s="6" t="n">
        <v>-748</v>
      </c>
      <c r="D13" s="4" t="inlineStr">
        <is>
          <t xml:space="preserve"> </t>
        </is>
      </c>
      <c r="E13" s="4" t="inlineStr">
        <is>
          <t xml:space="preserve"> </t>
        </is>
      </c>
      <c r="F13" s="4" t="inlineStr">
        <is>
          <t xml:space="preserve"> </t>
        </is>
      </c>
    </row>
    <row r="14">
      <c r="A14" s="4" t="inlineStr">
        <is>
          <t>Repurchase and cancellation of Class B common stock and associated BHH LLC Units</t>
        </is>
      </c>
      <c r="B14" s="6" t="n">
        <v>-434</v>
      </c>
      <c r="C14" s="6" t="n">
        <v>-434</v>
      </c>
      <c r="D14" s="4" t="inlineStr">
        <is>
          <t xml:space="preserve"> </t>
        </is>
      </c>
      <c r="E14" s="4" t="inlineStr">
        <is>
          <t xml:space="preserve"> </t>
        </is>
      </c>
      <c r="F14" s="4" t="inlineStr">
        <is>
          <t xml:space="preserve"> </t>
        </is>
      </c>
    </row>
    <row r="15">
      <c r="A15" s="4" t="inlineStr">
        <is>
          <t>Repurchase and cancellation of Class A common stock</t>
        </is>
      </c>
      <c r="B15" s="6" t="n">
        <v>-434</v>
      </c>
      <c r="C15" s="4" t="inlineStr">
        <is>
          <t xml:space="preserve"> </t>
        </is>
      </c>
      <c r="D15" s="4" t="inlineStr">
        <is>
          <t xml:space="preserve"> </t>
        </is>
      </c>
      <c r="E15" s="4" t="inlineStr">
        <is>
          <t xml:space="preserve"> </t>
        </is>
      </c>
      <c r="F15" s="4" t="inlineStr">
        <is>
          <t xml:space="preserve"> </t>
        </is>
      </c>
    </row>
    <row r="16">
      <c r="A16" s="4" t="inlineStr">
        <is>
          <t>Baker Hughes stock-based compensation cost</t>
        </is>
      </c>
      <c r="B16" s="6" t="n">
        <v>205</v>
      </c>
      <c r="C16" s="6" t="n">
        <v>205</v>
      </c>
      <c r="D16" s="4" t="inlineStr">
        <is>
          <t xml:space="preserve"> </t>
        </is>
      </c>
      <c r="E16" s="4" t="inlineStr">
        <is>
          <t xml:space="preserve"> </t>
        </is>
      </c>
      <c r="F16" s="4" t="inlineStr">
        <is>
          <t xml:space="preserve"> </t>
        </is>
      </c>
    </row>
    <row r="17">
      <c r="A17" s="4" t="inlineStr">
        <is>
          <t>Other</t>
        </is>
      </c>
      <c r="B17" s="6" t="n">
        <v>35</v>
      </c>
      <c r="C17" s="6" t="n">
        <v>54</v>
      </c>
      <c r="D17" s="4" t="inlineStr">
        <is>
          <t xml:space="preserve"> </t>
        </is>
      </c>
      <c r="E17" s="4" t="inlineStr">
        <is>
          <t xml:space="preserve"> </t>
        </is>
      </c>
      <c r="F17" s="6" t="n">
        <v>-19</v>
      </c>
    </row>
    <row r="18">
      <c r="A18" s="4" t="inlineStr">
        <is>
          <t>Ending balance at Dec. 31, 2021</t>
        </is>
      </c>
      <c r="B18" s="6" t="n">
        <v>16726</v>
      </c>
      <c r="C18" s="6" t="n">
        <v>35589</v>
      </c>
      <c r="D18" s="6" t="n">
        <v>-16311</v>
      </c>
      <c r="E18" s="6" t="n">
        <v>-2691</v>
      </c>
      <c r="F18" s="6" t="n">
        <v>139</v>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6" t="n">
        <v>-502</v>
      </c>
      <c r="C20" s="4" t="inlineStr">
        <is>
          <t xml:space="preserve"> </t>
        </is>
      </c>
      <c r="D20" s="6" t="n">
        <v>-526</v>
      </c>
      <c r="E20" s="4" t="inlineStr">
        <is>
          <t xml:space="preserve"> </t>
        </is>
      </c>
      <c r="F20" s="6" t="n">
        <v>24</v>
      </c>
    </row>
    <row r="21">
      <c r="A21" s="4" t="inlineStr">
        <is>
          <t>Other comprehensive income (loss)</t>
        </is>
      </c>
      <c r="B21" s="6" t="n">
        <v>-281</v>
      </c>
      <c r="C21" s="4" t="inlineStr">
        <is>
          <t xml:space="preserve"> </t>
        </is>
      </c>
      <c r="D21" s="4" t="inlineStr">
        <is>
          <t xml:space="preserve"> </t>
        </is>
      </c>
      <c r="E21" s="6" t="n">
        <v>-280</v>
      </c>
      <c r="F21" s="6" t="n">
        <v>-1</v>
      </c>
    </row>
    <row r="22">
      <c r="A22" s="4" t="inlineStr">
        <is>
          <t>Dividends on Class A Common Stock</t>
        </is>
      </c>
      <c r="B22" s="6" t="n">
        <v>-743</v>
      </c>
      <c r="C22" s="6" t="n">
        <v>-743</v>
      </c>
      <c r="D22" s="4" t="inlineStr">
        <is>
          <t xml:space="preserve"> </t>
        </is>
      </c>
      <c r="E22" s="4" t="inlineStr">
        <is>
          <t xml:space="preserve"> </t>
        </is>
      </c>
      <c r="F22" s="4" t="inlineStr">
        <is>
          <t xml:space="preserve"> </t>
        </is>
      </c>
    </row>
    <row r="23">
      <c r="A23" s="4" t="inlineStr">
        <is>
          <t>Repurchase and cancellation of Class B common stock and associated BHH LLC Units</t>
        </is>
      </c>
      <c r="B23" s="4" t="inlineStr">
        <is>
          <t xml:space="preserve"> </t>
        </is>
      </c>
      <c r="C23" s="6" t="n">
        <v>-828</v>
      </c>
      <c r="D23" s="4" t="inlineStr">
        <is>
          <t xml:space="preserve"> </t>
        </is>
      </c>
      <c r="E23" s="4" t="inlineStr">
        <is>
          <t xml:space="preserve"> </t>
        </is>
      </c>
      <c r="F23" s="4" t="inlineStr">
        <is>
          <t xml:space="preserve"> </t>
        </is>
      </c>
    </row>
    <row r="24">
      <c r="A24" s="4" t="inlineStr">
        <is>
          <t>Repurchase and cancellation of Class A common stock</t>
        </is>
      </c>
      <c r="B24" s="6" t="n">
        <v>-828</v>
      </c>
      <c r="C24" s="4" t="inlineStr">
        <is>
          <t xml:space="preserve"> </t>
        </is>
      </c>
      <c r="D24" s="4" t="inlineStr">
        <is>
          <t xml:space="preserve"> </t>
        </is>
      </c>
      <c r="E24" s="4" t="inlineStr">
        <is>
          <t xml:space="preserve"> </t>
        </is>
      </c>
      <c r="F24" s="4" t="inlineStr">
        <is>
          <t xml:space="preserve"> </t>
        </is>
      </c>
    </row>
    <row r="25">
      <c r="A25" s="4" t="inlineStr">
        <is>
          <t>Baker Hughes stock-based compensation cost</t>
        </is>
      </c>
      <c r="B25" s="6" t="n">
        <v>207</v>
      </c>
      <c r="C25" s="6" t="n">
        <v>207</v>
      </c>
      <c r="D25" s="4" t="inlineStr">
        <is>
          <t xml:space="preserve"> </t>
        </is>
      </c>
      <c r="E25" s="4" t="inlineStr">
        <is>
          <t xml:space="preserve"> </t>
        </is>
      </c>
      <c r="F25" s="4" t="inlineStr">
        <is>
          <t xml:space="preserve"> </t>
        </is>
      </c>
    </row>
    <row r="26">
      <c r="A26" s="4" t="inlineStr">
        <is>
          <t>Other</t>
        </is>
      </c>
      <c r="B26" s="6" t="n">
        <v>80</v>
      </c>
      <c r="C26" s="6" t="n">
        <v>111</v>
      </c>
      <c r="D26" s="4" t="inlineStr">
        <is>
          <t xml:space="preserve"> </t>
        </is>
      </c>
      <c r="E26" s="4" t="inlineStr">
        <is>
          <t xml:space="preserve"> </t>
        </is>
      </c>
      <c r="F26" s="6" t="n">
        <v>-31</v>
      </c>
    </row>
    <row r="27">
      <c r="A27" s="4" t="inlineStr">
        <is>
          <t>Ending balance at Dec. 31, 2022</t>
        </is>
      </c>
      <c r="B27" s="5" t="n">
        <v>14659</v>
      </c>
      <c r="C27" s="5" t="n">
        <v>34336</v>
      </c>
      <c r="D27" s="5" t="n">
        <v>-16837</v>
      </c>
      <c r="E27" s="5" t="n">
        <v>-2971</v>
      </c>
      <c r="F27" s="5" t="n">
        <v>1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 Liabilities Statement of Financial Posi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Liability, Current, Statement of Financial Position [Extensible List]</t>
        </is>
      </c>
      <c r="B3" s="4" t="inlineStr">
        <is>
          <t>All other current liabilities</t>
        </is>
      </c>
      <c r="C3" s="4" t="inlineStr">
        <is>
          <t>All other current liabilities</t>
        </is>
      </c>
    </row>
    <row r="4">
      <c r="A4" s="4" t="inlineStr">
        <is>
          <t>Operating Lease, Liability, Noncurrent, Statement of Financial Position [Extensible List]</t>
        </is>
      </c>
      <c r="B4" s="4" t="inlineStr">
        <is>
          <t>All other liabilities</t>
        </is>
      </c>
      <c r="C4" s="4" t="inlineStr">
        <is>
          <t>All other liabilities</t>
        </is>
      </c>
    </row>
    <row r="5">
      <c r="A5" s="4" t="inlineStr">
        <is>
          <t>All other current liabilities</t>
        </is>
      </c>
      <c r="B5" s="5" t="n">
        <v>189</v>
      </c>
      <c r="C5" s="5" t="n">
        <v>196</v>
      </c>
    </row>
    <row r="6">
      <c r="A6" s="4" t="inlineStr">
        <is>
          <t>All other liabilities</t>
        </is>
      </c>
      <c r="B6" s="6" t="n">
        <v>552</v>
      </c>
      <c r="C6" s="6" t="n">
        <v>624</v>
      </c>
    </row>
    <row r="7">
      <c r="A7" s="4" t="inlineStr">
        <is>
          <t>Total</t>
        </is>
      </c>
      <c r="B7" s="5" t="n">
        <v>741</v>
      </c>
      <c r="C7" s="5" t="n">
        <v>8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Narrative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5" t="n">
        <v>757</v>
      </c>
      <c r="C3" s="5" t="n">
        <v>822</v>
      </c>
    </row>
    <row r="4">
      <c r="A4" s="4" t="inlineStr">
        <is>
          <t>Operating Lease, Right-of-Use Asset, Statement of Financial Position [Extensible List]</t>
        </is>
      </c>
      <c r="B4" s="4" t="inlineStr">
        <is>
          <t>All other assets</t>
        </is>
      </c>
      <c r="C4" s="4" t="inlineStr">
        <is>
          <t>All other assets</t>
        </is>
      </c>
    </row>
    <row r="5">
      <c r="A5" s="4" t="inlineStr">
        <is>
          <t>Operating lease, weighted-average remaining lease term</t>
        </is>
      </c>
      <c r="B5" s="4" t="inlineStr">
        <is>
          <t>7 years</t>
        </is>
      </c>
      <c r="C5" s="4" t="inlineStr">
        <is>
          <t>9 years</t>
        </is>
      </c>
    </row>
    <row r="6">
      <c r="A6" s="4" t="inlineStr">
        <is>
          <t>Operating lease, weighted-average discount rate</t>
        </is>
      </c>
      <c r="B6" s="9" t="n">
        <v>0.031</v>
      </c>
      <c r="C6" s="9" t="n">
        <v>0.0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hort-term and long-term borrowings (Details) - USD ($) $ in Millions</t>
        </is>
      </c>
      <c r="B1" s="2" t="inlineStr">
        <is>
          <t>Dec. 31, 2022</t>
        </is>
      </c>
      <c r="C1" s="2" t="inlineStr">
        <is>
          <t>Dec. 31, 2021</t>
        </is>
      </c>
    </row>
    <row r="2">
      <c r="A2" s="3" t="inlineStr">
        <is>
          <t>Short-term borrowings</t>
        </is>
      </c>
      <c r="B2" s="4" t="inlineStr">
        <is>
          <t xml:space="preserve"> </t>
        </is>
      </c>
      <c r="C2" s="4" t="inlineStr">
        <is>
          <t xml:space="preserve"> </t>
        </is>
      </c>
    </row>
    <row r="3">
      <c r="A3" s="4" t="inlineStr">
        <is>
          <t>Effective Interest Rate</t>
        </is>
      </c>
      <c r="B3" s="9" t="n">
        <v>0.042</v>
      </c>
      <c r="C3" s="9" t="n">
        <v>0.029</v>
      </c>
    </row>
    <row r="4">
      <c r="A4" s="4" t="inlineStr">
        <is>
          <t>Total short-term borrowings</t>
        </is>
      </c>
      <c r="B4" s="5" t="n">
        <v>677</v>
      </c>
      <c r="C4" s="5" t="n">
        <v>40</v>
      </c>
    </row>
    <row r="5">
      <c r="A5" s="3" t="inlineStr">
        <is>
          <t>Long-term borrowings</t>
        </is>
      </c>
      <c r="B5" s="4" t="inlineStr">
        <is>
          <t xml:space="preserve"> </t>
        </is>
      </c>
      <c r="C5" s="4" t="inlineStr">
        <is>
          <t xml:space="preserve"> </t>
        </is>
      </c>
    </row>
    <row r="6">
      <c r="A6" s="4" t="inlineStr">
        <is>
          <t>Other long-term borrowings</t>
        </is>
      </c>
      <c r="B6" s="6" t="n">
        <v>75</v>
      </c>
      <c r="C6" s="6" t="n">
        <v>63</v>
      </c>
    </row>
    <row r="7">
      <c r="A7" s="4" t="inlineStr">
        <is>
          <t>Total long-term borrowings</t>
        </is>
      </c>
      <c r="B7" s="6" t="n">
        <v>5980</v>
      </c>
      <c r="C7" s="6" t="n">
        <v>6687</v>
      </c>
    </row>
    <row r="8">
      <c r="A8" s="4" t="inlineStr">
        <is>
          <t>Total borrowings</t>
        </is>
      </c>
      <c r="B8" s="5" t="n">
        <v>6658</v>
      </c>
      <c r="C8" s="5" t="n">
        <v>6727</v>
      </c>
    </row>
    <row r="9">
      <c r="A9" s="4" t="inlineStr">
        <is>
          <t>3.337% Senior Notes due December 2027</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tated interest rate</t>
        </is>
      </c>
      <c r="B11" s="10" t="n">
        <v>0.03337</v>
      </c>
      <c r="C11" s="10" t="n">
        <v>0.03337</v>
      </c>
    </row>
    <row r="12">
      <c r="A12" s="4" t="inlineStr">
        <is>
          <t>Senior Notes | 1.231% Senior Notes due December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10" t="n">
        <v>0.01231</v>
      </c>
      <c r="C14" s="4" t="inlineStr">
        <is>
          <t xml:space="preserve"> </t>
        </is>
      </c>
    </row>
    <row r="15">
      <c r="A15" s="3" t="inlineStr">
        <is>
          <t>Short-term borrowings</t>
        </is>
      </c>
      <c r="B15" s="4" t="inlineStr">
        <is>
          <t xml:space="preserve"> </t>
        </is>
      </c>
      <c r="C15" s="4" t="inlineStr">
        <is>
          <t xml:space="preserve"> </t>
        </is>
      </c>
    </row>
    <row r="16">
      <c r="A16" s="4" t="inlineStr">
        <is>
          <t>Effective Interest Rate</t>
        </is>
      </c>
      <c r="B16" s="8" t="n">
        <v>0</v>
      </c>
      <c r="C16" s="9" t="n">
        <v>0.015</v>
      </c>
    </row>
    <row r="17">
      <c r="A17" s="3" t="inlineStr">
        <is>
          <t>Long-term borrowings</t>
        </is>
      </c>
      <c r="B17" s="4" t="inlineStr">
        <is>
          <t xml:space="preserve"> </t>
        </is>
      </c>
      <c r="C17" s="4" t="inlineStr">
        <is>
          <t xml:space="preserve"> </t>
        </is>
      </c>
    </row>
    <row r="18">
      <c r="A18" s="4" t="inlineStr">
        <is>
          <t>Long-term borrowings</t>
        </is>
      </c>
      <c r="B18" s="5" t="n">
        <v>0</v>
      </c>
      <c r="C18" s="5" t="n">
        <v>647</v>
      </c>
    </row>
    <row r="19">
      <c r="A19" s="4" t="inlineStr">
        <is>
          <t>Senior Notes | 2.061% Senior Notes due December 2026</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t>
        </is>
      </c>
      <c r="B21" s="10" t="n">
        <v>0.02061</v>
      </c>
      <c r="C21" s="4" t="inlineStr">
        <is>
          <t xml:space="preserve"> </t>
        </is>
      </c>
    </row>
    <row r="22">
      <c r="A22" s="3" t="inlineStr">
        <is>
          <t>Short-term borrowings</t>
        </is>
      </c>
      <c r="B22" s="4" t="inlineStr">
        <is>
          <t xml:space="preserve"> </t>
        </is>
      </c>
      <c r="C22" s="4" t="inlineStr">
        <is>
          <t xml:space="preserve"> </t>
        </is>
      </c>
    </row>
    <row r="23">
      <c r="A23" s="4" t="inlineStr">
        <is>
          <t>Effective Interest Rate</t>
        </is>
      </c>
      <c r="B23" s="9" t="n">
        <v>0.024</v>
      </c>
      <c r="C23" s="9" t="n">
        <v>0.022</v>
      </c>
    </row>
    <row r="24">
      <c r="A24" s="3" t="inlineStr">
        <is>
          <t>Long-term borrowings</t>
        </is>
      </c>
      <c r="B24" s="4" t="inlineStr">
        <is>
          <t xml:space="preserve"> </t>
        </is>
      </c>
      <c r="C24" s="4" t="inlineStr">
        <is>
          <t xml:space="preserve"> </t>
        </is>
      </c>
    </row>
    <row r="25">
      <c r="A25" s="4" t="inlineStr">
        <is>
          <t>Long-term borrowings</t>
        </is>
      </c>
      <c r="B25" s="5" t="n">
        <v>597</v>
      </c>
      <c r="C25" s="5" t="n">
        <v>597</v>
      </c>
    </row>
    <row r="26">
      <c r="A26" s="4" t="inlineStr">
        <is>
          <t>Senior Notes | 3.337% Senior Notes due December 2027</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t>
        </is>
      </c>
      <c r="B28" s="10" t="n">
        <v>0.03337</v>
      </c>
      <c r="C28" s="4" t="inlineStr">
        <is>
          <t xml:space="preserve"> </t>
        </is>
      </c>
    </row>
    <row r="29">
      <c r="A29" s="3" t="inlineStr">
        <is>
          <t>Short-term borrowings</t>
        </is>
      </c>
      <c r="B29" s="4" t="inlineStr">
        <is>
          <t xml:space="preserve"> </t>
        </is>
      </c>
      <c r="C29" s="4" t="inlineStr">
        <is>
          <t xml:space="preserve"> </t>
        </is>
      </c>
    </row>
    <row r="30">
      <c r="A30" s="4" t="inlineStr">
        <is>
          <t>Effective Interest Rate</t>
        </is>
      </c>
      <c r="B30" s="9" t="n">
        <v>0.038</v>
      </c>
      <c r="C30" s="9" t="n">
        <v>0.032</v>
      </c>
    </row>
    <row r="31">
      <c r="A31" s="3" t="inlineStr">
        <is>
          <t>Long-term borrowings</t>
        </is>
      </c>
      <c r="B31" s="4" t="inlineStr">
        <is>
          <t xml:space="preserve"> </t>
        </is>
      </c>
      <c r="C31" s="4" t="inlineStr">
        <is>
          <t xml:space="preserve"> </t>
        </is>
      </c>
    </row>
    <row r="32">
      <c r="A32" s="4" t="inlineStr">
        <is>
          <t>Long-term borrowings</t>
        </is>
      </c>
      <c r="B32" s="5" t="n">
        <v>1277</v>
      </c>
      <c r="C32" s="5" t="n">
        <v>1335</v>
      </c>
    </row>
    <row r="33">
      <c r="A33" s="4" t="inlineStr">
        <is>
          <t>Senior Notes | 6.875% Notes due January 2029</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t>
        </is>
      </c>
      <c r="B35" s="10" t="n">
        <v>0.06875000000000001</v>
      </c>
      <c r="C35" s="4" t="inlineStr">
        <is>
          <t xml:space="preserve"> </t>
        </is>
      </c>
    </row>
    <row r="36">
      <c r="A36" s="3" t="inlineStr">
        <is>
          <t>Short-term borrowings</t>
        </is>
      </c>
      <c r="B36" s="4" t="inlineStr">
        <is>
          <t xml:space="preserve"> </t>
        </is>
      </c>
      <c r="C36" s="4" t="inlineStr">
        <is>
          <t xml:space="preserve"> </t>
        </is>
      </c>
    </row>
    <row r="37">
      <c r="A37" s="4" t="inlineStr">
        <is>
          <t>Effective Interest Rate</t>
        </is>
      </c>
      <c r="B37" s="9" t="n">
        <v>0.039</v>
      </c>
      <c r="C37" s="8" t="n">
        <v>0.04</v>
      </c>
    </row>
    <row r="38">
      <c r="A38" s="3" t="inlineStr">
        <is>
          <t>Long-term borrowings</t>
        </is>
      </c>
      <c r="B38" s="4" t="inlineStr">
        <is>
          <t xml:space="preserve"> </t>
        </is>
      </c>
      <c r="C38" s="4" t="inlineStr">
        <is>
          <t xml:space="preserve"> </t>
        </is>
      </c>
    </row>
    <row r="39">
      <c r="A39" s="4" t="inlineStr">
        <is>
          <t>Long-term borrowings</t>
        </is>
      </c>
      <c r="B39" s="5" t="n">
        <v>273</v>
      </c>
      <c r="C39" s="5" t="n">
        <v>279</v>
      </c>
    </row>
    <row r="40">
      <c r="A40" s="4" t="inlineStr">
        <is>
          <t>Senior Notes | 3.138% Senior Notes due November 2029</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t>
        </is>
      </c>
      <c r="B42" s="10" t="n">
        <v>0.03138</v>
      </c>
      <c r="C42" s="4" t="inlineStr">
        <is>
          <t xml:space="preserve"> </t>
        </is>
      </c>
    </row>
    <row r="43">
      <c r="A43" s="3" t="inlineStr">
        <is>
          <t>Short-term borrowings</t>
        </is>
      </c>
      <c r="B43" s="4" t="inlineStr">
        <is>
          <t xml:space="preserve"> </t>
        </is>
      </c>
      <c r="C43" s="4" t="inlineStr">
        <is>
          <t xml:space="preserve"> </t>
        </is>
      </c>
    </row>
    <row r="44">
      <c r="A44" s="4" t="inlineStr">
        <is>
          <t>Effective Interest Rate</t>
        </is>
      </c>
      <c r="B44" s="9" t="n">
        <v>0.032</v>
      </c>
      <c r="C44" s="9" t="n">
        <v>0.032</v>
      </c>
    </row>
    <row r="45">
      <c r="A45" s="3" t="inlineStr">
        <is>
          <t>Long-term borrowings</t>
        </is>
      </c>
      <c r="B45" s="4" t="inlineStr">
        <is>
          <t xml:space="preserve"> </t>
        </is>
      </c>
      <c r="C45" s="4" t="inlineStr">
        <is>
          <t xml:space="preserve"> </t>
        </is>
      </c>
    </row>
    <row r="46">
      <c r="A46" s="4" t="inlineStr">
        <is>
          <t>Long-term borrowings</t>
        </is>
      </c>
      <c r="B46" s="5" t="n">
        <v>523</v>
      </c>
      <c r="C46" s="5" t="n">
        <v>522</v>
      </c>
    </row>
    <row r="47">
      <c r="A47" s="4" t="inlineStr">
        <is>
          <t>Senior Notes | 4.486% Senior Notes due May 2030</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interest rate</t>
        </is>
      </c>
      <c r="B49" s="10" t="n">
        <v>0.04486</v>
      </c>
      <c r="C49" s="4" t="inlineStr">
        <is>
          <t xml:space="preserve"> </t>
        </is>
      </c>
    </row>
    <row r="50">
      <c r="A50" s="3" t="inlineStr">
        <is>
          <t>Short-term borrowings</t>
        </is>
      </c>
      <c r="B50" s="4" t="inlineStr">
        <is>
          <t xml:space="preserve"> </t>
        </is>
      </c>
      <c r="C50" s="4" t="inlineStr">
        <is>
          <t xml:space="preserve"> </t>
        </is>
      </c>
    </row>
    <row r="51">
      <c r="A51" s="4" t="inlineStr">
        <is>
          <t>Effective Interest Rate</t>
        </is>
      </c>
      <c r="B51" s="9" t="n">
        <v>0.046</v>
      </c>
      <c r="C51" s="9" t="n">
        <v>0.046</v>
      </c>
    </row>
    <row r="52">
      <c r="A52" s="3" t="inlineStr">
        <is>
          <t>Long-term borrowings</t>
        </is>
      </c>
      <c r="B52" s="4" t="inlineStr">
        <is>
          <t xml:space="preserve"> </t>
        </is>
      </c>
      <c r="C52" s="4" t="inlineStr">
        <is>
          <t xml:space="preserve"> </t>
        </is>
      </c>
    </row>
    <row r="53">
      <c r="A53" s="4" t="inlineStr">
        <is>
          <t>Long-term borrowings</t>
        </is>
      </c>
      <c r="B53" s="5" t="n">
        <v>497</v>
      </c>
      <c r="C53" s="5" t="n">
        <v>497</v>
      </c>
    </row>
    <row r="54">
      <c r="A54" s="4" t="inlineStr">
        <is>
          <t>Senior Notes | 5.125% Senior Notes due September 2040</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Stated interest rate</t>
        </is>
      </c>
      <c r="B56" s="10" t="n">
        <v>0.05125</v>
      </c>
      <c r="C56" s="4" t="inlineStr">
        <is>
          <t xml:space="preserve"> </t>
        </is>
      </c>
    </row>
    <row r="57">
      <c r="A57" s="3" t="inlineStr">
        <is>
          <t>Short-term borrowings</t>
        </is>
      </c>
      <c r="B57" s="4" t="inlineStr">
        <is>
          <t xml:space="preserve"> </t>
        </is>
      </c>
      <c r="C57" s="4" t="inlineStr">
        <is>
          <t xml:space="preserve"> </t>
        </is>
      </c>
    </row>
    <row r="58">
      <c r="A58" s="4" t="inlineStr">
        <is>
          <t>Effective Interest Rate</t>
        </is>
      </c>
      <c r="B58" s="9" t="n">
        <v>0.042</v>
      </c>
      <c r="C58" s="9" t="n">
        <v>0.042</v>
      </c>
    </row>
    <row r="59">
      <c r="A59" s="3" t="inlineStr">
        <is>
          <t>Long-term borrowings</t>
        </is>
      </c>
      <c r="B59" s="4" t="inlineStr">
        <is>
          <t xml:space="preserve"> </t>
        </is>
      </c>
      <c r="C59" s="4" t="inlineStr">
        <is>
          <t xml:space="preserve"> </t>
        </is>
      </c>
    </row>
    <row r="60">
      <c r="A60" s="4" t="inlineStr">
        <is>
          <t>Long-term borrowings</t>
        </is>
      </c>
      <c r="B60" s="5" t="n">
        <v>1286</v>
      </c>
      <c r="C60" s="5" t="n">
        <v>1292</v>
      </c>
    </row>
    <row r="61">
      <c r="A61" s="4" t="inlineStr">
        <is>
          <t>Senior Notes | 4.080% Senior Notes due December 2047</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tated interest rate</t>
        </is>
      </c>
      <c r="B63" s="9" t="n">
        <v>0.0408</v>
      </c>
      <c r="C63" s="4" t="inlineStr">
        <is>
          <t xml:space="preserve"> </t>
        </is>
      </c>
    </row>
    <row r="64">
      <c r="A64" s="3" t="inlineStr">
        <is>
          <t>Short-term borrowings</t>
        </is>
      </c>
      <c r="B64" s="4" t="inlineStr">
        <is>
          <t xml:space="preserve"> </t>
        </is>
      </c>
      <c r="C64" s="4" t="inlineStr">
        <is>
          <t xml:space="preserve"> </t>
        </is>
      </c>
    </row>
    <row r="65">
      <c r="A65" s="4" t="inlineStr">
        <is>
          <t>Effective Interest Rate</t>
        </is>
      </c>
      <c r="B65" s="9" t="n">
        <v>0.041</v>
      </c>
      <c r="C65" s="9" t="n">
        <v>0.041</v>
      </c>
    </row>
    <row r="66">
      <c r="A66" s="3" t="inlineStr">
        <is>
          <t>Long-term borrowings</t>
        </is>
      </c>
      <c r="B66" s="4" t="inlineStr">
        <is>
          <t xml:space="preserve"> </t>
        </is>
      </c>
      <c r="C66" s="4" t="inlineStr">
        <is>
          <t xml:space="preserve"> </t>
        </is>
      </c>
    </row>
    <row r="67">
      <c r="A67" s="4" t="inlineStr">
        <is>
          <t>Long-term borrowings</t>
        </is>
      </c>
      <c r="B67" s="5" t="n">
        <v>1338</v>
      </c>
      <c r="C67" s="5" t="n">
        <v>1337</v>
      </c>
    </row>
    <row r="68">
      <c r="A68" s="4" t="inlineStr">
        <is>
          <t>Debentures | 8.55% Debentures due June 2024</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tated interest rate</t>
        </is>
      </c>
      <c r="B70" s="9" t="n">
        <v>0.08550000000000001</v>
      </c>
      <c r="C70" s="4" t="inlineStr">
        <is>
          <t xml:space="preserve"> </t>
        </is>
      </c>
    </row>
    <row r="71">
      <c r="A71" s="3" t="inlineStr">
        <is>
          <t>Short-term borrowings</t>
        </is>
      </c>
      <c r="B71" s="4" t="inlineStr">
        <is>
          <t xml:space="preserve"> </t>
        </is>
      </c>
      <c r="C71" s="4" t="inlineStr">
        <is>
          <t xml:space="preserve"> </t>
        </is>
      </c>
    </row>
    <row r="72">
      <c r="A72" s="4" t="inlineStr">
        <is>
          <t>Effective Interest Rate</t>
        </is>
      </c>
      <c r="B72" s="9" t="n">
        <v>0.041</v>
      </c>
      <c r="C72" s="9" t="n">
        <v>0.041</v>
      </c>
    </row>
    <row r="73">
      <c r="A73" s="3" t="inlineStr">
        <is>
          <t>Long-term borrowings</t>
        </is>
      </c>
      <c r="B73" s="4" t="inlineStr">
        <is>
          <t xml:space="preserve"> </t>
        </is>
      </c>
      <c r="C73" s="4" t="inlineStr">
        <is>
          <t xml:space="preserve"> </t>
        </is>
      </c>
    </row>
    <row r="74">
      <c r="A74" s="4" t="inlineStr">
        <is>
          <t>Long-term borrowings</t>
        </is>
      </c>
      <c r="B74" s="5" t="n">
        <v>114</v>
      </c>
      <c r="C74" s="5" t="n">
        <v>118</v>
      </c>
    </row>
    <row r="75">
      <c r="A75" s="4" t="inlineStr">
        <is>
          <t>Senior Notes | 1.231% Senior Notes due December 2023</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Stated interest rate</t>
        </is>
      </c>
      <c r="B77" s="10" t="n">
        <v>0.01231</v>
      </c>
      <c r="C77" s="4" t="inlineStr">
        <is>
          <t xml:space="preserve"> </t>
        </is>
      </c>
    </row>
    <row r="78">
      <c r="A78" s="3" t="inlineStr">
        <is>
          <t>Short-term borrowings</t>
        </is>
      </c>
      <c r="B78" s="4" t="inlineStr">
        <is>
          <t xml:space="preserve"> </t>
        </is>
      </c>
      <c r="C78" s="4" t="inlineStr">
        <is>
          <t xml:space="preserve"> </t>
        </is>
      </c>
    </row>
    <row r="79">
      <c r="A79" s="4" t="inlineStr">
        <is>
          <t>Effective Interest Rate</t>
        </is>
      </c>
      <c r="B79" s="9" t="n">
        <v>0.015</v>
      </c>
      <c r="C79" s="8" t="n">
        <v>0</v>
      </c>
    </row>
    <row r="80">
      <c r="A80" s="4" t="inlineStr">
        <is>
          <t>Total short-term borrowings</t>
        </is>
      </c>
      <c r="B80" s="5" t="n">
        <v>649</v>
      </c>
      <c r="C80" s="5" t="n">
        <v>0</v>
      </c>
    </row>
    <row r="81">
      <c r="A81" s="4" t="inlineStr">
        <is>
          <t>Other borrowings</t>
        </is>
      </c>
      <c r="B81" s="4" t="inlineStr">
        <is>
          <t xml:space="preserve"> </t>
        </is>
      </c>
      <c r="C81" s="4" t="inlineStr">
        <is>
          <t xml:space="preserve"> </t>
        </is>
      </c>
    </row>
    <row r="82">
      <c r="A82" s="3" t="inlineStr">
        <is>
          <t>Short-term borrowings</t>
        </is>
      </c>
      <c r="B82" s="4" t="inlineStr">
        <is>
          <t xml:space="preserve"> </t>
        </is>
      </c>
      <c r="C82" s="4" t="inlineStr">
        <is>
          <t xml:space="preserve"> </t>
        </is>
      </c>
    </row>
    <row r="83">
      <c r="A83" s="4" t="inlineStr">
        <is>
          <t>Effective Interest Rate</t>
        </is>
      </c>
      <c r="B83" s="9" t="n">
        <v>0.029</v>
      </c>
      <c r="C83" s="9" t="n">
        <v>0.045</v>
      </c>
    </row>
    <row r="84">
      <c r="A84" s="4" t="inlineStr">
        <is>
          <t>Total short-term borrowings</t>
        </is>
      </c>
      <c r="B84" s="5" t="n">
        <v>29</v>
      </c>
      <c r="C84" s="5" t="n">
        <v>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5" customWidth="1" min="3" max="3"/>
  </cols>
  <sheetData>
    <row r="1">
      <c r="A1" s="1" t="inlineStr">
        <is>
          <t>Borrowings - Narrative (Details) - USD ($)</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Estimated fair value of debt</t>
        </is>
      </c>
      <c r="B4" s="5" t="n">
        <v>5863000000</v>
      </c>
      <c r="C4" s="5" t="n">
        <v>7328000000</v>
      </c>
    </row>
    <row r="5">
      <c r="A5" s="4" t="inlineStr">
        <is>
          <t>Debt Instrument, Increase (Decrease), Changes In Fair Value</t>
        </is>
      </c>
      <c r="B5" s="6" t="n">
        <v>91000000</v>
      </c>
      <c r="C5" s="6" t="n">
        <v>162000000</v>
      </c>
    </row>
    <row r="6">
      <c r="A6" s="4" t="inlineStr">
        <is>
          <t>Commercial pap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Maximum borrowing capacity</t>
        </is>
      </c>
      <c r="B8" s="5" t="n">
        <v>3000000000</v>
      </c>
      <c r="C8" s="4" t="inlineStr">
        <is>
          <t xml:space="preserve"> </t>
        </is>
      </c>
    </row>
    <row r="9">
      <c r="A9" s="4" t="inlineStr">
        <is>
          <t>Maturity (no more than)</t>
        </is>
      </c>
      <c r="B9" s="4" t="inlineStr">
        <is>
          <t>397 days</t>
        </is>
      </c>
      <c r="C9" s="4" t="inlineStr">
        <is>
          <t xml:space="preserve"> </t>
        </is>
      </c>
    </row>
    <row r="10">
      <c r="A10" s="4" t="inlineStr">
        <is>
          <t>BHH LLC | Baker Hughes Co-Obligor, Inc.</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Ownership percentage</t>
        </is>
      </c>
      <c r="B12" s="8" t="n">
        <v>1</v>
      </c>
      <c r="C12" s="4" t="inlineStr">
        <is>
          <t xml:space="preserve"> </t>
        </is>
      </c>
    </row>
    <row r="13">
      <c r="A13" s="4" t="inlineStr">
        <is>
          <t>BHH LLC | Credit Agreement | Revolving Credit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Maximum borrowing capacity</t>
        </is>
      </c>
      <c r="B15" s="5" t="n">
        <v>3000000000</v>
      </c>
      <c r="C15" s="4" t="inlineStr">
        <is>
          <t xml:space="preserve"> </t>
        </is>
      </c>
    </row>
    <row r="16">
      <c r="A16" s="4" t="inlineStr">
        <is>
          <t>Borrowings</t>
        </is>
      </c>
      <c r="B16" s="6" t="n">
        <v>0</v>
      </c>
      <c r="C16" s="5" t="n">
        <v>0</v>
      </c>
    </row>
    <row r="17">
      <c r="A17" s="4" t="inlineStr">
        <is>
          <t>Senior Notes | BHH LLC | Baker Hughes Co-Obligor, Inc.</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ong-term debt securities</t>
        </is>
      </c>
      <c r="B19" s="5" t="n">
        <v>6554000000</v>
      </c>
      <c r="C1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Borrowings - Maturities of Debt Schedule (Details) $ in Millions</t>
        </is>
      </c>
      <c r="B1" s="2" t="inlineStr">
        <is>
          <t>Dec. 31, 2022 USD ($)</t>
        </is>
      </c>
    </row>
    <row r="2">
      <c r="A2" s="3" t="inlineStr">
        <is>
          <t>Debt</t>
        </is>
      </c>
      <c r="B2" s="4" t="inlineStr">
        <is>
          <t xml:space="preserve"> </t>
        </is>
      </c>
    </row>
    <row r="3">
      <c r="A3" s="4" t="inlineStr">
        <is>
          <t>2023</t>
        </is>
      </c>
      <c r="B3" s="5" t="n">
        <v>677</v>
      </c>
    </row>
    <row r="4">
      <c r="A4" s="4" t="inlineStr">
        <is>
          <t>2024</t>
        </is>
      </c>
      <c r="B4" s="6" t="n">
        <v>150</v>
      </c>
    </row>
    <row r="5">
      <c r="A5" s="4" t="inlineStr">
        <is>
          <t>2025</t>
        </is>
      </c>
      <c r="B5" s="6" t="n">
        <v>14</v>
      </c>
    </row>
    <row r="6">
      <c r="A6" s="4" t="inlineStr">
        <is>
          <t>2026</t>
        </is>
      </c>
      <c r="B6" s="6" t="n">
        <v>611</v>
      </c>
    </row>
    <row r="7">
      <c r="A7" s="4" t="inlineStr">
        <is>
          <t>2027</t>
        </is>
      </c>
      <c r="B7" s="6" t="n">
        <v>1280</v>
      </c>
    </row>
    <row r="8">
      <c r="A8" s="4" t="inlineStr">
        <is>
          <t>Thereafter</t>
        </is>
      </c>
      <c r="B8" s="5" t="n">
        <v>39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Narrative (Details)</t>
        </is>
      </c>
      <c r="B1" s="2" t="inlineStr">
        <is>
          <t>12 Months Ended</t>
        </is>
      </c>
    </row>
    <row r="2">
      <c r="B2" s="2" t="inlineStr">
        <is>
          <t>Dec. 31, 2022 USD ($) plan</t>
        </is>
      </c>
      <c r="C2" s="2" t="inlineStr">
        <is>
          <t>Dec. 31, 2021 USD ($)</t>
        </is>
      </c>
      <c r="D2" s="2" t="inlineStr">
        <is>
          <t>Dec. 31, 2020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contribution plan, employer matching contribution per dollar</t>
        </is>
      </c>
      <c r="B4" s="5" t="n">
        <v>1</v>
      </c>
      <c r="C4" s="4" t="inlineStr">
        <is>
          <t xml:space="preserve"> </t>
        </is>
      </c>
      <c r="D4" s="4" t="inlineStr">
        <is>
          <t xml:space="preserve"> </t>
        </is>
      </c>
    </row>
    <row r="5">
      <c r="A5" s="4" t="inlineStr">
        <is>
          <t>Defined contribution plan, employer matching contribution</t>
        </is>
      </c>
      <c r="B5" s="8" t="n">
        <v>0.05</v>
      </c>
      <c r="C5" s="4" t="inlineStr">
        <is>
          <t xml:space="preserve"> </t>
        </is>
      </c>
      <c r="D5" s="4" t="inlineStr">
        <is>
          <t xml:space="preserve"> </t>
        </is>
      </c>
    </row>
    <row r="6">
      <c r="A6" s="4" t="inlineStr">
        <is>
          <t>Defined contribution plan, employers matching contribution for vesting plan</t>
        </is>
      </c>
      <c r="B6" s="8" t="n">
        <v>0.04</v>
      </c>
      <c r="C6" s="4" t="inlineStr">
        <is>
          <t xml:space="preserve"> </t>
        </is>
      </c>
      <c r="D6" s="4" t="inlineStr">
        <is>
          <t xml:space="preserve"> </t>
        </is>
      </c>
    </row>
    <row r="7">
      <c r="A7" s="4" t="inlineStr">
        <is>
          <t>Defined contribution plan, employers matching contribution for vesting, period</t>
        </is>
      </c>
      <c r="B7" s="4" t="inlineStr">
        <is>
          <t>3 years</t>
        </is>
      </c>
      <c r="C7" s="4" t="inlineStr">
        <is>
          <t xml:space="preserve"> </t>
        </is>
      </c>
      <c r="D7" s="4" t="inlineStr">
        <is>
          <t xml:space="preserve"> </t>
        </is>
      </c>
    </row>
    <row r="8">
      <c r="A8" s="4" t="inlineStr">
        <is>
          <t>Defined contribution plans, cost</t>
        </is>
      </c>
      <c r="B8" s="5" t="n">
        <v>212000000</v>
      </c>
      <c r="C8" s="5" t="n">
        <v>194000000</v>
      </c>
      <c r="D8" s="4" t="inlineStr">
        <is>
          <t xml:space="preserve"> </t>
        </is>
      </c>
    </row>
    <row r="9">
      <c r="A9" s="4" t="inlineStr">
        <is>
          <t>Number of non-qualified defined contribution plans | plan</t>
        </is>
      </c>
      <c r="B9" s="6" t="n">
        <v>2</v>
      </c>
      <c r="C9" s="4" t="inlineStr">
        <is>
          <t xml:space="preserve"> </t>
        </is>
      </c>
      <c r="D9" s="4" t="inlineStr">
        <is>
          <t xml:space="preserve"> </t>
        </is>
      </c>
    </row>
    <row r="10">
      <c r="A10" s="4" t="inlineStr">
        <is>
          <t>Defined contribution plan, assets and liabilities</t>
        </is>
      </c>
      <c r="B10" s="5" t="n">
        <v>256000000</v>
      </c>
      <c r="C10" s="6" t="n">
        <v>322000000</v>
      </c>
      <c r="D10" s="4" t="inlineStr">
        <is>
          <t xml:space="preserve"> </t>
        </is>
      </c>
    </row>
    <row r="11">
      <c r="A11" s="4" t="inlineStr">
        <is>
          <t>Pension pla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Pension assets or obligations, threshold, per plan</t>
        </is>
      </c>
      <c r="B13" s="6" t="n">
        <v>20000000</v>
      </c>
      <c r="C13" s="4" t="inlineStr">
        <is>
          <t xml:space="preserve"> </t>
        </is>
      </c>
      <c r="D13" s="4" t="inlineStr">
        <is>
          <t xml:space="preserve"> </t>
        </is>
      </c>
    </row>
    <row r="14">
      <c r="A14" s="4" t="inlineStr">
        <is>
          <t>Accumulated postretirement benefit obligation</t>
        </is>
      </c>
      <c r="B14" s="6" t="n">
        <v>2634000000</v>
      </c>
      <c r="C14" s="6" t="n">
        <v>3550000000</v>
      </c>
      <c r="D14" s="5" t="n">
        <v>3806000000</v>
      </c>
    </row>
    <row r="15">
      <c r="A15" s="4" t="inlineStr">
        <is>
          <t>Fair values of the plan assets</t>
        </is>
      </c>
      <c r="B15" s="6" t="n">
        <v>2266000000</v>
      </c>
      <c r="C15" s="6" t="n">
        <v>3147000000</v>
      </c>
      <c r="D15" s="5" t="n">
        <v>3202000000</v>
      </c>
    </row>
    <row r="16">
      <c r="A16" s="4" t="inlineStr">
        <is>
          <t>Employer contributions</t>
        </is>
      </c>
      <c r="B16" s="6" t="n">
        <v>32000000</v>
      </c>
      <c r="C16" s="6" t="n">
        <v>28000000</v>
      </c>
      <c r="D16" s="4" t="inlineStr">
        <is>
          <t xml:space="preserve"> </t>
        </is>
      </c>
    </row>
    <row r="17">
      <c r="A17" s="4" t="inlineStr">
        <is>
          <t>Defined Benefit Plan, Benefit Obligation, Payment for Settlement</t>
        </is>
      </c>
      <c r="B17" s="5" t="n">
        <v>24000000</v>
      </c>
      <c r="C17" s="6" t="n">
        <v>33000000</v>
      </c>
      <c r="D17" s="4" t="inlineStr">
        <is>
          <t xml:space="preserve"> </t>
        </is>
      </c>
    </row>
    <row r="18">
      <c r="A18" s="4" t="inlineStr">
        <is>
          <t>Pension plan | Defined Benefit Plan, Funded Plan</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Number of retirement plans | plan</t>
        </is>
      </c>
      <c r="B20" s="6" t="n">
        <v>7</v>
      </c>
      <c r="C20" s="4" t="inlineStr">
        <is>
          <t xml:space="preserve"> </t>
        </is>
      </c>
      <c r="D20" s="4" t="inlineStr">
        <is>
          <t xml:space="preserve"> </t>
        </is>
      </c>
    </row>
    <row r="21">
      <c r="A21" s="4" t="inlineStr">
        <is>
          <t>Pension plan | Defined Benefit Plan, Underfunded Plan</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Number of retirement plans | plan</t>
        </is>
      </c>
      <c r="B23" s="6" t="n">
        <v>5</v>
      </c>
      <c r="C23" s="4" t="inlineStr">
        <is>
          <t xml:space="preserve"> </t>
        </is>
      </c>
      <c r="D23" s="4" t="inlineStr">
        <is>
          <t xml:space="preserve"> </t>
        </is>
      </c>
    </row>
    <row r="24">
      <c r="A24" s="4" t="inlineStr">
        <is>
          <t>Pension plan | Minimum</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Estimated future employer contributions in next fiscal year</t>
        </is>
      </c>
      <c r="B26" s="5" t="n">
        <v>15000000</v>
      </c>
      <c r="C26" s="4" t="inlineStr">
        <is>
          <t xml:space="preserve"> </t>
        </is>
      </c>
      <c r="D26" s="4" t="inlineStr">
        <is>
          <t xml:space="preserve"> </t>
        </is>
      </c>
    </row>
    <row r="27">
      <c r="A27" s="4" t="inlineStr">
        <is>
          <t>Pension plan | Maximum</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Estimated future employer contributions in next fiscal year</t>
        </is>
      </c>
      <c r="B29" s="6" t="n">
        <v>20000000</v>
      </c>
      <c r="C29" s="4" t="inlineStr">
        <is>
          <t xml:space="preserve"> </t>
        </is>
      </c>
      <c r="D29" s="4" t="inlineStr">
        <is>
          <t xml:space="preserve"> </t>
        </is>
      </c>
    </row>
    <row r="30">
      <c r="A30" s="4" t="inlineStr">
        <is>
          <t>Pension plan | Fixed income and cash investment funds</t>
        </is>
      </c>
      <c r="B30" s="4" t="inlineStr">
        <is>
          <t xml:space="preserve"> </t>
        </is>
      </c>
      <c r="C30" s="4" t="inlineStr">
        <is>
          <t xml:space="preserve"> </t>
        </is>
      </c>
      <c r="D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row>
    <row r="32">
      <c r="A32" s="4" t="inlineStr">
        <is>
          <t>Fair values of the plan assets</t>
        </is>
      </c>
      <c r="B32" s="6" t="n">
        <v>1482000000</v>
      </c>
      <c r="C32" s="6" t="n">
        <v>1890000000</v>
      </c>
      <c r="D32" s="4" t="inlineStr">
        <is>
          <t xml:space="preserve"> </t>
        </is>
      </c>
    </row>
    <row r="33">
      <c r="A33" s="4" t="inlineStr">
        <is>
          <t>Pension plan | Fair value measured at Net Asset Value per share</t>
        </is>
      </c>
      <c r="B33" s="4" t="inlineStr">
        <is>
          <t xml:space="preserve"> </t>
        </is>
      </c>
      <c r="C33" s="4" t="inlineStr">
        <is>
          <t xml:space="preserve"> </t>
        </is>
      </c>
      <c r="D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row>
    <row r="35">
      <c r="A35" s="4" t="inlineStr">
        <is>
          <t>Fair values of the plan assets</t>
        </is>
      </c>
      <c r="B35" s="5" t="n">
        <v>2157000000</v>
      </c>
      <c r="C35" s="5" t="n">
        <v>3028000000</v>
      </c>
      <c r="D35" s="4" t="inlineStr">
        <is>
          <t xml:space="preserve"> </t>
        </is>
      </c>
    </row>
    <row r="36">
      <c r="A36" s="4" t="inlineStr">
        <is>
          <t>Pension plan | Fair value measured at Net Asset Value per share | Equity securities</t>
        </is>
      </c>
      <c r="B36" s="4" t="inlineStr">
        <is>
          <t xml:space="preserve"> </t>
        </is>
      </c>
      <c r="C36" s="4" t="inlineStr">
        <is>
          <t xml:space="preserve"> </t>
        </is>
      </c>
      <c r="D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row>
    <row r="38">
      <c r="A38" s="4" t="inlineStr">
        <is>
          <t>Percent of plan assets valued using NAV</t>
        </is>
      </c>
      <c r="B38" s="8" t="n">
        <v>0.13</v>
      </c>
      <c r="C38" s="8" t="n">
        <v>0.16</v>
      </c>
      <c r="D38" s="4" t="inlineStr">
        <is>
          <t xml:space="preserve"> </t>
        </is>
      </c>
    </row>
    <row r="39">
      <c r="A39" s="4" t="inlineStr">
        <is>
          <t>Pension plan | Fair value measured at Net Asset Value per share | Fixed income and cash investment funds</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Percent of plan assets valued using NAV</t>
        </is>
      </c>
      <c r="B41" s="8" t="n">
        <v>0.6899999999999999</v>
      </c>
      <c r="C41" s="8" t="n">
        <v>0.62</v>
      </c>
      <c r="D41" s="4" t="inlineStr">
        <is>
          <t xml:space="preserve"> </t>
        </is>
      </c>
    </row>
    <row r="42">
      <c r="A42" s="4" t="inlineStr">
        <is>
          <t>Pension plan | Fair value measured at Net Asset Value per share | Alternative investments</t>
        </is>
      </c>
      <c r="B42" s="4" t="inlineStr">
        <is>
          <t xml:space="preserve"> </t>
        </is>
      </c>
      <c r="C42" s="4" t="inlineStr">
        <is>
          <t xml:space="preserve"> </t>
        </is>
      </c>
      <c r="D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row>
    <row r="44">
      <c r="A44" s="4" t="inlineStr">
        <is>
          <t>Percent of plan assets valued using NAV</t>
        </is>
      </c>
      <c r="B44" s="8" t="n">
        <v>0.18</v>
      </c>
      <c r="C44" s="8" t="n">
        <v>0.22</v>
      </c>
      <c r="D44" s="4" t="inlineStr">
        <is>
          <t xml:space="preserve"> </t>
        </is>
      </c>
    </row>
    <row r="45">
      <c r="A45" s="4" t="inlineStr">
        <is>
          <t>Pension plan | Fair Value, Inputs, Level 1, 2 and 3</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Fair values of the plan assets</t>
        </is>
      </c>
      <c r="B47" s="5" t="n">
        <v>109000000</v>
      </c>
      <c r="C47" s="5" t="n">
        <v>119000000</v>
      </c>
      <c r="D47" s="4" t="inlineStr">
        <is>
          <t xml:space="preserve"> </t>
        </is>
      </c>
    </row>
    <row r="48">
      <c r="A48" s="4" t="inlineStr">
        <is>
          <t>Pension plan | Level 3</t>
        </is>
      </c>
      <c r="B48" s="4" t="inlineStr">
        <is>
          <t xml:space="preserve"> </t>
        </is>
      </c>
      <c r="C48" s="4" t="inlineStr">
        <is>
          <t xml:space="preserve"> </t>
        </is>
      </c>
      <c r="D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row>
    <row r="50">
      <c r="A50" s="4" t="inlineStr">
        <is>
          <t>Fair values of the plan assets</t>
        </is>
      </c>
      <c r="B50" s="5" t="n">
        <v>100000000</v>
      </c>
      <c r="C50" s="6" t="n">
        <v>112000000</v>
      </c>
      <c r="D50" s="4" t="inlineStr">
        <is>
          <t xml:space="preserve"> </t>
        </is>
      </c>
    </row>
    <row r="51">
      <c r="A51" s="4" t="inlineStr">
        <is>
          <t>Pension plan | UNITED STATES</t>
        </is>
      </c>
      <c r="B51" s="4" t="inlineStr">
        <is>
          <t xml:space="preserve"> </t>
        </is>
      </c>
      <c r="C51" s="4" t="inlineStr">
        <is>
          <t xml:space="preserve"> </t>
        </is>
      </c>
      <c r="D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row>
    <row r="53">
      <c r="A53" s="4" t="inlineStr">
        <is>
          <t>Number of retirement plans | plan</t>
        </is>
      </c>
      <c r="B53" s="6" t="n">
        <v>4</v>
      </c>
      <c r="C53" s="4" t="inlineStr">
        <is>
          <t xml:space="preserve"> </t>
        </is>
      </c>
      <c r="D53" s="4" t="inlineStr">
        <is>
          <t xml:space="preserve"> </t>
        </is>
      </c>
    </row>
    <row r="54">
      <c r="A54" s="4" t="inlineStr">
        <is>
          <t>Defined Benefit Plan, Benefit Obligation, Payment for Settlement</t>
        </is>
      </c>
      <c r="B54" s="5" t="n">
        <v>286000000</v>
      </c>
      <c r="C54" s="4" t="inlineStr">
        <is>
          <t xml:space="preserve"> </t>
        </is>
      </c>
      <c r="D54" s="4" t="inlineStr">
        <is>
          <t xml:space="preserve"> </t>
        </is>
      </c>
    </row>
    <row r="55">
      <c r="A55" s="4" t="inlineStr">
        <is>
          <t>Pension plan | Foreign</t>
        </is>
      </c>
      <c r="B55" s="4" t="inlineStr">
        <is>
          <t xml:space="preserve"> </t>
        </is>
      </c>
      <c r="C55" s="4" t="inlineStr">
        <is>
          <t xml:space="preserve"> </t>
        </is>
      </c>
      <c r="D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row>
    <row r="57">
      <c r="A57" s="4" t="inlineStr">
        <is>
          <t>Number of retirement plans | plan</t>
        </is>
      </c>
      <c r="B57" s="6" t="n">
        <v>8</v>
      </c>
      <c r="C57" s="4" t="inlineStr">
        <is>
          <t xml:space="preserve"> </t>
        </is>
      </c>
      <c r="D57" s="4" t="inlineStr">
        <is>
          <t xml:space="preserve"> </t>
        </is>
      </c>
    </row>
    <row r="58">
      <c r="A58" s="4" t="inlineStr">
        <is>
          <t>Postretirement Health Care Benefits | UNITED STATES</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Accumulated postretirement benefit obligation</t>
        </is>
      </c>
      <c r="B60" s="5" t="n">
        <v>37000000</v>
      </c>
      <c r="C60" s="6" t="n">
        <v>50000000</v>
      </c>
      <c r="D60" s="4" t="inlineStr">
        <is>
          <t xml:space="preserve"> </t>
        </is>
      </c>
    </row>
    <row r="61">
      <c r="A61" s="4" t="inlineStr">
        <is>
          <t>Supplemental Pension Plan | UNITED STATES | Nonqualified Plan | BH SPP</t>
        </is>
      </c>
      <c r="B61" s="4" t="inlineStr">
        <is>
          <t xml:space="preserve"> </t>
        </is>
      </c>
      <c r="C61" s="4" t="inlineStr">
        <is>
          <t xml:space="preserve"> </t>
        </is>
      </c>
      <c r="D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row>
    <row r="63">
      <c r="A63" s="4" t="inlineStr">
        <is>
          <t>Trust assets</t>
        </is>
      </c>
      <c r="B63" s="5" t="n">
        <v>34000000</v>
      </c>
      <c r="C63" s="5" t="n">
        <v>45000000</v>
      </c>
      <c r="D6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Benefit Obligation and Plan Assets (Details) - Pension Benefits - USD ($) $ in Million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3550</v>
      </c>
      <c r="C4" s="5" t="n">
        <v>3806</v>
      </c>
      <c r="D4" s="4" t="inlineStr">
        <is>
          <t xml:space="preserve"> </t>
        </is>
      </c>
    </row>
    <row r="5">
      <c r="A5" s="4" t="inlineStr">
        <is>
          <t>Service cost</t>
        </is>
      </c>
      <c r="B5" s="6" t="n">
        <v>23</v>
      </c>
      <c r="C5" s="6" t="n">
        <v>27</v>
      </c>
      <c r="D5" s="5" t="n">
        <v>27</v>
      </c>
    </row>
    <row r="6">
      <c r="A6" s="4" t="inlineStr">
        <is>
          <t>Interest cost</t>
        </is>
      </c>
      <c r="B6" s="6" t="n">
        <v>78</v>
      </c>
      <c r="C6" s="6" t="n">
        <v>64</v>
      </c>
      <c r="D6" s="6" t="n">
        <v>77</v>
      </c>
    </row>
    <row r="7">
      <c r="A7" s="4" t="inlineStr">
        <is>
          <t>Actuarial gain</t>
        </is>
      </c>
      <c r="B7" s="6" t="n">
        <v>-928</v>
      </c>
      <c r="C7" s="6" t="n">
        <v>-154</v>
      </c>
      <c r="D7" s="4" t="inlineStr">
        <is>
          <t xml:space="preserve"> </t>
        </is>
      </c>
    </row>
    <row r="8">
      <c r="A8" s="4" t="inlineStr">
        <is>
          <t>Benefits paid</t>
        </is>
      </c>
      <c r="B8" s="6" t="n">
        <v>-119</v>
      </c>
      <c r="C8" s="6" t="n">
        <v>-111</v>
      </c>
      <c r="D8" s="4" t="inlineStr">
        <is>
          <t xml:space="preserve"> </t>
        </is>
      </c>
    </row>
    <row r="9">
      <c r="A9" s="4" t="inlineStr">
        <is>
          <t>Settlements</t>
        </is>
      </c>
      <c r="B9" s="6" t="n">
        <v>-24</v>
      </c>
      <c r="C9" s="6" t="n">
        <v>-33</v>
      </c>
      <c r="D9" s="4" t="inlineStr">
        <is>
          <t xml:space="preserve"> </t>
        </is>
      </c>
    </row>
    <row r="10">
      <c r="A10" s="4" t="inlineStr">
        <is>
          <t>Acquisition</t>
        </is>
      </c>
      <c r="B10" s="6" t="n">
        <v>202</v>
      </c>
      <c r="C10" s="6" t="n">
        <v>0</v>
      </c>
      <c r="D10" s="4" t="inlineStr">
        <is>
          <t xml:space="preserve"> </t>
        </is>
      </c>
    </row>
    <row r="11">
      <c r="A11" s="4" t="inlineStr">
        <is>
          <t>Other</t>
        </is>
      </c>
      <c r="B11" s="6" t="n">
        <v>0</v>
      </c>
      <c r="C11" s="6" t="n">
        <v>-7</v>
      </c>
      <c r="D11" s="4" t="inlineStr">
        <is>
          <t xml:space="preserve"> </t>
        </is>
      </c>
    </row>
    <row r="12">
      <c r="A12" s="4" t="inlineStr">
        <is>
          <t>Foreign currency translation adjustments</t>
        </is>
      </c>
      <c r="B12" s="6" t="n">
        <v>-148</v>
      </c>
      <c r="C12" s="6" t="n">
        <v>-42</v>
      </c>
      <c r="D12" s="4" t="inlineStr">
        <is>
          <t xml:space="preserve"> </t>
        </is>
      </c>
    </row>
    <row r="13">
      <c r="A13" s="4" t="inlineStr">
        <is>
          <t>Benefit obligation at end of year</t>
        </is>
      </c>
      <c r="B13" s="6" t="n">
        <v>2634</v>
      </c>
      <c r="C13" s="6" t="n">
        <v>3550</v>
      </c>
      <c r="D13" s="6" t="n">
        <v>3806</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3147</v>
      </c>
      <c r="C15" s="6" t="n">
        <v>3202</v>
      </c>
      <c r="D15" s="4" t="inlineStr">
        <is>
          <t xml:space="preserve"> </t>
        </is>
      </c>
    </row>
    <row r="16">
      <c r="A16" s="4" t="inlineStr">
        <is>
          <t>Actual return on plan assets</t>
        </is>
      </c>
      <c r="B16" s="6" t="n">
        <v>-850</v>
      </c>
      <c r="C16" s="6" t="n">
        <v>83</v>
      </c>
      <c r="D16" s="4" t="inlineStr">
        <is>
          <t xml:space="preserve"> </t>
        </is>
      </c>
    </row>
    <row r="17">
      <c r="A17" s="4" t="inlineStr">
        <is>
          <t>Employer contributions</t>
        </is>
      </c>
      <c r="B17" s="6" t="n">
        <v>32</v>
      </c>
      <c r="C17" s="6" t="n">
        <v>28</v>
      </c>
      <c r="D17" s="4" t="inlineStr">
        <is>
          <t xml:space="preserve"> </t>
        </is>
      </c>
    </row>
    <row r="18">
      <c r="A18" s="4" t="inlineStr">
        <is>
          <t>Benefits paid</t>
        </is>
      </c>
      <c r="B18" s="6" t="n">
        <v>-119</v>
      </c>
      <c r="C18" s="6" t="n">
        <v>-111</v>
      </c>
      <c r="D18" s="4" t="inlineStr">
        <is>
          <t xml:space="preserve"> </t>
        </is>
      </c>
    </row>
    <row r="19">
      <c r="A19" s="4" t="inlineStr">
        <is>
          <t>Settlements</t>
        </is>
      </c>
      <c r="B19" s="6" t="n">
        <v>-24</v>
      </c>
      <c r="C19" s="6" t="n">
        <v>-33</v>
      </c>
      <c r="D19" s="4" t="inlineStr">
        <is>
          <t xml:space="preserve"> </t>
        </is>
      </c>
    </row>
    <row r="20">
      <c r="A20" s="4" t="inlineStr">
        <is>
          <t>Acquisition</t>
        </is>
      </c>
      <c r="B20" s="6" t="n">
        <v>214</v>
      </c>
      <c r="C20" s="6" t="n">
        <v>0</v>
      </c>
      <c r="D20" s="4" t="inlineStr">
        <is>
          <t xml:space="preserve"> </t>
        </is>
      </c>
    </row>
    <row r="21">
      <c r="A21" s="4" t="inlineStr">
        <is>
          <t>Foreign currency translation adjustments</t>
        </is>
      </c>
      <c r="B21" s="6" t="n">
        <v>-134</v>
      </c>
      <c r="C21" s="6" t="n">
        <v>-22</v>
      </c>
      <c r="D21" s="4" t="inlineStr">
        <is>
          <t xml:space="preserve"> </t>
        </is>
      </c>
    </row>
    <row r="22">
      <c r="A22" s="4" t="inlineStr">
        <is>
          <t>Fair value of plan assets at end of year</t>
        </is>
      </c>
      <c r="B22" s="6" t="n">
        <v>2266</v>
      </c>
      <c r="C22" s="6" t="n">
        <v>3147</v>
      </c>
      <c r="D22" s="5" t="n">
        <v>3202</v>
      </c>
    </row>
    <row r="23">
      <c r="A23" s="4" t="inlineStr">
        <is>
          <t>Funded status - underfunded at end of year</t>
        </is>
      </c>
      <c r="B23" s="6" t="n">
        <v>-368</v>
      </c>
      <c r="C23" s="6" t="n">
        <v>-403</v>
      </c>
      <c r="D23" s="4" t="inlineStr">
        <is>
          <t xml:space="preserve"> </t>
        </is>
      </c>
    </row>
    <row r="24">
      <c r="A24" s="4" t="inlineStr">
        <is>
          <t>Accumulated benefit obligation</t>
        </is>
      </c>
      <c r="B24" s="5" t="n">
        <v>2595</v>
      </c>
      <c r="C24" s="5" t="n">
        <v>3497</v>
      </c>
      <c r="D2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the Balance Sheet (Details) - USD ($) $ in Millions</t>
        </is>
      </c>
      <c r="B1" s="2" t="inlineStr">
        <is>
          <t>Dec. 31, 2022</t>
        </is>
      </c>
      <c r="C1" s="2" t="inlineStr">
        <is>
          <t>Dec. 31, 2021</t>
        </is>
      </c>
    </row>
    <row r="2">
      <c r="A2" s="3" t="inlineStr">
        <is>
          <t>Defined Benefit Plan Disclosure</t>
        </is>
      </c>
      <c r="B2" s="4" t="inlineStr">
        <is>
          <t xml:space="preserve"> </t>
        </is>
      </c>
      <c r="C2" s="4" t="inlineStr">
        <is>
          <t xml:space="preserve"> </t>
        </is>
      </c>
    </row>
    <row r="3">
      <c r="A3" s="4" t="inlineStr">
        <is>
          <t>Noncurrent liabilities</t>
        </is>
      </c>
      <c r="B3" s="5" t="n">
        <v>-960</v>
      </c>
      <c r="C3" s="5" t="n">
        <v>-1110</v>
      </c>
    </row>
    <row r="4">
      <c r="A4" s="4" t="inlineStr">
        <is>
          <t>Pension Benefits</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Noncurrent assets</t>
        </is>
      </c>
      <c r="B6" s="6" t="n">
        <v>58</v>
      </c>
      <c r="C6" s="6" t="n">
        <v>109</v>
      </c>
    </row>
    <row r="7">
      <c r="A7" s="4" t="inlineStr">
        <is>
          <t>Current liabilities</t>
        </is>
      </c>
      <c r="B7" s="6" t="n">
        <v>-15</v>
      </c>
      <c r="C7" s="6" t="n">
        <v>-17</v>
      </c>
    </row>
    <row r="8">
      <c r="A8" s="4" t="inlineStr">
        <is>
          <t>Noncurrent liabilities</t>
        </is>
      </c>
      <c r="B8" s="6" t="n">
        <v>-411</v>
      </c>
      <c r="C8" s="6" t="n">
        <v>-495</v>
      </c>
    </row>
    <row r="9">
      <c r="A9" s="4" t="inlineStr">
        <is>
          <t>Net amount recognized</t>
        </is>
      </c>
      <c r="B9" s="5" t="n">
        <v>-368</v>
      </c>
      <c r="C9" s="5" t="n">
        <v>-4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formation for Plans with ABOs and PBOs in Excess of Plan Assets (Details) - Pension Benefits - USD ($) $ in Million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Projected benefit obligation</t>
        </is>
      </c>
      <c r="B3" s="5" t="n">
        <v>1143</v>
      </c>
      <c r="C3" s="5" t="n">
        <v>1476</v>
      </c>
    </row>
    <row r="4">
      <c r="A4" s="4" t="inlineStr">
        <is>
          <t>Accumulated benefit obligation</t>
        </is>
      </c>
      <c r="B4" s="6" t="n">
        <v>1103</v>
      </c>
      <c r="C4" s="6" t="n">
        <v>1423</v>
      </c>
    </row>
    <row r="5">
      <c r="A5" s="4" t="inlineStr">
        <is>
          <t>Fair value of plan assets</t>
        </is>
      </c>
      <c r="B5" s="6" t="n">
        <v>717</v>
      </c>
      <c r="C5" s="6" t="n">
        <v>964</v>
      </c>
    </row>
    <row r="6">
      <c r="A6" s="4" t="inlineStr">
        <is>
          <t>Projected benefit obligation</t>
        </is>
      </c>
      <c r="B6" s="6" t="n">
        <v>1143</v>
      </c>
      <c r="C6" s="6" t="n">
        <v>1476</v>
      </c>
    </row>
    <row r="7">
      <c r="A7" s="4" t="inlineStr">
        <is>
          <t>Accumulated benefit obligation</t>
        </is>
      </c>
      <c r="B7" s="6" t="n">
        <v>1103</v>
      </c>
      <c r="C7" s="6" t="n">
        <v>1423</v>
      </c>
    </row>
    <row r="8">
      <c r="A8" s="4" t="inlineStr">
        <is>
          <t>Fair value of plan assets</t>
        </is>
      </c>
      <c r="B8" s="5" t="n">
        <v>717</v>
      </c>
      <c r="C8" s="5" t="n">
        <v>9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Cost (Income) (Details) - Pension Benefit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rvice cost</t>
        </is>
      </c>
      <c r="B4" s="5" t="n">
        <v>23</v>
      </c>
      <c r="C4" s="5" t="n">
        <v>27</v>
      </c>
      <c r="D4" s="5" t="n">
        <v>27</v>
      </c>
    </row>
    <row r="5">
      <c r="A5" s="4" t="inlineStr">
        <is>
          <t>Interest cost</t>
        </is>
      </c>
      <c r="B5" s="6" t="n">
        <v>78</v>
      </c>
      <c r="C5" s="6" t="n">
        <v>64</v>
      </c>
      <c r="D5" s="6" t="n">
        <v>77</v>
      </c>
    </row>
    <row r="6">
      <c r="A6" s="4" t="inlineStr">
        <is>
          <t>Expected return on plan assets</t>
        </is>
      </c>
      <c r="B6" s="6" t="n">
        <v>-114</v>
      </c>
      <c r="C6" s="6" t="n">
        <v>-130</v>
      </c>
      <c r="D6" s="6" t="n">
        <v>-121</v>
      </c>
    </row>
    <row r="7">
      <c r="A7" s="4" t="inlineStr">
        <is>
          <t>Amortization of prior service credit</t>
        </is>
      </c>
      <c r="B7" s="6" t="n">
        <v>1</v>
      </c>
      <c r="C7" s="6" t="n">
        <v>1</v>
      </c>
      <c r="D7" s="6" t="n">
        <v>1</v>
      </c>
    </row>
    <row r="8">
      <c r="A8" s="4" t="inlineStr">
        <is>
          <t>Amortization of net actuarial loss</t>
        </is>
      </c>
      <c r="B8" s="6" t="n">
        <v>27</v>
      </c>
      <c r="C8" s="6" t="n">
        <v>40</v>
      </c>
      <c r="D8" s="6" t="n">
        <v>34</v>
      </c>
    </row>
    <row r="9">
      <c r="A9" s="4" t="inlineStr">
        <is>
          <t>Curtailment / settlement loss</t>
        </is>
      </c>
      <c r="B9" s="6" t="n">
        <v>2</v>
      </c>
      <c r="C9" s="6" t="n">
        <v>2</v>
      </c>
      <c r="D9" s="6" t="n">
        <v>10</v>
      </c>
    </row>
    <row r="10">
      <c r="A10" s="4" t="inlineStr">
        <is>
          <t>Net periodic cost</t>
        </is>
      </c>
      <c r="B10" s="5" t="n">
        <v>17</v>
      </c>
      <c r="C10" s="5" t="n">
        <v>4</v>
      </c>
      <c r="D10" s="5" t="n">
        <v>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4" t="inlineStr">
        <is>
          <t>Units Held by Baker Hughes</t>
        </is>
      </c>
      <c r="B3" s="4" t="inlineStr">
        <is>
          <t xml:space="preserve"> </t>
        </is>
      </c>
      <c r="C3" s="4" t="inlineStr">
        <is>
          <t xml:space="preserve"> </t>
        </is>
      </c>
      <c r="D3" s="4" t="inlineStr">
        <is>
          <t xml:space="preserve"> </t>
        </is>
      </c>
    </row>
    <row r="4">
      <c r="A4" s="4" t="inlineStr">
        <is>
          <t>Cash dividends per share (in dollars per share)</t>
        </is>
      </c>
      <c r="B4" s="7" t="n">
        <v>0.73</v>
      </c>
      <c r="C4" s="7" t="n">
        <v>0.72</v>
      </c>
      <c r="D4" s="7" t="n">
        <v>0.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umptions Used for Benefit Obligation (Details) - Pension Benefit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Discount rate</t>
        </is>
      </c>
      <c r="B3" s="9" t="n">
        <v>0.0489</v>
      </c>
      <c r="C3" s="9" t="n">
        <v>0.0215</v>
      </c>
    </row>
    <row r="4">
      <c r="A4" s="4" t="inlineStr">
        <is>
          <t>Rate of compensation increase</t>
        </is>
      </c>
      <c r="B4" s="9" t="n">
        <v>0.033</v>
      </c>
      <c r="C4" s="9" t="n">
        <v>0.0321</v>
      </c>
    </row>
    <row r="5">
      <c r="A5" s="4" t="inlineStr">
        <is>
          <t>Interest crediting rate</t>
        </is>
      </c>
      <c r="B5" s="9" t="n">
        <v>0.0431</v>
      </c>
      <c r="C5" s="9" t="n">
        <v>0.0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for Net Periodic Cost (Details) - Pension Benefit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9" t="n">
        <v>0.0215</v>
      </c>
      <c r="C4" s="9" t="n">
        <v>0.0166</v>
      </c>
      <c r="D4" s="9" t="n">
        <v>0.0234</v>
      </c>
    </row>
    <row r="5">
      <c r="A5" s="4" t="inlineStr">
        <is>
          <t>Expected long-term return on plan assets</t>
        </is>
      </c>
      <c r="B5" s="9" t="n">
        <v>0.0385</v>
      </c>
      <c r="C5" s="9" t="n">
        <v>0.0407</v>
      </c>
      <c r="D5" s="9" t="n">
        <v>0.042</v>
      </c>
    </row>
    <row r="6">
      <c r="A6" s="4" t="inlineStr">
        <is>
          <t>Interest crediting rate</t>
        </is>
      </c>
      <c r="B6" s="9" t="n">
        <v>0.026</v>
      </c>
      <c r="C6" s="9" t="n">
        <v>0.026</v>
      </c>
      <c r="D6" s="9" t="n">
        <v>0.02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Reconciliation to Accumulated Other Comprehensive Loss (Details) - Pension Benefits - USD ($) $ in Million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Net actuarial loss</t>
        </is>
      </c>
      <c r="B3" s="5" t="n">
        <v>348</v>
      </c>
      <c r="C3" s="5" t="n">
        <v>365</v>
      </c>
    </row>
    <row r="4">
      <c r="A4" s="4" t="inlineStr">
        <is>
          <t>Net prior service cost</t>
        </is>
      </c>
      <c r="B4" s="6" t="n">
        <v>15</v>
      </c>
      <c r="C4" s="6" t="n">
        <v>17</v>
      </c>
    </row>
    <row r="5">
      <c r="A5" s="4" t="inlineStr">
        <is>
          <t>Total</t>
        </is>
      </c>
      <c r="B5" s="5" t="n">
        <v>363</v>
      </c>
      <c r="C5" s="5" t="n">
        <v>3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the Pension Assets (Details) - Pension Benefits - USD ($) $ in Millions</t>
        </is>
      </c>
      <c r="B1" s="2" t="inlineStr">
        <is>
          <t>Dec. 31, 2022</t>
        </is>
      </c>
      <c r="C1" s="2" t="inlineStr">
        <is>
          <t>Dec. 31, 2021</t>
        </is>
      </c>
      <c r="D1" s="2" t="inlineStr">
        <is>
          <t>Dec. 31, 2020</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Fair values of the plan assets by asset category and by levels of fair value</t>
        </is>
      </c>
      <c r="B3" s="5" t="n">
        <v>2266</v>
      </c>
      <c r="C3" s="5" t="n">
        <v>3147</v>
      </c>
      <c r="D3" s="5" t="n">
        <v>3202</v>
      </c>
    </row>
    <row r="4">
      <c r="A4" s="4" t="inlineStr">
        <is>
          <t>Fixed income and cash investment funds</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Fair values of the plan assets by asset category and by levels of fair value</t>
        </is>
      </c>
      <c r="B6" s="6" t="n">
        <v>1482</v>
      </c>
      <c r="C6" s="6" t="n">
        <v>1890</v>
      </c>
      <c r="D6" s="4" t="inlineStr">
        <is>
          <t xml:space="preserve"> </t>
        </is>
      </c>
    </row>
    <row r="7">
      <c r="A7" s="4" t="inlineStr">
        <is>
          <t>Global equity securitie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Fair values of the plan assets by asset category and by levels of fair value</t>
        </is>
      </c>
      <c r="B9" s="6" t="n">
        <v>180</v>
      </c>
      <c r="C9" s="6" t="n">
        <v>250</v>
      </c>
      <c r="D9" s="4" t="inlineStr">
        <is>
          <t xml:space="preserve"> </t>
        </is>
      </c>
    </row>
    <row r="10">
      <c r="A10" s="4" t="inlineStr">
        <is>
          <t>U.S. equity securitie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Fair values of the plan assets by asset category and by levels of fair value</t>
        </is>
      </c>
      <c r="B12" s="6" t="n">
        <v>102</v>
      </c>
      <c r="C12" s="6" t="n">
        <v>222</v>
      </c>
      <c r="D12" s="4" t="inlineStr">
        <is>
          <t xml:space="preserve"> </t>
        </is>
      </c>
    </row>
    <row r="13">
      <c r="A13" s="4" t="inlineStr">
        <is>
          <t>Insurance contract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Fair values of the plan assets by asset category and by levels of fair value</t>
        </is>
      </c>
      <c r="B15" s="6" t="n">
        <v>100</v>
      </c>
      <c r="C15" s="6" t="n">
        <v>112</v>
      </c>
      <c r="D15" s="4" t="inlineStr">
        <is>
          <t xml:space="preserve"> </t>
        </is>
      </c>
    </row>
    <row r="16">
      <c r="A16" s="4" t="inlineStr">
        <is>
          <t>Real estate</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Fair values of the plan assets by asset category and by levels of fair value</t>
        </is>
      </c>
      <c r="B18" s="6" t="n">
        <v>53</v>
      </c>
      <c r="C18" s="6" t="n">
        <v>59</v>
      </c>
      <c r="D18" s="4" t="inlineStr">
        <is>
          <t xml:space="preserve"> </t>
        </is>
      </c>
    </row>
    <row r="19">
      <c r="A19" s="4" t="inlineStr">
        <is>
          <t>Private equitie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Fair values of the plan assets by asset category and by levels of fair value</t>
        </is>
      </c>
      <c r="B21" s="6" t="n">
        <v>37</v>
      </c>
      <c r="C21" s="6" t="n">
        <v>48</v>
      </c>
      <c r="D21" s="4" t="inlineStr">
        <is>
          <t xml:space="preserve"> </t>
        </is>
      </c>
    </row>
    <row r="22">
      <c r="A22" s="4" t="inlineStr">
        <is>
          <t>Other investment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Fair values of the plan assets by asset category and by levels of fair value</t>
        </is>
      </c>
      <c r="B24" s="5" t="n">
        <v>313</v>
      </c>
      <c r="C24" s="5" t="n">
        <v>566</v>
      </c>
      <c r="D2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Future Expected Benefit Payments (Details) - Pension Benefits $ in Millions</t>
        </is>
      </c>
      <c r="B1" s="2" t="inlineStr">
        <is>
          <t>Dec. 31, 2022 USD ($)</t>
        </is>
      </c>
    </row>
    <row r="2">
      <c r="A2" s="3" t="inlineStr">
        <is>
          <t>Defined Benefit Plan Disclosure</t>
        </is>
      </c>
      <c r="B2" s="4" t="inlineStr">
        <is>
          <t xml:space="preserve"> </t>
        </is>
      </c>
    </row>
    <row r="3">
      <c r="A3" s="4" t="inlineStr">
        <is>
          <t>2023 (1)</t>
        </is>
      </c>
      <c r="B3" s="5" t="n">
        <v>447</v>
      </c>
    </row>
    <row r="4">
      <c r="A4" s="4" t="inlineStr">
        <is>
          <t>2024</t>
        </is>
      </c>
      <c r="B4" s="6" t="n">
        <v>129</v>
      </c>
    </row>
    <row r="5">
      <c r="A5" s="4" t="inlineStr">
        <is>
          <t>2025</t>
        </is>
      </c>
      <c r="B5" s="6" t="n">
        <v>133</v>
      </c>
    </row>
    <row r="6">
      <c r="A6" s="4" t="inlineStr">
        <is>
          <t>2026</t>
        </is>
      </c>
      <c r="B6" s="6" t="n">
        <v>138</v>
      </c>
    </row>
    <row r="7">
      <c r="A7" s="4" t="inlineStr">
        <is>
          <t>2027</t>
        </is>
      </c>
      <c r="B7" s="6" t="n">
        <v>139</v>
      </c>
    </row>
    <row r="8">
      <c r="A8" s="4" t="inlineStr">
        <is>
          <t>2028-2032</t>
        </is>
      </c>
      <c r="B8" s="5" t="n">
        <v>7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or Benefit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t>
        </is>
      </c>
      <c r="B4" s="5" t="n">
        <v>-1</v>
      </c>
      <c r="C4" s="5" t="n">
        <v>1</v>
      </c>
      <c r="D4" s="5" t="n">
        <v>49</v>
      </c>
    </row>
    <row r="5">
      <c r="A5" s="4" t="inlineStr">
        <is>
          <t>Foreign</t>
        </is>
      </c>
      <c r="B5" s="6" t="n">
        <v>489</v>
      </c>
      <c r="C5" s="6" t="n">
        <v>614</v>
      </c>
      <c r="D5" s="6" t="n">
        <v>458</v>
      </c>
    </row>
    <row r="6">
      <c r="A6" s="4" t="inlineStr">
        <is>
          <t>Total current</t>
        </is>
      </c>
      <c r="B6" s="6" t="n">
        <v>488</v>
      </c>
      <c r="C6" s="6" t="n">
        <v>615</v>
      </c>
      <c r="D6" s="6" t="n">
        <v>507</v>
      </c>
    </row>
    <row r="7">
      <c r="A7" s="3" t="inlineStr">
        <is>
          <t>Deferred:</t>
        </is>
      </c>
      <c r="B7" s="4" t="inlineStr">
        <is>
          <t xml:space="preserve"> </t>
        </is>
      </c>
      <c r="C7" s="4" t="inlineStr">
        <is>
          <t xml:space="preserve"> </t>
        </is>
      </c>
      <c r="D7" s="4" t="inlineStr">
        <is>
          <t xml:space="preserve"> </t>
        </is>
      </c>
    </row>
    <row r="8">
      <c r="A8" s="4" t="inlineStr">
        <is>
          <t>U.S.</t>
        </is>
      </c>
      <c r="B8" s="6" t="n">
        <v>0</v>
      </c>
      <c r="C8" s="6" t="n">
        <v>0</v>
      </c>
      <c r="D8" s="6" t="n">
        <v>-6</v>
      </c>
    </row>
    <row r="9">
      <c r="A9" s="4" t="inlineStr">
        <is>
          <t>Foreign</t>
        </is>
      </c>
      <c r="B9" s="6" t="n">
        <v>65</v>
      </c>
      <c r="C9" s="6" t="n">
        <v>157</v>
      </c>
      <c r="D9" s="6" t="n">
        <v>149</v>
      </c>
    </row>
    <row r="10">
      <c r="A10" s="4" t="inlineStr">
        <is>
          <t>Total deferred</t>
        </is>
      </c>
      <c r="B10" s="6" t="n">
        <v>65</v>
      </c>
      <c r="C10" s="6" t="n">
        <v>157</v>
      </c>
      <c r="D10" s="6" t="n">
        <v>143</v>
      </c>
    </row>
    <row r="11">
      <c r="A11" s="4" t="inlineStr">
        <is>
          <t>Provision for income taxes</t>
        </is>
      </c>
      <c r="B11" s="6" t="n">
        <v>554</v>
      </c>
      <c r="C11" s="6" t="n">
        <v>772</v>
      </c>
      <c r="D11" s="6" t="n">
        <v>650</v>
      </c>
    </row>
    <row r="12">
      <c r="A12" s="3" t="inlineStr">
        <is>
          <t>Total Gross Unrecognized Tax Benefits</t>
        </is>
      </c>
      <c r="B12" s="4" t="inlineStr">
        <is>
          <t xml:space="preserve"> </t>
        </is>
      </c>
      <c r="C12" s="4" t="inlineStr">
        <is>
          <t xml:space="preserve"> </t>
        </is>
      </c>
      <c r="D12" s="4" t="inlineStr">
        <is>
          <t xml:space="preserve"> </t>
        </is>
      </c>
    </row>
    <row r="13">
      <c r="A13" s="4" t="inlineStr">
        <is>
          <t>Tax expense (benefit) due to unrecognized tax benefits</t>
        </is>
      </c>
      <c r="B13" s="5" t="n">
        <v>-14</v>
      </c>
      <c r="C13" s="6" t="n">
        <v>201</v>
      </c>
      <c r="D13" s="5" t="n">
        <v>35</v>
      </c>
    </row>
    <row r="14">
      <c r="A14" s="4" t="inlineStr">
        <is>
          <t>GE | GE</t>
        </is>
      </c>
      <c r="B14" s="4" t="inlineStr">
        <is>
          <t xml:space="preserve"> </t>
        </is>
      </c>
      <c r="C14" s="4" t="inlineStr">
        <is>
          <t xml:space="preserve"> </t>
        </is>
      </c>
      <c r="D14" s="4" t="inlineStr">
        <is>
          <t xml:space="preserve"> </t>
        </is>
      </c>
    </row>
    <row r="15">
      <c r="A15" s="3" t="inlineStr">
        <is>
          <t>Total Gross Unrecognized Tax Benefits</t>
        </is>
      </c>
      <c r="B15" s="4" t="inlineStr">
        <is>
          <t xml:space="preserve"> </t>
        </is>
      </c>
      <c r="C15" s="4" t="inlineStr">
        <is>
          <t xml:space="preserve"> </t>
        </is>
      </c>
      <c r="D15" s="4" t="inlineStr">
        <is>
          <t xml:space="preserve"> </t>
        </is>
      </c>
    </row>
    <row r="16">
      <c r="A16" s="4" t="inlineStr">
        <is>
          <t>Tax expense (benefit) due to unrecognized tax benefits</t>
        </is>
      </c>
      <c r="B16" s="4" t="inlineStr">
        <is>
          <t xml:space="preserve"> </t>
        </is>
      </c>
      <c r="C16" s="5" t="n">
        <v>121</v>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come Taxes - Narrative (Details) $ in Millions</t>
        </is>
      </c>
      <c r="B1" s="2" t="inlineStr">
        <is>
          <t>1 Months Ended</t>
        </is>
      </c>
    </row>
    <row r="2">
      <c r="B2" s="2" t="inlineStr">
        <is>
          <t>Dec. 31, 2022 USD ($) country</t>
        </is>
      </c>
      <c r="C2" s="2" t="inlineStr">
        <is>
          <t>Dec. 31, 2021 USD ($)</t>
        </is>
      </c>
      <c r="D2" s="2" t="inlineStr">
        <is>
          <t>Dec. 31, 2020 USD ($)</t>
        </is>
      </c>
    </row>
    <row r="3">
      <c r="A3" s="3" t="inlineStr">
        <is>
          <t>Total Gross Unrecognized Tax Benefits</t>
        </is>
      </c>
      <c r="B3" s="4" t="inlineStr">
        <is>
          <t xml:space="preserve"> </t>
        </is>
      </c>
      <c r="C3" s="4" t="inlineStr">
        <is>
          <t xml:space="preserve"> </t>
        </is>
      </c>
      <c r="D3" s="4" t="inlineStr">
        <is>
          <t xml:space="preserve"> </t>
        </is>
      </c>
    </row>
    <row r="4">
      <c r="A4" s="4" t="inlineStr">
        <is>
          <t>Operating &amp; capital loss carryforwards</t>
        </is>
      </c>
      <c r="B4" s="5" t="n">
        <v>1977</v>
      </c>
      <c r="C4" s="5" t="n">
        <v>2065</v>
      </c>
      <c r="D4" s="4" t="inlineStr">
        <is>
          <t xml:space="preserve"> </t>
        </is>
      </c>
    </row>
    <row r="5">
      <c r="A5" s="4" t="inlineStr">
        <is>
          <t>Capital loss carryforwards</t>
        </is>
      </c>
      <c r="B5" s="6" t="n">
        <v>30</v>
      </c>
      <c r="C5" s="4" t="inlineStr">
        <is>
          <t xml:space="preserve"> </t>
        </is>
      </c>
      <c r="D5" s="4" t="inlineStr">
        <is>
          <t xml:space="preserve"> </t>
        </is>
      </c>
    </row>
    <row r="6">
      <c r="A6" s="4" t="inlineStr">
        <is>
          <t>Valuation allowances</t>
        </is>
      </c>
      <c r="B6" s="6" t="n">
        <v>2366</v>
      </c>
      <c r="C6" s="6" t="n">
        <v>2432</v>
      </c>
      <c r="D6" s="4" t="inlineStr">
        <is>
          <t xml:space="preserve"> </t>
        </is>
      </c>
    </row>
    <row r="7">
      <c r="A7" s="4" t="inlineStr">
        <is>
          <t>Deferred tax assets, foreign operating loss carryforwards</t>
        </is>
      </c>
      <c r="B7" s="6" t="n">
        <v>265</v>
      </c>
      <c r="C7" s="4" t="inlineStr">
        <is>
          <t xml:space="preserve"> </t>
        </is>
      </c>
      <c r="D7" s="4" t="inlineStr">
        <is>
          <t xml:space="preserve"> </t>
        </is>
      </c>
    </row>
    <row r="8">
      <c r="A8" s="4" t="inlineStr">
        <is>
          <t>Cumulative amount of undistributed foreign earnings</t>
        </is>
      </c>
      <c r="B8" s="6" t="n">
        <v>3323</v>
      </c>
      <c r="C8" s="4" t="inlineStr">
        <is>
          <t xml:space="preserve"> </t>
        </is>
      </c>
      <c r="D8" s="4" t="inlineStr">
        <is>
          <t xml:space="preserve"> </t>
        </is>
      </c>
    </row>
    <row r="9">
      <c r="A9" s="4" t="inlineStr">
        <is>
          <t>Tax liabilities for gross unrecognized tax benefits</t>
        </is>
      </c>
      <c r="B9" s="6" t="n">
        <v>-461</v>
      </c>
      <c r="C9" s="5" t="n">
        <v>-502</v>
      </c>
      <c r="D9" s="5" t="n">
        <v>-454</v>
      </c>
    </row>
    <row r="10">
      <c r="A10" s="4" t="inlineStr">
        <is>
          <t>Interest accrued on income taxes for unrecognized tax benefits</t>
        </is>
      </c>
      <c r="B10" s="6" t="n">
        <v>127</v>
      </c>
      <c r="C10" s="4" t="inlineStr">
        <is>
          <t xml:space="preserve"> </t>
        </is>
      </c>
      <c r="D10" s="4" t="inlineStr">
        <is>
          <t xml:space="preserve"> </t>
        </is>
      </c>
    </row>
    <row r="11">
      <c r="A11" s="4" t="inlineStr">
        <is>
          <t>Penalties accrued on income taxes for unrecognized tax benefits</t>
        </is>
      </c>
      <c r="B11" s="6" t="n">
        <v>42</v>
      </c>
      <c r="C11" s="4" t="inlineStr">
        <is>
          <t xml:space="preserve"> </t>
        </is>
      </c>
      <c r="D11" s="4" t="inlineStr">
        <is>
          <t xml:space="preserve"> </t>
        </is>
      </c>
    </row>
    <row r="12">
      <c r="A12" s="4" t="inlineStr">
        <is>
          <t>Uncertain tax positions</t>
        </is>
      </c>
      <c r="B12" s="6" t="n">
        <v>630</v>
      </c>
      <c r="C12" s="4" t="inlineStr">
        <is>
          <t xml:space="preserve"> </t>
        </is>
      </c>
      <c r="D12" s="4" t="inlineStr">
        <is>
          <t xml:space="preserve"> </t>
        </is>
      </c>
    </row>
    <row r="13">
      <c r="A13" s="4" t="inlineStr">
        <is>
          <t>Unrecognized tax benefits that would impact effective tax rate</t>
        </is>
      </c>
      <c r="B13" s="6" t="n">
        <v>578</v>
      </c>
      <c r="C13" s="4" t="inlineStr">
        <is>
          <t xml:space="preserve"> </t>
        </is>
      </c>
      <c r="D13" s="4" t="inlineStr">
        <is>
          <t xml:space="preserve"> </t>
        </is>
      </c>
    </row>
    <row r="14">
      <c r="A14" s="4" t="inlineStr">
        <is>
          <t>Deferred tax asset that we did not prevail on all uncertain tax position</t>
        </is>
      </c>
      <c r="B14" s="6" t="n">
        <v>52</v>
      </c>
      <c r="C14" s="4" t="inlineStr">
        <is>
          <t xml:space="preserve"> </t>
        </is>
      </c>
      <c r="D14" s="4" t="inlineStr">
        <is>
          <t xml:space="preserve"> </t>
        </is>
      </c>
    </row>
    <row r="15">
      <c r="A15" s="4" t="inlineStr">
        <is>
          <t>Deferred tax asset that we did not prevail on all uncertain tax position, foreign taxing jurisdiction</t>
        </is>
      </c>
      <c r="B15" s="6" t="n">
        <v>32</v>
      </c>
      <c r="C15" s="4" t="inlineStr">
        <is>
          <t xml:space="preserve"> </t>
        </is>
      </c>
      <c r="D15" s="4" t="inlineStr">
        <is>
          <t xml:space="preserve"> </t>
        </is>
      </c>
    </row>
    <row r="16">
      <c r="A16" s="4" t="inlineStr">
        <is>
          <t>Deferred tax asset that we did not prevail on all uncertain tax position, increased valuation allowances</t>
        </is>
      </c>
      <c r="B16" s="6" t="n">
        <v>20</v>
      </c>
      <c r="C16" s="4" t="inlineStr">
        <is>
          <t xml:space="preserve"> </t>
        </is>
      </c>
      <c r="D16" s="4" t="inlineStr">
        <is>
          <t xml:space="preserve"> </t>
        </is>
      </c>
    </row>
    <row r="17">
      <c r="A17" s="4" t="inlineStr">
        <is>
          <t>Uncertain tax positions liabilities</t>
        </is>
      </c>
      <c r="B17" s="5" t="n">
        <v>65</v>
      </c>
      <c r="C17" s="4" t="inlineStr">
        <is>
          <t xml:space="preserve"> </t>
        </is>
      </c>
      <c r="D17" s="4" t="inlineStr">
        <is>
          <t xml:space="preserve"> </t>
        </is>
      </c>
    </row>
    <row r="18">
      <c r="A18" s="4" t="inlineStr">
        <is>
          <t>Number of countries in which entity operates (more than) | country</t>
        </is>
      </c>
      <c r="B18" s="6" t="n">
        <v>120</v>
      </c>
      <c r="C18" s="4" t="inlineStr">
        <is>
          <t xml:space="preserve"> </t>
        </is>
      </c>
      <c r="D18" s="4" t="inlineStr">
        <is>
          <t xml:space="preserve"> </t>
        </is>
      </c>
    </row>
    <row r="19">
      <c r="A19" s="4" t="inlineStr">
        <is>
          <t>Deferred Tax Assets, Without Valuation Allowance</t>
        </is>
      </c>
      <c r="B19" s="5" t="n">
        <v>290</v>
      </c>
      <c r="C19" s="4" t="inlineStr">
        <is>
          <t xml:space="preserve"> </t>
        </is>
      </c>
      <c r="D19" s="4" t="inlineStr">
        <is>
          <t xml:space="preserve"> </t>
        </is>
      </c>
    </row>
    <row r="20">
      <c r="A20" s="4" t="inlineStr">
        <is>
          <t>NOLs</t>
        </is>
      </c>
      <c r="B20" s="6" t="n">
        <v>1947</v>
      </c>
      <c r="C20" s="4" t="inlineStr">
        <is>
          <t xml:space="preserve"> </t>
        </is>
      </c>
      <c r="D20" s="4" t="inlineStr">
        <is>
          <t xml:space="preserve"> </t>
        </is>
      </c>
    </row>
    <row r="21">
      <c r="A21" s="4" t="inlineStr">
        <is>
          <t>GE | Indemnification Agreement</t>
        </is>
      </c>
      <c r="B21" s="4" t="inlineStr">
        <is>
          <t xml:space="preserve"> </t>
        </is>
      </c>
      <c r="C21" s="4" t="inlineStr">
        <is>
          <t xml:space="preserve"> </t>
        </is>
      </c>
      <c r="D21" s="4" t="inlineStr">
        <is>
          <t xml:space="preserve"> </t>
        </is>
      </c>
    </row>
    <row r="22">
      <c r="A22" s="3" t="inlineStr">
        <is>
          <t>Total Gross Unrecognized Tax Benefits</t>
        </is>
      </c>
      <c r="B22" s="4" t="inlineStr">
        <is>
          <t xml:space="preserve"> </t>
        </is>
      </c>
      <c r="C22" s="4" t="inlineStr">
        <is>
          <t xml:space="preserve"> </t>
        </is>
      </c>
      <c r="D22" s="4" t="inlineStr">
        <is>
          <t xml:space="preserve"> </t>
        </is>
      </c>
    </row>
    <row r="23">
      <c r="A23" s="4" t="inlineStr">
        <is>
          <t>Tax Matter Agreement, Charges</t>
        </is>
      </c>
      <c r="B23" s="6" t="n">
        <v>59</v>
      </c>
      <c r="C23" s="4" t="inlineStr">
        <is>
          <t xml:space="preserve"> </t>
        </is>
      </c>
      <c r="D23" s="4" t="inlineStr">
        <is>
          <t xml:space="preserve"> </t>
        </is>
      </c>
    </row>
    <row r="24">
      <c r="A24" s="4" t="inlineStr">
        <is>
          <t>Tax Matter Agreement, Payment</t>
        </is>
      </c>
      <c r="B24" s="6" t="n">
        <v>21</v>
      </c>
      <c r="C24" s="4" t="inlineStr">
        <is>
          <t xml:space="preserve"> </t>
        </is>
      </c>
      <c r="D24" s="4" t="inlineStr">
        <is>
          <t xml:space="preserve"> </t>
        </is>
      </c>
    </row>
    <row r="25">
      <c r="A25" s="4" t="inlineStr">
        <is>
          <t>Foreign Net Operating Loss</t>
        </is>
      </c>
      <c r="B25" s="4" t="inlineStr">
        <is>
          <t xml:space="preserve"> </t>
        </is>
      </c>
      <c r="C25" s="4" t="inlineStr">
        <is>
          <t xml:space="preserve"> </t>
        </is>
      </c>
      <c r="D25" s="4" t="inlineStr">
        <is>
          <t xml:space="preserve"> </t>
        </is>
      </c>
    </row>
    <row r="26">
      <c r="A26" s="3" t="inlineStr">
        <is>
          <t>Total Gross Unrecognized Tax Benefits</t>
        </is>
      </c>
      <c r="B26" s="4" t="inlineStr">
        <is>
          <t xml:space="preserve"> </t>
        </is>
      </c>
      <c r="C26" s="4" t="inlineStr">
        <is>
          <t xml:space="preserve"> </t>
        </is>
      </c>
      <c r="D26" s="4" t="inlineStr">
        <is>
          <t xml:space="preserve"> </t>
        </is>
      </c>
    </row>
    <row r="27">
      <c r="A27" s="4" t="inlineStr">
        <is>
          <t>Valuation allowances</t>
        </is>
      </c>
      <c r="B27" s="6" t="n">
        <v>1692</v>
      </c>
      <c r="C27" s="4" t="inlineStr">
        <is>
          <t xml:space="preserve"> </t>
        </is>
      </c>
      <c r="D27" s="4" t="inlineStr">
        <is>
          <t xml:space="preserve"> </t>
        </is>
      </c>
    </row>
    <row r="28">
      <c r="A28" s="4" t="inlineStr">
        <is>
          <t>U.S Net Operating Loss</t>
        </is>
      </c>
      <c r="B28" s="4" t="inlineStr">
        <is>
          <t xml:space="preserve"> </t>
        </is>
      </c>
      <c r="C28" s="4" t="inlineStr">
        <is>
          <t xml:space="preserve"> </t>
        </is>
      </c>
      <c r="D28" s="4" t="inlineStr">
        <is>
          <t xml:space="preserve"> </t>
        </is>
      </c>
    </row>
    <row r="29">
      <c r="A29" s="3" t="inlineStr">
        <is>
          <t>Total Gross Unrecognized Tax Benefits</t>
        </is>
      </c>
      <c r="B29" s="4" t="inlineStr">
        <is>
          <t xml:space="preserve"> </t>
        </is>
      </c>
      <c r="C29" s="4" t="inlineStr">
        <is>
          <t xml:space="preserve"> </t>
        </is>
      </c>
      <c r="D29" s="4" t="inlineStr">
        <is>
          <t xml:space="preserve"> </t>
        </is>
      </c>
    </row>
    <row r="30">
      <c r="A30" s="4" t="inlineStr">
        <is>
          <t>Valuation allowances</t>
        </is>
      </c>
      <c r="B30" s="6" t="n">
        <v>20</v>
      </c>
      <c r="C30" s="4" t="inlineStr">
        <is>
          <t xml:space="preserve"> </t>
        </is>
      </c>
      <c r="D30" s="4" t="inlineStr">
        <is>
          <t xml:space="preserve"> </t>
        </is>
      </c>
    </row>
    <row r="31">
      <c r="A31" s="4" t="inlineStr">
        <is>
          <t>US And Foreign Tax Credit Carryforward</t>
        </is>
      </c>
      <c r="B31" s="4" t="inlineStr">
        <is>
          <t xml:space="preserve"> </t>
        </is>
      </c>
      <c r="C31" s="4" t="inlineStr">
        <is>
          <t xml:space="preserve"> </t>
        </is>
      </c>
      <c r="D31" s="4" t="inlineStr">
        <is>
          <t xml:space="preserve"> </t>
        </is>
      </c>
    </row>
    <row r="32">
      <c r="A32" s="3" t="inlineStr">
        <is>
          <t>Total Gross Unrecognized Tax Benefits</t>
        </is>
      </c>
      <c r="B32" s="4" t="inlineStr">
        <is>
          <t xml:space="preserve"> </t>
        </is>
      </c>
      <c r="C32" s="4" t="inlineStr">
        <is>
          <t xml:space="preserve"> </t>
        </is>
      </c>
      <c r="D32" s="4" t="inlineStr">
        <is>
          <t xml:space="preserve"> </t>
        </is>
      </c>
    </row>
    <row r="33">
      <c r="A33" s="4" t="inlineStr">
        <is>
          <t>Valuation allowances</t>
        </is>
      </c>
      <c r="B33" s="6" t="n">
        <v>394</v>
      </c>
      <c r="C33" s="4" t="inlineStr">
        <is>
          <t xml:space="preserve"> </t>
        </is>
      </c>
      <c r="D33" s="4" t="inlineStr">
        <is>
          <t xml:space="preserve"> </t>
        </is>
      </c>
    </row>
    <row r="34">
      <c r="A34" s="4" t="inlineStr">
        <is>
          <t>Other US And Foreign Deferred Tax Assets</t>
        </is>
      </c>
      <c r="B34" s="4" t="inlineStr">
        <is>
          <t xml:space="preserve"> </t>
        </is>
      </c>
      <c r="C34" s="4" t="inlineStr">
        <is>
          <t xml:space="preserve"> </t>
        </is>
      </c>
      <c r="D34" s="4" t="inlineStr">
        <is>
          <t xml:space="preserve"> </t>
        </is>
      </c>
    </row>
    <row r="35">
      <c r="A35" s="3" t="inlineStr">
        <is>
          <t>Total Gross Unrecognized Tax Benefits</t>
        </is>
      </c>
      <c r="B35" s="4" t="inlineStr">
        <is>
          <t xml:space="preserve"> </t>
        </is>
      </c>
      <c r="C35" s="4" t="inlineStr">
        <is>
          <t xml:space="preserve"> </t>
        </is>
      </c>
      <c r="D35" s="4" t="inlineStr">
        <is>
          <t xml:space="preserve"> </t>
        </is>
      </c>
    </row>
    <row r="36">
      <c r="A36" s="4" t="inlineStr">
        <is>
          <t>Valuation allowances</t>
        </is>
      </c>
      <c r="B36" s="6" t="n">
        <v>260</v>
      </c>
      <c r="C36" s="4" t="inlineStr">
        <is>
          <t xml:space="preserve"> </t>
        </is>
      </c>
      <c r="D36" s="4" t="inlineStr">
        <is>
          <t xml:space="preserve"> </t>
        </is>
      </c>
    </row>
    <row r="37">
      <c r="A37" s="4" t="inlineStr">
        <is>
          <t>Five years</t>
        </is>
      </c>
      <c r="B37" s="4" t="inlineStr">
        <is>
          <t xml:space="preserve"> </t>
        </is>
      </c>
      <c r="C37" s="4" t="inlineStr">
        <is>
          <t xml:space="preserve"> </t>
        </is>
      </c>
      <c r="D37" s="4" t="inlineStr">
        <is>
          <t xml:space="preserve"> </t>
        </is>
      </c>
    </row>
    <row r="38">
      <c r="A38" s="3" t="inlineStr">
        <is>
          <t>Total Gross Unrecognized Tax Benefits</t>
        </is>
      </c>
      <c r="B38" s="4" t="inlineStr">
        <is>
          <t xml:space="preserve"> </t>
        </is>
      </c>
      <c r="C38" s="4" t="inlineStr">
        <is>
          <t xml:space="preserve"> </t>
        </is>
      </c>
      <c r="D38" s="4" t="inlineStr">
        <is>
          <t xml:space="preserve"> </t>
        </is>
      </c>
    </row>
    <row r="39">
      <c r="A39" s="4" t="inlineStr">
        <is>
          <t>Expiring operating loss carryforwards</t>
        </is>
      </c>
      <c r="B39" s="6" t="n">
        <v>301</v>
      </c>
      <c r="C39" s="4" t="inlineStr">
        <is>
          <t xml:space="preserve"> </t>
        </is>
      </c>
      <c r="D39" s="4" t="inlineStr">
        <is>
          <t xml:space="preserve"> </t>
        </is>
      </c>
    </row>
    <row r="40">
      <c r="A40" s="4" t="inlineStr">
        <is>
          <t>Six to 20 years</t>
        </is>
      </c>
      <c r="B40" s="4" t="inlineStr">
        <is>
          <t xml:space="preserve"> </t>
        </is>
      </c>
      <c r="C40" s="4" t="inlineStr">
        <is>
          <t xml:space="preserve"> </t>
        </is>
      </c>
      <c r="D40" s="4" t="inlineStr">
        <is>
          <t xml:space="preserve"> </t>
        </is>
      </c>
    </row>
    <row r="41">
      <c r="A41" s="3" t="inlineStr">
        <is>
          <t>Total Gross Unrecognized Tax Benefits</t>
        </is>
      </c>
      <c r="B41" s="4" t="inlineStr">
        <is>
          <t xml:space="preserve"> </t>
        </is>
      </c>
      <c r="C41" s="4" t="inlineStr">
        <is>
          <t xml:space="preserve"> </t>
        </is>
      </c>
      <c r="D41" s="4" t="inlineStr">
        <is>
          <t xml:space="preserve"> </t>
        </is>
      </c>
    </row>
    <row r="42">
      <c r="A42" s="4" t="inlineStr">
        <is>
          <t>Expiring operating loss carryforwards</t>
        </is>
      </c>
      <c r="B42" s="6" t="n">
        <v>496</v>
      </c>
      <c r="C42" s="4" t="inlineStr">
        <is>
          <t xml:space="preserve"> </t>
        </is>
      </c>
      <c r="D42" s="4" t="inlineStr">
        <is>
          <t xml:space="preserve"> </t>
        </is>
      </c>
    </row>
    <row r="43">
      <c r="A43" s="4" t="inlineStr">
        <is>
          <t>Capital loss carryforwards</t>
        </is>
      </c>
      <c r="B43" s="6" t="n">
        <v>16</v>
      </c>
      <c r="C43" s="4" t="inlineStr">
        <is>
          <t xml:space="preserve"> </t>
        </is>
      </c>
      <c r="D43" s="4" t="inlineStr">
        <is>
          <t xml:space="preserve"> </t>
        </is>
      </c>
    </row>
    <row r="44">
      <c r="A44" s="4" t="inlineStr">
        <is>
          <t>Indefinite Foreign Tax</t>
        </is>
      </c>
      <c r="B44" s="4" t="inlineStr">
        <is>
          <t xml:space="preserve"> </t>
        </is>
      </c>
      <c r="C44" s="4" t="inlineStr">
        <is>
          <t xml:space="preserve"> </t>
        </is>
      </c>
      <c r="D44" s="4" t="inlineStr">
        <is>
          <t xml:space="preserve"> </t>
        </is>
      </c>
    </row>
    <row r="45">
      <c r="A45" s="3" t="inlineStr">
        <is>
          <t>Total Gross Unrecognized Tax Benefits</t>
        </is>
      </c>
      <c r="B45" s="4" t="inlineStr">
        <is>
          <t xml:space="preserve"> </t>
        </is>
      </c>
      <c r="C45" s="4" t="inlineStr">
        <is>
          <t xml:space="preserve"> </t>
        </is>
      </c>
      <c r="D45" s="4" t="inlineStr">
        <is>
          <t xml:space="preserve"> </t>
        </is>
      </c>
    </row>
    <row r="46">
      <c r="A46" s="4" t="inlineStr">
        <is>
          <t>Non-U.S. tax credits</t>
        </is>
      </c>
      <c r="B46" s="5" t="n">
        <v>399</v>
      </c>
      <c r="C46" s="4" t="inlineStr">
        <is>
          <t xml:space="preserve"> </t>
        </is>
      </c>
      <c r="D4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 Sources of Income (Los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668</v>
      </c>
      <c r="C4" s="5" t="n">
        <v>-724</v>
      </c>
      <c r="D4" s="5" t="n">
        <v>-14232</v>
      </c>
    </row>
    <row r="5">
      <c r="A5" s="4" t="inlineStr">
        <is>
          <t>Foreign</t>
        </is>
      </c>
      <c r="B5" s="6" t="n">
        <v>720</v>
      </c>
      <c r="C5" s="6" t="n">
        <v>1152</v>
      </c>
      <c r="D5" s="6" t="n">
        <v>-914</v>
      </c>
    </row>
    <row r="6">
      <c r="A6" s="4" t="inlineStr">
        <is>
          <t>Income (loss) before income taxes</t>
        </is>
      </c>
      <c r="B6" s="5" t="n">
        <v>52</v>
      </c>
      <c r="C6" s="5" t="n">
        <v>428</v>
      </c>
      <c r="D6" s="5" t="n">
        <v>-1514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Provision and U.S. Statutory Income Tax Rate (Details) - USD ($) $ in Millions</t>
        </is>
      </c>
      <c r="B1" s="2" t="inlineStr">
        <is>
          <t>12 Months Ended</t>
        </is>
      </c>
    </row>
    <row r="2">
      <c r="B2" s="2" t="inlineStr">
        <is>
          <t>Dec. 31, 2022</t>
        </is>
      </c>
      <c r="C2" s="2" t="inlineStr">
        <is>
          <t>Dec. 31, 2021</t>
        </is>
      </c>
      <c r="D2" s="2" t="inlineStr">
        <is>
          <t>Dec. 31, 2020</t>
        </is>
      </c>
    </row>
    <row r="3">
      <c r="A3" s="3" t="inlineStr">
        <is>
          <t>Total Gross Unrecognized Tax Benefits</t>
        </is>
      </c>
      <c r="B3" s="4" t="inlineStr">
        <is>
          <t xml:space="preserve"> </t>
        </is>
      </c>
      <c r="C3" s="4" t="inlineStr">
        <is>
          <t xml:space="preserve"> </t>
        </is>
      </c>
      <c r="D3" s="4" t="inlineStr">
        <is>
          <t xml:space="preserve"> </t>
        </is>
      </c>
    </row>
    <row r="4">
      <c r="A4" s="4" t="inlineStr">
        <is>
          <t>Income (loss) before income taxes</t>
        </is>
      </c>
      <c r="B4" s="5" t="n">
        <v>52</v>
      </c>
      <c r="C4" s="5" t="n">
        <v>428</v>
      </c>
      <c r="D4" s="5" t="n">
        <v>-15146</v>
      </c>
    </row>
    <row r="5">
      <c r="A5" s="4" t="inlineStr">
        <is>
          <t>Taxes at the U.S. federal statutory income tax rate</t>
        </is>
      </c>
      <c r="B5" s="6" t="n">
        <v>11</v>
      </c>
      <c r="C5" s="6" t="n">
        <v>90</v>
      </c>
      <c r="D5" s="6" t="n">
        <v>-3181</v>
      </c>
    </row>
    <row r="6">
      <c r="A6" s="4" t="inlineStr">
        <is>
          <t>Impact of goodwill impairment</t>
        </is>
      </c>
      <c r="B6" s="6" t="n">
        <v>0</v>
      </c>
      <c r="C6" s="6" t="n">
        <v>0</v>
      </c>
      <c r="D6" s="6" t="n">
        <v>3090</v>
      </c>
    </row>
    <row r="7">
      <c r="A7" s="4" t="inlineStr">
        <is>
          <t>Effect of foreign operations (1)</t>
        </is>
      </c>
      <c r="B7" s="6" t="n">
        <v>338</v>
      </c>
      <c r="C7" s="6" t="n">
        <v>216</v>
      </c>
      <c r="D7" s="6" t="n">
        <v>148</v>
      </c>
    </row>
    <row r="8">
      <c r="A8" s="4" t="inlineStr">
        <is>
          <t>Tax expense (benefit) due to unrecognized tax benefits</t>
        </is>
      </c>
      <c r="B8" s="6" t="n">
        <v>-14</v>
      </c>
      <c r="C8" s="6" t="n">
        <v>201</v>
      </c>
      <c r="D8" s="6" t="n">
        <v>35</v>
      </c>
    </row>
    <row r="9">
      <c r="A9" s="4" t="inlineStr">
        <is>
          <t>Tax impact of partnership structure</t>
        </is>
      </c>
      <c r="B9" s="6" t="n">
        <v>98</v>
      </c>
      <c r="C9" s="6" t="n">
        <v>159</v>
      </c>
      <c r="D9" s="6" t="n">
        <v>38</v>
      </c>
    </row>
    <row r="10">
      <c r="A10" s="4" t="inlineStr">
        <is>
          <t>Change in valuation allowances</t>
        </is>
      </c>
      <c r="B10" s="6" t="n">
        <v>67</v>
      </c>
      <c r="C10" s="6" t="n">
        <v>47</v>
      </c>
      <c r="D10" s="6" t="n">
        <v>423</v>
      </c>
    </row>
    <row r="11">
      <c r="A11" s="4" t="inlineStr">
        <is>
          <t>Other - net</t>
        </is>
      </c>
      <c r="B11" s="6" t="n">
        <v>53</v>
      </c>
      <c r="C11" s="6" t="n">
        <v>59</v>
      </c>
      <c r="D11" s="6" t="n">
        <v>97</v>
      </c>
    </row>
    <row r="12">
      <c r="A12" s="4" t="inlineStr">
        <is>
          <t>Provision for income taxes</t>
        </is>
      </c>
      <c r="B12" s="5" t="n">
        <v>554</v>
      </c>
      <c r="C12" s="5" t="n">
        <v>772</v>
      </c>
      <c r="D12" s="5" t="n">
        <v>650</v>
      </c>
    </row>
    <row r="13">
      <c r="A13" s="4" t="inlineStr">
        <is>
          <t>Actual income tax rate</t>
        </is>
      </c>
      <c r="B13" s="9" t="n">
        <v>10.654</v>
      </c>
      <c r="C13" s="9" t="n">
        <v>1.804</v>
      </c>
      <c r="D13" s="4" t="inlineStr">
        <is>
          <t>(4.30%)</t>
        </is>
      </c>
    </row>
    <row r="14">
      <c r="A14" s="4" t="inlineStr">
        <is>
          <t>Charges associated with the sale and suspension of Russia operations</t>
        </is>
      </c>
      <c r="B14" s="5" t="n">
        <v>140</v>
      </c>
      <c r="C14" s="4" t="inlineStr">
        <is>
          <t xml:space="preserve"> </t>
        </is>
      </c>
      <c r="D14" s="4" t="inlineStr">
        <is>
          <t xml:space="preserve"> </t>
        </is>
      </c>
    </row>
    <row r="15">
      <c r="A15" s="4" t="inlineStr">
        <is>
          <t>GE | GE</t>
        </is>
      </c>
      <c r="B15" s="4" t="inlineStr">
        <is>
          <t xml:space="preserve"> </t>
        </is>
      </c>
      <c r="C15" s="4" t="inlineStr">
        <is>
          <t xml:space="preserve"> </t>
        </is>
      </c>
      <c r="D15" s="4" t="inlineStr">
        <is>
          <t xml:space="preserve"> </t>
        </is>
      </c>
    </row>
    <row r="16">
      <c r="A16" s="3" t="inlineStr">
        <is>
          <t>Total Gross Unrecognized Tax Benefits</t>
        </is>
      </c>
      <c r="B16" s="4" t="inlineStr">
        <is>
          <t xml:space="preserve"> </t>
        </is>
      </c>
      <c r="C16" s="4" t="inlineStr">
        <is>
          <t xml:space="preserve"> </t>
        </is>
      </c>
      <c r="D16" s="4" t="inlineStr">
        <is>
          <t xml:space="preserve"> </t>
        </is>
      </c>
    </row>
    <row r="17">
      <c r="A17" s="4" t="inlineStr">
        <is>
          <t>Tax expense (benefit) due to unrecognized tax benefits</t>
        </is>
      </c>
      <c r="B17" s="4" t="inlineStr">
        <is>
          <t xml:space="preserve"> </t>
        </is>
      </c>
      <c r="C17" s="5" t="n">
        <v>121</v>
      </c>
      <c r="D17" s="4" t="inlineStr">
        <is>
          <t xml:space="preserve"> </t>
        </is>
      </c>
    </row>
    <row r="18">
      <c r="A18" s="4" t="inlineStr">
        <is>
          <t>Unrecognized Tax Benefits, Income Tax Penalties Expense</t>
        </is>
      </c>
      <c r="B18" s="4" t="inlineStr">
        <is>
          <t xml:space="preserve"> </t>
        </is>
      </c>
      <c r="C18" s="5" t="n">
        <v>119</v>
      </c>
      <c r="D1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perating &amp; capital loss carryforwards</t>
        </is>
      </c>
      <c r="B3" s="5" t="n">
        <v>1977</v>
      </c>
      <c r="C3" s="5" t="n">
        <v>2065</v>
      </c>
    </row>
    <row r="4">
      <c r="A4" s="4" t="inlineStr">
        <is>
          <t>Tax credit &amp; other carryforwards</t>
        </is>
      </c>
      <c r="B4" s="6" t="n">
        <v>399</v>
      </c>
      <c r="C4" s="6" t="n">
        <v>419</v>
      </c>
    </row>
    <row r="5">
      <c r="A5" s="4" t="inlineStr">
        <is>
          <t>Property</t>
        </is>
      </c>
      <c r="B5" s="6" t="n">
        <v>127</v>
      </c>
      <c r="C5" s="6" t="n">
        <v>156</v>
      </c>
    </row>
    <row r="6">
      <c r="A6" s="4" t="inlineStr">
        <is>
          <t>Employee benefits</t>
        </is>
      </c>
      <c r="B6" s="6" t="n">
        <v>62</v>
      </c>
      <c r="C6" s="6" t="n">
        <v>116</v>
      </c>
    </row>
    <row r="7">
      <c r="A7" s="4" t="inlineStr">
        <is>
          <t>Goodwill and other intangibles</t>
        </is>
      </c>
      <c r="B7" s="6" t="n">
        <v>46</v>
      </c>
      <c r="C7" s="6" t="n">
        <v>97</v>
      </c>
    </row>
    <row r="8">
      <c r="A8" s="4" t="inlineStr">
        <is>
          <t>Receivables</t>
        </is>
      </c>
      <c r="B8" s="6" t="n">
        <v>94</v>
      </c>
      <c r="C8" s="6" t="n">
        <v>72</v>
      </c>
    </row>
    <row r="9">
      <c r="A9" s="4" t="inlineStr">
        <is>
          <t>Inventory</t>
        </is>
      </c>
      <c r="B9" s="6" t="n">
        <v>53</v>
      </c>
      <c r="C9" s="6" t="n">
        <v>61</v>
      </c>
    </row>
    <row r="10">
      <c r="A10" s="4" t="inlineStr">
        <is>
          <t>Other</t>
        </is>
      </c>
      <c r="B10" s="6" t="n">
        <v>163</v>
      </c>
      <c r="C10" s="6" t="n">
        <v>112</v>
      </c>
    </row>
    <row r="11">
      <c r="A11" s="4" t="inlineStr">
        <is>
          <t>Total deferred income tax asset</t>
        </is>
      </c>
      <c r="B11" s="6" t="n">
        <v>2921</v>
      </c>
      <c r="C11" s="6" t="n">
        <v>3098</v>
      </c>
    </row>
    <row r="12">
      <c r="A12" s="4" t="inlineStr">
        <is>
          <t>Valuation allowances</t>
        </is>
      </c>
      <c r="B12" s="6" t="n">
        <v>-2366</v>
      </c>
      <c r="C12" s="6" t="n">
        <v>-2432</v>
      </c>
    </row>
    <row r="13">
      <c r="A13" s="4" t="inlineStr">
        <is>
          <t>Total deferred income tax asset after valuation allowance</t>
        </is>
      </c>
      <c r="B13" s="6" t="n">
        <v>555</v>
      </c>
      <c r="C13" s="6" t="n">
        <v>666</v>
      </c>
    </row>
    <row r="14">
      <c r="A14" s="3" t="inlineStr">
        <is>
          <t>Deferred tax liabilities:</t>
        </is>
      </c>
      <c r="B14" s="4" t="inlineStr">
        <is>
          <t xml:space="preserve"> </t>
        </is>
      </c>
      <c r="C14" s="4" t="inlineStr">
        <is>
          <t xml:space="preserve"> </t>
        </is>
      </c>
    </row>
    <row r="15">
      <c r="A15" s="4" t="inlineStr">
        <is>
          <t>Other</t>
        </is>
      </c>
      <c r="B15" s="6" t="n">
        <v>-34</v>
      </c>
      <c r="C15" s="6" t="n">
        <v>-4</v>
      </c>
    </row>
    <row r="16">
      <c r="A16" s="4" t="inlineStr">
        <is>
          <t>Total deferred income tax liability</t>
        </is>
      </c>
      <c r="B16" s="6" t="n">
        <v>-34</v>
      </c>
      <c r="C16" s="6" t="n">
        <v>-4</v>
      </c>
    </row>
    <row r="17">
      <c r="A17" s="4" t="inlineStr">
        <is>
          <t>Net deferred tax asset</t>
        </is>
      </c>
      <c r="B17" s="6" t="n">
        <v>522</v>
      </c>
      <c r="C17" s="5" t="n">
        <v>662</v>
      </c>
    </row>
    <row r="18">
      <c r="A18" s="4" t="inlineStr">
        <is>
          <t>Capital loss carryforwards</t>
        </is>
      </c>
      <c r="B18" s="5" t="n">
        <v>30</v>
      </c>
      <c r="C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6" customWidth="1" min="2" max="2"/>
    <col width="15" customWidth="1" min="3" max="3"/>
    <col width="16"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02000000</v>
      </c>
      <c r="C4" s="5" t="n">
        <v>-344000000</v>
      </c>
      <c r="D4" s="5" t="n">
        <v>-15796000000</v>
      </c>
    </row>
    <row r="5">
      <c r="A5" s="3" t="inlineStr">
        <is>
          <t>Adjustments to reconcile net loss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1061000000</v>
      </c>
      <c r="C6" s="6" t="n">
        <v>1105000000</v>
      </c>
      <c r="D6" s="6" t="n">
        <v>1317000000</v>
      </c>
    </row>
    <row r="7">
      <c r="A7" s="4" t="inlineStr">
        <is>
          <t>Loss on business dispositions</t>
        </is>
      </c>
      <c r="B7" s="6" t="n">
        <v>451000000</v>
      </c>
      <c r="C7" s="6" t="n">
        <v>0</v>
      </c>
      <c r="D7" s="6" t="n">
        <v>353000000</v>
      </c>
    </row>
    <row r="8">
      <c r="A8" s="4" t="inlineStr">
        <is>
          <t>Loss (gain) on equity securities</t>
        </is>
      </c>
      <c r="B8" s="6" t="n">
        <v>265000000</v>
      </c>
      <c r="C8" s="6" t="n">
        <v>845000000</v>
      </c>
      <c r="D8" s="6" t="n">
        <v>-1417000000</v>
      </c>
    </row>
    <row r="9">
      <c r="A9" s="4" t="inlineStr">
        <is>
          <t>Stock-based compensation cost</t>
        </is>
      </c>
      <c r="B9" s="6" t="n">
        <v>207000000</v>
      </c>
      <c r="C9" s="6" t="n">
        <v>205000000</v>
      </c>
      <c r="D9" s="6" t="n">
        <v>210000000</v>
      </c>
    </row>
    <row r="10">
      <c r="A10" s="4" t="inlineStr">
        <is>
          <t>Property, plant and equipment impairment</t>
        </is>
      </c>
      <c r="B10" s="6" t="n">
        <v>166000000</v>
      </c>
      <c r="C10" s="6" t="n">
        <v>7000000</v>
      </c>
      <c r="D10" s="6" t="n">
        <v>461000000</v>
      </c>
    </row>
    <row r="11">
      <c r="A11" s="4" t="inlineStr">
        <is>
          <t>Inventory impairment</t>
        </is>
      </c>
      <c r="B11" s="6" t="n">
        <v>31000000</v>
      </c>
      <c r="C11" s="6" t="n">
        <v>0</v>
      </c>
      <c r="D11" s="6" t="n">
        <v>246000000</v>
      </c>
    </row>
    <row r="12">
      <c r="A12" s="4" t="inlineStr">
        <is>
          <t>Goodwill impairment</t>
        </is>
      </c>
      <c r="B12" s="6" t="n">
        <v>0</v>
      </c>
      <c r="C12" s="6" t="n">
        <v>0</v>
      </c>
      <c r="D12" s="6" t="n">
        <v>14717000000</v>
      </c>
    </row>
    <row r="13">
      <c r="A13" s="4" t="inlineStr">
        <is>
          <t>Intangible assets impairment</t>
        </is>
      </c>
      <c r="B13" s="6" t="n">
        <v>18000000</v>
      </c>
      <c r="C13" s="6" t="n">
        <v>0</v>
      </c>
      <c r="D13" s="6" t="n">
        <v>729000000</v>
      </c>
    </row>
    <row r="14">
      <c r="A14" s="3" t="inlineStr">
        <is>
          <t>Changes in operating assets and liabilities:</t>
        </is>
      </c>
      <c r="B14" s="4" t="inlineStr">
        <is>
          <t xml:space="preserve"> </t>
        </is>
      </c>
      <c r="C14" s="4" t="inlineStr">
        <is>
          <t xml:space="preserve"> </t>
        </is>
      </c>
      <c r="D14" s="4" t="inlineStr">
        <is>
          <t xml:space="preserve"> </t>
        </is>
      </c>
    </row>
    <row r="15">
      <c r="A15" s="4" t="inlineStr">
        <is>
          <t>Current receivables</t>
        </is>
      </c>
      <c r="B15" s="6" t="n">
        <v>-576000000</v>
      </c>
      <c r="C15" s="6" t="n">
        <v>-91000000</v>
      </c>
      <c r="D15" s="6" t="n">
        <v>676000000</v>
      </c>
    </row>
    <row r="16">
      <c r="A16" s="4" t="inlineStr">
        <is>
          <t>Inventories</t>
        </is>
      </c>
      <c r="B16" s="6" t="n">
        <v>-885000000</v>
      </c>
      <c r="C16" s="6" t="n">
        <v>170000000</v>
      </c>
      <c r="D16" s="6" t="n">
        <v>-80000000</v>
      </c>
    </row>
    <row r="17">
      <c r="A17" s="4" t="inlineStr">
        <is>
          <t>Accounts payable</t>
        </is>
      </c>
      <c r="B17" s="6" t="n">
        <v>605000000</v>
      </c>
      <c r="C17" s="6" t="n">
        <v>246000000</v>
      </c>
      <c r="D17" s="6" t="n">
        <v>-711000000</v>
      </c>
    </row>
    <row r="18">
      <c r="A18" s="4" t="inlineStr">
        <is>
          <t>Progress collections and deferred income</t>
        </is>
      </c>
      <c r="B18" s="6" t="n">
        <v>1103000000</v>
      </c>
      <c r="C18" s="6" t="n">
        <v>-72000000</v>
      </c>
      <c r="D18" s="6" t="n">
        <v>396000000</v>
      </c>
    </row>
    <row r="19">
      <c r="A19" s="4" t="inlineStr">
        <is>
          <t>Contract and other deferred assets</t>
        </is>
      </c>
      <c r="B19" s="6" t="n">
        <v>-76000000</v>
      </c>
      <c r="C19" s="6" t="n">
        <v>262000000</v>
      </c>
      <c r="D19" s="6" t="n">
        <v>-69000000</v>
      </c>
    </row>
    <row r="20">
      <c r="A20" s="4" t="inlineStr">
        <is>
          <t>Other operating items, net</t>
        </is>
      </c>
      <c r="B20" s="6" t="n">
        <v>27000000</v>
      </c>
      <c r="C20" s="6" t="n">
        <v>37000000</v>
      </c>
      <c r="D20" s="6" t="n">
        <v>269000000</v>
      </c>
    </row>
    <row r="21">
      <c r="A21" s="4" t="inlineStr">
        <is>
          <t>Net cash flows from operating activities</t>
        </is>
      </c>
      <c r="B21" s="6" t="n">
        <v>1895000000</v>
      </c>
      <c r="C21" s="6" t="n">
        <v>2370000000</v>
      </c>
      <c r="D21" s="6" t="n">
        <v>1301000000</v>
      </c>
    </row>
    <row r="22">
      <c r="A22" s="3" t="inlineStr">
        <is>
          <t>Cash flows from investing activities:</t>
        </is>
      </c>
      <c r="B22" s="4" t="inlineStr">
        <is>
          <t xml:space="preserve"> </t>
        </is>
      </c>
      <c r="C22" s="4" t="inlineStr">
        <is>
          <t xml:space="preserve"> </t>
        </is>
      </c>
      <c r="D22" s="4" t="inlineStr">
        <is>
          <t xml:space="preserve"> </t>
        </is>
      </c>
    </row>
    <row r="23">
      <c r="A23" s="4" t="inlineStr">
        <is>
          <t>Expenditures for capital assets</t>
        </is>
      </c>
      <c r="B23" s="6" t="n">
        <v>-989000000</v>
      </c>
      <c r="C23" s="6" t="n">
        <v>-856000000</v>
      </c>
      <c r="D23" s="6" t="n">
        <v>-974000000</v>
      </c>
    </row>
    <row r="24">
      <c r="A24" s="4" t="inlineStr">
        <is>
          <t>Proceeds from disposal of assets</t>
        </is>
      </c>
      <c r="B24" s="6" t="n">
        <v>217000000</v>
      </c>
      <c r="C24" s="6" t="n">
        <v>315000000</v>
      </c>
      <c r="D24" s="6" t="n">
        <v>187000000</v>
      </c>
    </row>
    <row r="25">
      <c r="A25" s="4" t="inlineStr">
        <is>
          <t>Proceeds from business dispositions</t>
        </is>
      </c>
      <c r="B25" s="6" t="n">
        <v>0</v>
      </c>
      <c r="C25" s="6" t="n">
        <v>70000000</v>
      </c>
      <c r="D25" s="6" t="n">
        <v>187000000</v>
      </c>
    </row>
    <row r="26">
      <c r="A26" s="4" t="inlineStr">
        <is>
          <t>Net cash paid for acquisitions and business interests</t>
        </is>
      </c>
      <c r="B26" s="6" t="n">
        <v>-845000000</v>
      </c>
      <c r="C26" s="6" t="n">
        <v>-266000000</v>
      </c>
      <c r="D26" s="6" t="n">
        <v>-57000000</v>
      </c>
    </row>
    <row r="27">
      <c r="A27" s="4" t="inlineStr">
        <is>
          <t>Other investing items, net</t>
        </is>
      </c>
      <c r="B27" s="6" t="n">
        <v>53000000</v>
      </c>
      <c r="C27" s="6" t="n">
        <v>274000000</v>
      </c>
      <c r="D27" s="6" t="n">
        <v>39000000</v>
      </c>
    </row>
    <row r="28">
      <c r="A28" s="4" t="inlineStr">
        <is>
          <t>Net cash flows used in investing activities</t>
        </is>
      </c>
      <c r="B28" s="6" t="n">
        <v>-1564000000</v>
      </c>
      <c r="C28" s="6" t="n">
        <v>-463000000</v>
      </c>
      <c r="D28" s="6" t="n">
        <v>-618000000</v>
      </c>
    </row>
    <row r="29">
      <c r="A29" s="3" t="inlineStr">
        <is>
          <t>Cash flows from financing activities:</t>
        </is>
      </c>
      <c r="B29" s="4" t="inlineStr">
        <is>
          <t xml:space="preserve"> </t>
        </is>
      </c>
      <c r="C29" s="4" t="inlineStr">
        <is>
          <t xml:space="preserve"> </t>
        </is>
      </c>
      <c r="D29" s="4" t="inlineStr">
        <is>
          <t xml:space="preserve"> </t>
        </is>
      </c>
    </row>
    <row r="30">
      <c r="A30" s="4" t="inlineStr">
        <is>
          <t>Net repayments of short-term debt</t>
        </is>
      </c>
      <c r="B30" s="6" t="n">
        <v>-28000000</v>
      </c>
      <c r="C30" s="6" t="n">
        <v>-41000000</v>
      </c>
      <c r="D30" s="6" t="n">
        <v>-204000000</v>
      </c>
    </row>
    <row r="31">
      <c r="A31" s="4" t="inlineStr">
        <is>
          <t>Proceeds from the issuance of long-term debt</t>
        </is>
      </c>
      <c r="B31" s="6" t="n">
        <v>0</v>
      </c>
      <c r="C31" s="6" t="n">
        <v>1250000000</v>
      </c>
      <c r="D31" s="6" t="n">
        <v>500000000</v>
      </c>
    </row>
    <row r="32">
      <c r="A32" s="4" t="inlineStr">
        <is>
          <t>Proceeds from (repayment of) commercial paper</t>
        </is>
      </c>
      <c r="B32" s="6" t="n">
        <v>0</v>
      </c>
      <c r="C32" s="6" t="n">
        <v>-832000000</v>
      </c>
      <c r="D32" s="6" t="n">
        <v>737000000</v>
      </c>
    </row>
    <row r="33">
      <c r="A33" s="4" t="inlineStr">
        <is>
          <t>Repayments of long-term debt</t>
        </is>
      </c>
      <c r="B33" s="6" t="n">
        <v>0</v>
      </c>
      <c r="C33" s="6" t="n">
        <v>-1313000000</v>
      </c>
      <c r="D33" s="6" t="n">
        <v>-42000000</v>
      </c>
    </row>
    <row r="34">
      <c r="A34" s="4" t="inlineStr">
        <is>
          <t>Distributions to Members</t>
        </is>
      </c>
      <c r="B34" s="6" t="n">
        <v>-743000000</v>
      </c>
      <c r="C34" s="6" t="n">
        <v>-748000000</v>
      </c>
      <c r="D34" s="6" t="n">
        <v>-744000000</v>
      </c>
    </row>
    <row r="35">
      <c r="A35" s="4" t="inlineStr">
        <is>
          <t>Repurchase of common units</t>
        </is>
      </c>
      <c r="B35" s="6" t="n">
        <v>-828000000</v>
      </c>
      <c r="C35" s="6" t="n">
        <v>-434000000</v>
      </c>
      <c r="D35" s="6" t="n">
        <v>0</v>
      </c>
    </row>
    <row r="36">
      <c r="A36" s="4" t="inlineStr">
        <is>
          <t>Other financing items, net</t>
        </is>
      </c>
      <c r="B36" s="6" t="n">
        <v>7000000</v>
      </c>
      <c r="C36" s="6" t="n">
        <v>-24000000</v>
      </c>
      <c r="D36" s="6" t="n">
        <v>-22000000</v>
      </c>
    </row>
    <row r="37">
      <c r="A37" s="4" t="inlineStr">
        <is>
          <t>Net cash flows from (used in) financing activities</t>
        </is>
      </c>
      <c r="B37" s="6" t="n">
        <v>-1592000000</v>
      </c>
      <c r="C37" s="6" t="n">
        <v>-2142000000</v>
      </c>
      <c r="D37" s="6" t="n">
        <v>225000000</v>
      </c>
    </row>
    <row r="38">
      <c r="A38" s="4" t="inlineStr">
        <is>
          <t>Effect of currency exchange rate changes on cash and cash equivalents</t>
        </is>
      </c>
      <c r="B38" s="6" t="n">
        <v>-97000000</v>
      </c>
      <c r="C38" s="6" t="n">
        <v>-47000000</v>
      </c>
      <c r="D38" s="6" t="n">
        <v>-28000000</v>
      </c>
    </row>
    <row r="39">
      <c r="A39" s="4" t="inlineStr">
        <is>
          <t>Increase (decrease) in cash and cash equivalents</t>
        </is>
      </c>
      <c r="B39" s="6" t="n">
        <v>-1358000000</v>
      </c>
      <c r="C39" s="6" t="n">
        <v>-282000000</v>
      </c>
      <c r="D39" s="6" t="n">
        <v>880000000</v>
      </c>
    </row>
    <row r="40">
      <c r="A40" s="4" t="inlineStr">
        <is>
          <t>Cash and cash equivalents, beginning of period</t>
        </is>
      </c>
      <c r="B40" s="6" t="n">
        <v>3843000000</v>
      </c>
      <c r="C40" s="6" t="n">
        <v>4125000000</v>
      </c>
      <c r="D40" s="6" t="n">
        <v>3245000000</v>
      </c>
    </row>
    <row r="41">
      <c r="A41" s="4" t="inlineStr">
        <is>
          <t>Cash and cash equivalents, end of period</t>
        </is>
      </c>
      <c r="B41" s="5" t="n">
        <v>2485000000</v>
      </c>
      <c r="C41" s="5" t="n">
        <v>3843000000</v>
      </c>
      <c r="D41" s="5" t="n">
        <v>4125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Unrecognized Tax Benefit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502</v>
      </c>
      <c r="C4" s="5" t="n">
        <v>-454</v>
      </c>
    </row>
    <row r="5">
      <c r="A5" s="4" t="inlineStr">
        <is>
          <t>Additions for tax positions of the current year</t>
        </is>
      </c>
      <c r="B5" s="6" t="n">
        <v>-19</v>
      </c>
      <c r="C5" s="6" t="n">
        <v>-32</v>
      </c>
    </row>
    <row r="6">
      <c r="A6" s="4" t="inlineStr">
        <is>
          <t>Additions for tax positions of prior years</t>
        </is>
      </c>
      <c r="B6" s="6" t="n">
        <v>-93</v>
      </c>
      <c r="C6" s="6" t="n">
        <v>-166</v>
      </c>
    </row>
    <row r="7">
      <c r="A7" s="4" t="inlineStr">
        <is>
          <t>Reductions for tax positions of prior years</t>
        </is>
      </c>
      <c r="B7" s="6" t="n">
        <v>100</v>
      </c>
      <c r="C7" s="6" t="n">
        <v>42</v>
      </c>
    </row>
    <row r="8">
      <c r="A8" s="4" t="inlineStr">
        <is>
          <t>Settlements with tax authorities</t>
        </is>
      </c>
      <c r="B8" s="6" t="n">
        <v>24</v>
      </c>
      <c r="C8" s="6" t="n">
        <v>95</v>
      </c>
    </row>
    <row r="9">
      <c r="A9" s="4" t="inlineStr">
        <is>
          <t>Lapse of statute of limitations</t>
        </is>
      </c>
      <c r="B9" s="6" t="n">
        <v>29</v>
      </c>
      <c r="C9" s="6" t="n">
        <v>13</v>
      </c>
    </row>
    <row r="10">
      <c r="A10" s="4" t="inlineStr">
        <is>
          <t>Balance at end of year</t>
        </is>
      </c>
      <c r="B10" s="5" t="n">
        <v>-461</v>
      </c>
      <c r="C10" s="5" t="n">
        <v>-5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Authorized stock repurchase (in shares)</t>
        </is>
      </c>
      <c r="B4" s="6" t="n">
        <v>4000000000</v>
      </c>
      <c r="C4" s="6" t="n">
        <v>2000000000</v>
      </c>
      <c r="D4" s="4" t="inlineStr">
        <is>
          <t xml:space="preserve"> </t>
        </is>
      </c>
    </row>
    <row r="5">
      <c r="A5" s="4" t="inlineStr">
        <is>
          <t>Stock repurchased and canceled (in shares)</t>
        </is>
      </c>
      <c r="B5" s="6" t="n">
        <v>29700000</v>
      </c>
      <c r="C5" s="6" t="n">
        <v>17600000</v>
      </c>
      <c r="D5" s="4" t="inlineStr">
        <is>
          <t xml:space="preserve"> </t>
        </is>
      </c>
    </row>
    <row r="6">
      <c r="A6" s="4" t="inlineStr">
        <is>
          <t>Repurchase and cancellation of Class A common stock</t>
        </is>
      </c>
      <c r="B6" s="5" t="n">
        <v>828</v>
      </c>
      <c r="C6" s="5" t="n">
        <v>434</v>
      </c>
      <c r="D6" s="4" t="inlineStr">
        <is>
          <t xml:space="preserve"> </t>
        </is>
      </c>
    </row>
    <row r="7">
      <c r="A7" s="4" t="inlineStr">
        <is>
          <t>Remaining authorized repurchase amount</t>
        </is>
      </c>
      <c r="B7" s="5" t="n">
        <v>2800</v>
      </c>
      <c r="C7" s="4" t="inlineStr">
        <is>
          <t xml:space="preserve"> </t>
        </is>
      </c>
      <c r="D7" s="4" t="inlineStr">
        <is>
          <t xml:space="preserve"> </t>
        </is>
      </c>
    </row>
    <row r="8">
      <c r="A8" s="4" t="inlineStr">
        <is>
          <t>BHH LLC</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repurchase average price per share (in dollars per share)</t>
        </is>
      </c>
      <c r="B10" s="7" t="n">
        <v>27.91</v>
      </c>
      <c r="C10" s="7" t="n">
        <v>24.63</v>
      </c>
      <c r="D10" s="4" t="inlineStr">
        <is>
          <t xml:space="preserve"> </t>
        </is>
      </c>
    </row>
    <row r="11">
      <c r="A11" s="4" t="inlineStr">
        <is>
          <t>Stock Repurchase Program, Increase To Number of Shares Authorized to be Repurchased</t>
        </is>
      </c>
      <c r="B11" s="6" t="n">
        <v>2000000000</v>
      </c>
      <c r="C11" s="4" t="inlineStr">
        <is>
          <t xml:space="preserve"> </t>
        </is>
      </c>
      <c r="D11" s="4" t="inlineStr">
        <is>
          <t xml:space="preserve"> </t>
        </is>
      </c>
    </row>
    <row r="12">
      <c r="A12" s="4" t="inlineStr">
        <is>
          <t>Units Held by Baker Hughe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ash dividends per share (in dollars per share)</t>
        </is>
      </c>
      <c r="B14" s="7" t="n">
        <v>0.73</v>
      </c>
      <c r="C14" s="7" t="n">
        <v>0.72</v>
      </c>
      <c r="D14" s="7" t="n">
        <v>0.7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Changes in Number of Shares Outstanding (Details) - shares shares in Thousands</t>
        </is>
      </c>
      <c r="B1" s="2" t="inlineStr">
        <is>
          <t>12 Months Ended</t>
        </is>
      </c>
    </row>
    <row r="2">
      <c r="B2" s="2" t="inlineStr">
        <is>
          <t>Dec. 31, 2022</t>
        </is>
      </c>
      <c r="C2" s="2" t="inlineStr">
        <is>
          <t>Dec. 31, 2021</t>
        </is>
      </c>
    </row>
    <row r="3">
      <c r="A3" s="4" t="inlineStr">
        <is>
          <t>Units Held by Baker Hughes</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Issue of shares upon vesting of restricted stock units (in shares)</t>
        </is>
      </c>
      <c r="B5" s="6" t="n">
        <v>9965</v>
      </c>
      <c r="C5" s="6" t="n">
        <v>7886</v>
      </c>
    </row>
    <row r="6">
      <c r="A6" s="4" t="inlineStr">
        <is>
          <t>Units Held by GE</t>
        </is>
      </c>
      <c r="B6" s="4" t="inlineStr">
        <is>
          <t xml:space="preserve"> </t>
        </is>
      </c>
      <c r="C6" s="4" t="inlineStr">
        <is>
          <t xml:space="preserve"> </t>
        </is>
      </c>
    </row>
    <row r="7">
      <c r="A7" s="3" t="inlineStr">
        <is>
          <t>Increase (Decrease) in Stockholders' Equity [Roll Forward]</t>
        </is>
      </c>
      <c r="B7" s="4" t="inlineStr">
        <is>
          <t xml:space="preserve"> </t>
        </is>
      </c>
      <c r="C7" s="4" t="inlineStr">
        <is>
          <t xml:space="preserve"> </t>
        </is>
      </c>
    </row>
    <row r="8">
      <c r="A8" s="4" t="inlineStr">
        <is>
          <t>Issue of shares upon vesting of restricted stock units (in shares)</t>
        </is>
      </c>
      <c r="B8" s="6" t="n">
        <v>0</v>
      </c>
      <c r="C8" s="6" t="n">
        <v>0</v>
      </c>
    </row>
    <row r="9">
      <c r="A9" s="4" t="inlineStr">
        <is>
          <t>Common Stock | Units Held by Baker Hughes</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Balance at beginning of year (in shares)</t>
        </is>
      </c>
      <c r="B11" s="6" t="n">
        <v>909142</v>
      </c>
      <c r="C11" s="6" t="n">
        <v>723999</v>
      </c>
    </row>
    <row r="12">
      <c r="A12" s="4" t="inlineStr">
        <is>
          <t>Exchange of Class B common stock for Class A common stock (in shares)</t>
        </is>
      </c>
      <c r="B12" s="6" t="n">
        <v>116548</v>
      </c>
      <c r="C12" s="6" t="n">
        <v>194885</v>
      </c>
    </row>
    <row r="13">
      <c r="A13" s="4" t="inlineStr">
        <is>
          <t>Repurchase and cancellation of Class A common stock (in shares)</t>
        </is>
      </c>
      <c r="B13" s="6" t="n">
        <v>-29694</v>
      </c>
      <c r="C13" s="6" t="n">
        <v>-17628</v>
      </c>
    </row>
    <row r="14">
      <c r="A14" s="4" t="inlineStr">
        <is>
          <t>Balance at end of year (in shares)</t>
        </is>
      </c>
      <c r="B14" s="6" t="n">
        <v>1005960</v>
      </c>
      <c r="C14" s="6" t="n">
        <v>909142</v>
      </c>
    </row>
    <row r="15">
      <c r="A15" s="4" t="inlineStr">
        <is>
          <t>Common Stock | Units Held by GE</t>
        </is>
      </c>
      <c r="B15" s="4" t="inlineStr">
        <is>
          <t xml:space="preserve"> </t>
        </is>
      </c>
      <c r="C15" s="4" t="inlineStr">
        <is>
          <t xml:space="preserve"> </t>
        </is>
      </c>
    </row>
    <row r="16">
      <c r="A16" s="3" t="inlineStr">
        <is>
          <t>Increase (Decrease) in Stockholders' Equity [Roll Forward]</t>
        </is>
      </c>
      <c r="B16" s="4" t="inlineStr">
        <is>
          <t xml:space="preserve"> </t>
        </is>
      </c>
      <c r="C16" s="4" t="inlineStr">
        <is>
          <t xml:space="preserve"> </t>
        </is>
      </c>
    </row>
    <row r="17">
      <c r="A17" s="4" t="inlineStr">
        <is>
          <t>Balance at beginning of year (in shares)</t>
        </is>
      </c>
      <c r="B17" s="6" t="n">
        <v>116548</v>
      </c>
      <c r="C17" s="6" t="n">
        <v>311433</v>
      </c>
    </row>
    <row r="18">
      <c r="A18" s="4" t="inlineStr">
        <is>
          <t>Exchange of Class B common stock for Class A common stock (in shares)</t>
        </is>
      </c>
      <c r="B18" s="6" t="n">
        <v>-116548</v>
      </c>
      <c r="C18" s="6" t="n">
        <v>-194885</v>
      </c>
    </row>
    <row r="19">
      <c r="A19" s="4" t="inlineStr">
        <is>
          <t>Repurchase and cancellation of Class A common stock (in shares)</t>
        </is>
      </c>
      <c r="B19" s="6" t="n">
        <v>0</v>
      </c>
      <c r="C19" s="6" t="n">
        <v>0</v>
      </c>
    </row>
    <row r="20">
      <c r="A20" s="4" t="inlineStr">
        <is>
          <t>Balance at end of year (in shares)</t>
        </is>
      </c>
      <c r="B20" s="6" t="n">
        <v>0</v>
      </c>
      <c r="C20" s="6" t="n">
        <v>11654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6726</v>
      </c>
      <c r="C4" s="5" t="n">
        <v>18163</v>
      </c>
      <c r="D4" s="5" t="n">
        <v>34414</v>
      </c>
    </row>
    <row r="5">
      <c r="A5" s="4" t="inlineStr">
        <is>
          <t>Other comprehensive income (loss) before reclassifications</t>
        </is>
      </c>
      <c r="B5" s="6" t="n">
        <v>-293</v>
      </c>
      <c r="C5" s="6" t="n">
        <v>-220</v>
      </c>
      <c r="D5" s="4" t="inlineStr">
        <is>
          <t xml:space="preserve"> </t>
        </is>
      </c>
    </row>
    <row r="6">
      <c r="A6" s="4" t="inlineStr">
        <is>
          <t>Amounts reclassified from accumulated other comprehensive loss</t>
        </is>
      </c>
      <c r="B6" s="6" t="n">
        <v>55</v>
      </c>
      <c r="C6" s="6" t="n">
        <v>70</v>
      </c>
      <c r="D6" s="4" t="inlineStr">
        <is>
          <t xml:space="preserve"> </t>
        </is>
      </c>
    </row>
    <row r="7">
      <c r="A7" s="4" t="inlineStr">
        <is>
          <t>Deferred taxes</t>
        </is>
      </c>
      <c r="B7" s="6" t="n">
        <v>-43</v>
      </c>
      <c r="C7" s="6" t="n">
        <v>-1</v>
      </c>
      <c r="D7" s="4" t="inlineStr">
        <is>
          <t xml:space="preserve"> </t>
        </is>
      </c>
    </row>
    <row r="8">
      <c r="A8" s="4" t="inlineStr">
        <is>
          <t>Other comprehensive income (loss)</t>
        </is>
      </c>
      <c r="B8" s="6" t="n">
        <v>-281</v>
      </c>
      <c r="C8" s="6" t="n">
        <v>-151</v>
      </c>
      <c r="D8" s="6" t="n">
        <v>44</v>
      </c>
    </row>
    <row r="9">
      <c r="A9" s="4" t="inlineStr">
        <is>
          <t>Less: Other comprehensive loss attributable to noncontrolling interests</t>
        </is>
      </c>
      <c r="B9" s="6" t="n">
        <v>-1</v>
      </c>
      <c r="C9" s="6" t="n">
        <v>-2</v>
      </c>
      <c r="D9" s="6" t="n">
        <v>-3</v>
      </c>
    </row>
    <row r="10">
      <c r="A10" s="4" t="inlineStr">
        <is>
          <t>Ending balance</t>
        </is>
      </c>
      <c r="B10" s="6" t="n">
        <v>14659</v>
      </c>
      <c r="C10" s="6" t="n">
        <v>16726</v>
      </c>
      <c r="D10" s="6" t="n">
        <v>18163</v>
      </c>
    </row>
    <row r="11">
      <c r="A11" s="4" t="inlineStr">
        <is>
          <t>Foreign Currency Translation Adjustment, Parent</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eginning balance</t>
        </is>
      </c>
      <c r="B13" s="6" t="n">
        <v>-2398</v>
      </c>
      <c r="C13" s="6" t="n">
        <v>-2096</v>
      </c>
      <c r="D13" s="4" t="inlineStr">
        <is>
          <t xml:space="preserve"> </t>
        </is>
      </c>
    </row>
    <row r="14">
      <c r="A14" s="4" t="inlineStr">
        <is>
          <t>Ending balance</t>
        </is>
      </c>
      <c r="B14" s="6" t="n">
        <v>-2665</v>
      </c>
      <c r="C14" s="6" t="n">
        <v>-2398</v>
      </c>
      <c r="D14" s="6" t="n">
        <v>-2096</v>
      </c>
    </row>
    <row r="15">
      <c r="A15" s="4" t="inlineStr">
        <is>
          <t>Foreign Currency Translation Adjustments</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Other comprehensive income (loss) before reclassifications</t>
        </is>
      </c>
      <c r="B17" s="6" t="n">
        <v>-294</v>
      </c>
      <c r="C17" s="6" t="n">
        <v>-344</v>
      </c>
      <c r="D17" s="4" t="inlineStr">
        <is>
          <t xml:space="preserve"> </t>
        </is>
      </c>
    </row>
    <row r="18">
      <c r="A18" s="4" t="inlineStr">
        <is>
          <t>Amounts reclassified from accumulated other comprehensive loss</t>
        </is>
      </c>
      <c r="B18" s="6" t="n">
        <v>25</v>
      </c>
      <c r="C18" s="6" t="n">
        <v>39</v>
      </c>
      <c r="D18" s="4" t="inlineStr">
        <is>
          <t xml:space="preserve"> </t>
        </is>
      </c>
    </row>
    <row r="19">
      <c r="A19" s="4" t="inlineStr">
        <is>
          <t>Deferred taxes</t>
        </is>
      </c>
      <c r="B19" s="6" t="n">
        <v>0</v>
      </c>
      <c r="C19" s="6" t="n">
        <v>0</v>
      </c>
      <c r="D19" s="4" t="inlineStr">
        <is>
          <t xml:space="preserve"> </t>
        </is>
      </c>
    </row>
    <row r="20">
      <c r="A20" s="4" t="inlineStr">
        <is>
          <t>Other comprehensive income (loss)</t>
        </is>
      </c>
      <c r="B20" s="6" t="n">
        <v>-269</v>
      </c>
      <c r="C20" s="6" t="n">
        <v>-305</v>
      </c>
      <c r="D20" s="4" t="inlineStr">
        <is>
          <t xml:space="preserve"> </t>
        </is>
      </c>
    </row>
    <row r="21">
      <c r="A21" s="4" t="inlineStr">
        <is>
          <t>Foreign Currency Translation Adjustment, Noncontrolling Interest</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Less: Other comprehensive loss attributable to noncontrolling interests</t>
        </is>
      </c>
      <c r="B23" s="6" t="n">
        <v>-2</v>
      </c>
      <c r="C23" s="6" t="n">
        <v>-2</v>
      </c>
      <c r="D23" s="4" t="inlineStr">
        <is>
          <t xml:space="preserve"> </t>
        </is>
      </c>
    </row>
    <row r="24">
      <c r="A24" s="4" t="inlineStr">
        <is>
          <t>Cash Flow Hedges, Parent</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6" t="n">
        <v>-12</v>
      </c>
      <c r="C26" s="6" t="n">
        <v>5</v>
      </c>
      <c r="D26" s="4" t="inlineStr">
        <is>
          <t xml:space="preserve"> </t>
        </is>
      </c>
    </row>
    <row r="27">
      <c r="A27" s="4" t="inlineStr">
        <is>
          <t>Ending balance</t>
        </is>
      </c>
      <c r="B27" s="6" t="n">
        <v>-10</v>
      </c>
      <c r="C27" s="6" t="n">
        <v>-12</v>
      </c>
      <c r="D27" s="6" t="n">
        <v>5</v>
      </c>
    </row>
    <row r="28">
      <c r="A28" s="4" t="inlineStr">
        <is>
          <t>Cash Flow Hedge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Other comprehensive income (loss) before reclassifications</t>
        </is>
      </c>
      <c r="B30" s="6" t="n">
        <v>-1</v>
      </c>
      <c r="C30" s="6" t="n">
        <v>-11</v>
      </c>
      <c r="D30" s="4" t="inlineStr">
        <is>
          <t xml:space="preserve"> </t>
        </is>
      </c>
    </row>
    <row r="31">
      <c r="A31" s="4" t="inlineStr">
        <is>
          <t>Amounts reclassified from accumulated other comprehensive loss</t>
        </is>
      </c>
      <c r="B31" s="6" t="n">
        <v>3</v>
      </c>
      <c r="C31" s="6" t="n">
        <v>-7</v>
      </c>
      <c r="D31" s="4" t="inlineStr">
        <is>
          <t xml:space="preserve"> </t>
        </is>
      </c>
    </row>
    <row r="32">
      <c r="A32" s="4" t="inlineStr">
        <is>
          <t>Deferred taxes</t>
        </is>
      </c>
      <c r="B32" s="6" t="n">
        <v>0</v>
      </c>
      <c r="C32" s="6" t="n">
        <v>2</v>
      </c>
      <c r="D32" s="4" t="inlineStr">
        <is>
          <t xml:space="preserve"> </t>
        </is>
      </c>
    </row>
    <row r="33">
      <c r="A33" s="4" t="inlineStr">
        <is>
          <t>Other comprehensive income (loss)</t>
        </is>
      </c>
      <c r="B33" s="6" t="n">
        <v>2</v>
      </c>
      <c r="C33" s="6" t="n">
        <v>-16</v>
      </c>
      <c r="D33" s="4" t="inlineStr">
        <is>
          <t xml:space="preserve"> </t>
        </is>
      </c>
    </row>
    <row r="34">
      <c r="A34" s="4" t="inlineStr">
        <is>
          <t>Cash Flow Hedges, Noncontrolling Interest</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Less: Other comprehensive loss attributable to noncontrolling interests</t>
        </is>
      </c>
      <c r="B36" s="6" t="n">
        <v>0</v>
      </c>
      <c r="C36" s="6" t="n">
        <v>0</v>
      </c>
      <c r="D36" s="4" t="inlineStr">
        <is>
          <t xml:space="preserve"> </t>
        </is>
      </c>
    </row>
    <row r="37">
      <c r="A37" s="4" t="inlineStr">
        <is>
          <t>Benefit Plans, Parent</t>
        </is>
      </c>
      <c r="B37" s="4" t="inlineStr">
        <is>
          <t xml:space="preserve"> </t>
        </is>
      </c>
      <c r="C37" s="4" t="inlineStr">
        <is>
          <t xml:space="preserve"> </t>
        </is>
      </c>
      <c r="D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row>
    <row r="39">
      <c r="A39" s="4" t="inlineStr">
        <is>
          <t>Beginning balance</t>
        </is>
      </c>
      <c r="B39" s="6" t="n">
        <v>-281</v>
      </c>
      <c r="C39" s="6" t="n">
        <v>-451</v>
      </c>
      <c r="D39" s="4" t="inlineStr">
        <is>
          <t xml:space="preserve"> </t>
        </is>
      </c>
    </row>
    <row r="40">
      <c r="A40" s="4" t="inlineStr">
        <is>
          <t>Ending balance</t>
        </is>
      </c>
      <c r="B40" s="6" t="n">
        <v>-296</v>
      </c>
      <c r="C40" s="6" t="n">
        <v>-281</v>
      </c>
      <c r="D40" s="6" t="n">
        <v>-451</v>
      </c>
    </row>
    <row r="41">
      <c r="A41" s="4" t="inlineStr">
        <is>
          <t>Benefit Plans</t>
        </is>
      </c>
      <c r="B41" s="4" t="inlineStr">
        <is>
          <t xml:space="preserve"> </t>
        </is>
      </c>
      <c r="C41" s="4" t="inlineStr">
        <is>
          <t xml:space="preserve"> </t>
        </is>
      </c>
      <c r="D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row>
    <row r="43">
      <c r="A43" s="4" t="inlineStr">
        <is>
          <t>Other comprehensive income (loss) before reclassifications</t>
        </is>
      </c>
      <c r="B43" s="6" t="n">
        <v>2</v>
      </c>
      <c r="C43" s="6" t="n">
        <v>135</v>
      </c>
      <c r="D43" s="4" t="inlineStr">
        <is>
          <t xml:space="preserve"> </t>
        </is>
      </c>
    </row>
    <row r="44">
      <c r="A44" s="4" t="inlineStr">
        <is>
          <t>Amounts reclassified from accumulated other comprehensive loss</t>
        </is>
      </c>
      <c r="B44" s="6" t="n">
        <v>27</v>
      </c>
      <c r="C44" s="6" t="n">
        <v>38</v>
      </c>
      <c r="D44" s="4" t="inlineStr">
        <is>
          <t xml:space="preserve"> </t>
        </is>
      </c>
    </row>
    <row r="45">
      <c r="A45" s="4" t="inlineStr">
        <is>
          <t>Deferred taxes</t>
        </is>
      </c>
      <c r="B45" s="6" t="n">
        <v>-43</v>
      </c>
      <c r="C45" s="6" t="n">
        <v>-3</v>
      </c>
      <c r="D45" s="4" t="inlineStr">
        <is>
          <t xml:space="preserve"> </t>
        </is>
      </c>
    </row>
    <row r="46">
      <c r="A46" s="4" t="inlineStr">
        <is>
          <t>Other comprehensive income (loss)</t>
        </is>
      </c>
      <c r="B46" s="6" t="n">
        <v>-14</v>
      </c>
      <c r="C46" s="6" t="n">
        <v>170</v>
      </c>
      <c r="D46" s="4" t="inlineStr">
        <is>
          <t xml:space="preserve"> </t>
        </is>
      </c>
    </row>
    <row r="47">
      <c r="A47" s="4" t="inlineStr">
        <is>
          <t>Benefit Plans, Noncontrolling Interest</t>
        </is>
      </c>
      <c r="B47" s="4" t="inlineStr">
        <is>
          <t xml:space="preserve"> </t>
        </is>
      </c>
      <c r="C47" s="4" t="inlineStr">
        <is>
          <t xml:space="preserve"> </t>
        </is>
      </c>
      <c r="D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row>
    <row r="49">
      <c r="A49" s="4" t="inlineStr">
        <is>
          <t>Less: Other comprehensive loss attributable to noncontrolling interests</t>
        </is>
      </c>
      <c r="B49" s="6" t="n">
        <v>1</v>
      </c>
      <c r="C49" s="6" t="n">
        <v>0</v>
      </c>
      <c r="D49" s="4" t="inlineStr">
        <is>
          <t xml:space="preserve"> </t>
        </is>
      </c>
    </row>
    <row r="50">
      <c r="A50" s="4" t="inlineStr">
        <is>
          <t>Accumulated Other Comprehensive Loss</t>
        </is>
      </c>
      <c r="B50" s="4" t="inlineStr">
        <is>
          <t xml:space="preserve"> </t>
        </is>
      </c>
      <c r="C50" s="4" t="inlineStr">
        <is>
          <t xml:space="preserve"> </t>
        </is>
      </c>
      <c r="D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row>
    <row r="52">
      <c r="A52" s="4" t="inlineStr">
        <is>
          <t>Beginning balance</t>
        </is>
      </c>
      <c r="B52" s="6" t="n">
        <v>-2691</v>
      </c>
      <c r="C52" s="6" t="n">
        <v>-2542</v>
      </c>
      <c r="D52" s="6" t="n">
        <v>-2589</v>
      </c>
    </row>
    <row r="53">
      <c r="A53" s="4" t="inlineStr">
        <is>
          <t>Other comprehensive income (loss)</t>
        </is>
      </c>
      <c r="B53" s="6" t="n">
        <v>-280</v>
      </c>
      <c r="C53" s="6" t="n">
        <v>-149</v>
      </c>
      <c r="D53" s="6" t="n">
        <v>47</v>
      </c>
    </row>
    <row r="54">
      <c r="A54" s="4" t="inlineStr">
        <is>
          <t>Ending balance</t>
        </is>
      </c>
      <c r="B54" s="5" t="n">
        <v>-2971</v>
      </c>
      <c r="C54" s="5" t="n">
        <v>-2691</v>
      </c>
      <c r="D54" s="5" t="n">
        <v>-25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ecurring fair value measurement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s</t>
        </is>
      </c>
      <c r="B3" s="5" t="n">
        <v>18</v>
      </c>
      <c r="C3" s="5" t="n">
        <v>29</v>
      </c>
    </row>
    <row r="4">
      <c r="A4" s="4" t="inlineStr">
        <is>
          <t>Investment securities</t>
        </is>
      </c>
      <c r="B4" s="6" t="n">
        <v>748</v>
      </c>
      <c r="C4" s="6" t="n">
        <v>1041</v>
      </c>
    </row>
    <row r="5">
      <c r="A5" s="3" t="inlineStr">
        <is>
          <t>Liabilities</t>
        </is>
      </c>
      <c r="B5" s="4" t="inlineStr">
        <is>
          <t xml:space="preserve"> </t>
        </is>
      </c>
      <c r="C5" s="4" t="inlineStr">
        <is>
          <t xml:space="preserve"> </t>
        </is>
      </c>
    </row>
    <row r="6">
      <c r="A6" s="4" t="inlineStr">
        <is>
          <t>Derivatives</t>
        </is>
      </c>
      <c r="B6" s="6" t="n">
        <v>-86</v>
      </c>
      <c r="C6" s="6" t="n">
        <v>-49</v>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s</t>
        </is>
      </c>
      <c r="B9" s="6" t="n">
        <v>18</v>
      </c>
      <c r="C9" s="6" t="n">
        <v>29</v>
      </c>
    </row>
    <row r="10">
      <c r="A10" s="4" t="inlineStr">
        <is>
          <t>Investment securities</t>
        </is>
      </c>
      <c r="B10" s="6" t="n">
        <v>748</v>
      </c>
      <c r="C10" s="6" t="n">
        <v>1041</v>
      </c>
    </row>
    <row r="11">
      <c r="A11" s="4" t="inlineStr">
        <is>
          <t>Assets, fair value</t>
        </is>
      </c>
      <c r="B11" s="6" t="n">
        <v>766</v>
      </c>
      <c r="C11" s="6" t="n">
        <v>1070</v>
      </c>
    </row>
    <row r="12">
      <c r="A12" s="3" t="inlineStr">
        <is>
          <t>Liabilities</t>
        </is>
      </c>
      <c r="B12" s="4" t="inlineStr">
        <is>
          <t xml:space="preserve"> </t>
        </is>
      </c>
      <c r="C12" s="4" t="inlineStr">
        <is>
          <t xml:space="preserve"> </t>
        </is>
      </c>
    </row>
    <row r="13">
      <c r="A13" s="4" t="inlineStr">
        <is>
          <t>Derivatives</t>
        </is>
      </c>
      <c r="B13" s="6" t="n">
        <v>-86</v>
      </c>
      <c r="C13" s="6" t="n">
        <v>-49</v>
      </c>
    </row>
    <row r="14">
      <c r="A14" s="4" t="inlineStr">
        <is>
          <t>Total liabilities</t>
        </is>
      </c>
      <c r="B14" s="6" t="n">
        <v>-86</v>
      </c>
      <c r="C14" s="6" t="n">
        <v>-49</v>
      </c>
    </row>
    <row r="15">
      <c r="A15" s="4" t="inlineStr">
        <is>
          <t>Recurring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s</t>
        </is>
      </c>
      <c r="B17" s="6" t="n">
        <v>0</v>
      </c>
      <c r="C17" s="6" t="n">
        <v>0</v>
      </c>
    </row>
    <row r="18">
      <c r="A18" s="4" t="inlineStr">
        <is>
          <t>Investment securities</t>
        </is>
      </c>
      <c r="B18" s="6" t="n">
        <v>748</v>
      </c>
      <c r="C18" s="6" t="n">
        <v>1033</v>
      </c>
    </row>
    <row r="19">
      <c r="A19" s="4" t="inlineStr">
        <is>
          <t>Assets, fair value</t>
        </is>
      </c>
      <c r="B19" s="6" t="n">
        <v>748</v>
      </c>
      <c r="C19" s="6" t="n">
        <v>1033</v>
      </c>
    </row>
    <row r="20">
      <c r="A20" s="3" t="inlineStr">
        <is>
          <t>Liabilities</t>
        </is>
      </c>
      <c r="B20" s="4" t="inlineStr">
        <is>
          <t xml:space="preserve"> </t>
        </is>
      </c>
      <c r="C20" s="4" t="inlineStr">
        <is>
          <t xml:space="preserve"> </t>
        </is>
      </c>
    </row>
    <row r="21">
      <c r="A21" s="4" t="inlineStr">
        <is>
          <t>Derivatives</t>
        </is>
      </c>
      <c r="B21" s="6" t="n">
        <v>0</v>
      </c>
      <c r="C21" s="6" t="n">
        <v>0</v>
      </c>
    </row>
    <row r="22">
      <c r="A22" s="4" t="inlineStr">
        <is>
          <t>Total liabilities</t>
        </is>
      </c>
      <c r="B22" s="6" t="n">
        <v>0</v>
      </c>
      <c r="C22" s="6" t="n">
        <v>0</v>
      </c>
    </row>
    <row r="23">
      <c r="A23" s="4" t="inlineStr">
        <is>
          <t>Recurring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s</t>
        </is>
      </c>
      <c r="B25" s="6" t="n">
        <v>18</v>
      </c>
      <c r="C25" s="6" t="n">
        <v>29</v>
      </c>
    </row>
    <row r="26">
      <c r="A26" s="4" t="inlineStr">
        <is>
          <t>Investment securities</t>
        </is>
      </c>
      <c r="B26" s="6" t="n">
        <v>0</v>
      </c>
      <c r="C26" s="6" t="n">
        <v>0</v>
      </c>
    </row>
    <row r="27">
      <c r="A27" s="4" t="inlineStr">
        <is>
          <t>Assets, fair value</t>
        </is>
      </c>
      <c r="B27" s="6" t="n">
        <v>18</v>
      </c>
      <c r="C27" s="6" t="n">
        <v>29</v>
      </c>
    </row>
    <row r="28">
      <c r="A28" s="3" t="inlineStr">
        <is>
          <t>Liabilities</t>
        </is>
      </c>
      <c r="B28" s="4" t="inlineStr">
        <is>
          <t xml:space="preserve"> </t>
        </is>
      </c>
      <c r="C28" s="4" t="inlineStr">
        <is>
          <t xml:space="preserve"> </t>
        </is>
      </c>
    </row>
    <row r="29">
      <c r="A29" s="4" t="inlineStr">
        <is>
          <t>Derivatives</t>
        </is>
      </c>
      <c r="B29" s="6" t="n">
        <v>-86</v>
      </c>
      <c r="C29" s="6" t="n">
        <v>-49</v>
      </c>
    </row>
    <row r="30">
      <c r="A30" s="4" t="inlineStr">
        <is>
          <t>Total liabilities</t>
        </is>
      </c>
      <c r="B30" s="6" t="n">
        <v>-86</v>
      </c>
      <c r="C30" s="6" t="n">
        <v>-49</v>
      </c>
    </row>
    <row r="31">
      <c r="A31" s="4" t="inlineStr">
        <is>
          <t>Recurring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s</t>
        </is>
      </c>
      <c r="B33" s="6" t="n">
        <v>0</v>
      </c>
      <c r="C33" s="6" t="n">
        <v>0</v>
      </c>
    </row>
    <row r="34">
      <c r="A34" s="4" t="inlineStr">
        <is>
          <t>Investment securities</t>
        </is>
      </c>
      <c r="B34" s="6" t="n">
        <v>0</v>
      </c>
      <c r="C34" s="6" t="n">
        <v>8</v>
      </c>
    </row>
    <row r="35">
      <c r="A35" s="4" t="inlineStr">
        <is>
          <t>Assets, fair value</t>
        </is>
      </c>
      <c r="B35" s="6" t="n">
        <v>0</v>
      </c>
      <c r="C35" s="6" t="n">
        <v>8</v>
      </c>
    </row>
    <row r="36">
      <c r="A36" s="3" t="inlineStr">
        <is>
          <t>Liabilities</t>
        </is>
      </c>
      <c r="B36" s="4" t="inlineStr">
        <is>
          <t xml:space="preserve"> </t>
        </is>
      </c>
      <c r="C36" s="4" t="inlineStr">
        <is>
          <t xml:space="preserve"> </t>
        </is>
      </c>
    </row>
    <row r="37">
      <c r="A37" s="4" t="inlineStr">
        <is>
          <t>Derivatives</t>
        </is>
      </c>
      <c r="B37" s="6" t="n">
        <v>0</v>
      </c>
      <c r="C37" s="6" t="n">
        <v>0</v>
      </c>
    </row>
    <row r="38">
      <c r="A38" s="4" t="inlineStr">
        <is>
          <t>Total liabilities</t>
        </is>
      </c>
      <c r="B38" s="5" t="n">
        <v>0</v>
      </c>
      <c r="C38"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recurring Level 3 fair value measurements (Details)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year</t>
        </is>
      </c>
      <c r="B4" s="5" t="n">
        <v>8</v>
      </c>
      <c r="C4" s="5" t="n">
        <v>30</v>
      </c>
    </row>
    <row r="5">
      <c r="A5" s="4" t="inlineStr">
        <is>
          <t>Proceeds at maturity</t>
        </is>
      </c>
      <c r="B5" s="6" t="n">
        <v>-8</v>
      </c>
      <c r="C5" s="6" t="n">
        <v>-22</v>
      </c>
    </row>
    <row r="6">
      <c r="A6" s="4" t="inlineStr">
        <is>
          <t>Balance at end of year</t>
        </is>
      </c>
      <c r="B6" s="5" t="n">
        <v>0</v>
      </c>
      <c r="C6" s="5" t="n">
        <v>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 Narrative (Details) - USD ($)</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Loss on equity securities</t>
        </is>
      </c>
      <c r="B4" s="5" t="n">
        <v>0</v>
      </c>
      <c r="C4" s="5" t="n">
        <v>1000000</v>
      </c>
    </row>
    <row r="5">
      <c r="A5" s="4" t="inlineStr">
        <is>
          <t>Investment securities</t>
        </is>
      </c>
      <c r="B5" s="6" t="n">
        <v>748000000</v>
      </c>
      <c r="C5" s="6" t="n">
        <v>1041000000</v>
      </c>
    </row>
    <row r="6">
      <c r="A6" s="4" t="inlineStr">
        <is>
          <t>Current derivative asset</t>
        </is>
      </c>
      <c r="B6" s="5" t="n">
        <v>17000000</v>
      </c>
      <c r="C6" s="5" t="n">
        <v>28000000</v>
      </c>
    </row>
    <row r="7">
      <c r="A7" s="4" t="inlineStr">
        <is>
          <t>Derivative Asset, Current, Statement of Financial Position [Extensible Enumeration]</t>
        </is>
      </c>
      <c r="B7" s="4" t="inlineStr">
        <is>
          <t>All other current assets</t>
        </is>
      </c>
      <c r="C7" s="4" t="inlineStr">
        <is>
          <t>All other current assets</t>
        </is>
      </c>
    </row>
    <row r="8">
      <c r="A8" s="4" t="inlineStr">
        <is>
          <t>Noncurrent derivative asset</t>
        </is>
      </c>
      <c r="B8" s="5" t="n">
        <v>1000000</v>
      </c>
      <c r="C8" s="5" t="n">
        <v>1000000</v>
      </c>
    </row>
    <row r="9">
      <c r="A9" s="4" t="inlineStr">
        <is>
          <t>Derivative Asset, Noncurrent, Statement of Financial Position [Extensible Enumeration]</t>
        </is>
      </c>
      <c r="B9" s="4" t="inlineStr">
        <is>
          <t>All other assets</t>
        </is>
      </c>
      <c r="C9" s="4" t="inlineStr">
        <is>
          <t>All other assets</t>
        </is>
      </c>
    </row>
    <row r="10">
      <c r="A10" s="4" t="inlineStr">
        <is>
          <t>Current derivative liability</t>
        </is>
      </c>
      <c r="B10" s="5" t="n">
        <v>17000000</v>
      </c>
      <c r="C10" s="5" t="n">
        <v>39000000</v>
      </c>
    </row>
    <row r="11">
      <c r="A11" s="4" t="inlineStr">
        <is>
          <t>Derivative Liability, Current, Statement of Financial Position [Extensible Enumeration]</t>
        </is>
      </c>
      <c r="B11" s="4" t="inlineStr">
        <is>
          <t>All other current liabilities</t>
        </is>
      </c>
      <c r="C11" s="4" t="inlineStr">
        <is>
          <t>All other current liabilities</t>
        </is>
      </c>
    </row>
    <row r="12">
      <c r="A12" s="4" t="inlineStr">
        <is>
          <t>Noncurrent derivative liability</t>
        </is>
      </c>
      <c r="B12" s="5" t="n">
        <v>69000000</v>
      </c>
      <c r="C12" s="5" t="n">
        <v>10000000</v>
      </c>
    </row>
    <row r="13">
      <c r="A13" s="4" t="inlineStr">
        <is>
          <t>Derivative Liability, Noncurrent, Statement of Financial Position [Extensible Enumeration]</t>
        </is>
      </c>
      <c r="B13" s="4" t="inlineStr">
        <is>
          <t>All other liabilities</t>
        </is>
      </c>
      <c r="C13" s="4" t="inlineStr">
        <is>
          <t>All other liabilities</t>
        </is>
      </c>
    </row>
    <row r="14">
      <c r="A14" s="4" t="inlineStr">
        <is>
          <t>Notional amount</t>
        </is>
      </c>
      <c r="B14" s="5" t="n">
        <v>3800000000</v>
      </c>
      <c r="C14" s="5" t="n">
        <v>3900000000</v>
      </c>
    </row>
    <row r="15">
      <c r="A15" s="4" t="inlineStr">
        <is>
          <t>Cash Flow Hedging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term</t>
        </is>
      </c>
      <c r="B17" s="4" t="inlineStr">
        <is>
          <t>1 year</t>
        </is>
      </c>
      <c r="C17" s="4" t="inlineStr">
        <is>
          <t>1 year</t>
        </is>
      </c>
    </row>
    <row r="18">
      <c r="A18" s="4" t="inlineStr">
        <is>
          <t>3.337% Senior Notes due December 2027</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Fixed rate</t>
        </is>
      </c>
      <c r="B20" s="10" t="n">
        <v>0.03337</v>
      </c>
      <c r="C20" s="10" t="n">
        <v>0.03337</v>
      </c>
    </row>
    <row r="21">
      <c r="A21" s="4" t="inlineStr">
        <is>
          <t>3.337% Senior Notes due December 2027 | Senior Note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Aggregate principal amount</t>
        </is>
      </c>
      <c r="B23" s="5" t="n">
        <v>1350000000</v>
      </c>
      <c r="C23" s="5" t="n">
        <v>1350000000</v>
      </c>
    </row>
    <row r="24">
      <c r="A24" s="4" t="inlineStr">
        <is>
          <t>Fixed rate</t>
        </is>
      </c>
      <c r="B24" s="10" t="n">
        <v>0.03337</v>
      </c>
      <c r="C24" s="4" t="inlineStr">
        <is>
          <t xml:space="preserve"> </t>
        </is>
      </c>
    </row>
    <row r="25">
      <c r="A25" s="4" t="inlineStr">
        <is>
          <t>Interest rate swap contracts</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Notional amount</t>
        </is>
      </c>
      <c r="B27" s="5" t="n">
        <v>500000000</v>
      </c>
      <c r="C27" s="6" t="n">
        <v>500000000</v>
      </c>
    </row>
    <row r="28">
      <c r="A28" s="4" t="inlineStr">
        <is>
          <t>All other current assets</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Investment securities</t>
        </is>
      </c>
      <c r="B30" s="6" t="n">
        <v>748000000</v>
      </c>
      <c r="C30" s="6" t="n">
        <v>1041000000</v>
      </c>
    </row>
    <row r="31">
      <c r="A31" s="4" t="inlineStr">
        <is>
          <t>C3 AI</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Equity securities economic interest fair value</t>
        </is>
      </c>
      <c r="B33" s="5" t="n">
        <v>97000000</v>
      </c>
      <c r="C33" s="5" t="n">
        <v>270000000</v>
      </c>
    </row>
    <row r="34">
      <c r="A34" s="4" t="inlineStr">
        <is>
          <t>Investment (in shares)</t>
        </is>
      </c>
      <c r="B34" s="6" t="n">
        <v>8650476</v>
      </c>
      <c r="C34" s="6" t="n">
        <v>8650476</v>
      </c>
    </row>
    <row r="35">
      <c r="A35" s="4" t="inlineStr">
        <is>
          <t>Investments owned, number of shares sold (in shares)</t>
        </is>
      </c>
      <c r="B35" s="4" t="inlineStr">
        <is>
          <t xml:space="preserve"> </t>
        </is>
      </c>
      <c r="C35" s="6" t="n">
        <v>2200000</v>
      </c>
    </row>
    <row r="36">
      <c r="A36" s="4" t="inlineStr">
        <is>
          <t>Proceeds from sale of long-term investments</t>
        </is>
      </c>
      <c r="B36" s="4" t="inlineStr">
        <is>
          <t xml:space="preserve"> </t>
        </is>
      </c>
      <c r="C36" s="5" t="n">
        <v>145000000</v>
      </c>
    </row>
    <row r="37">
      <c r="A37" s="4" t="inlineStr">
        <is>
          <t>Loss on equity securities</t>
        </is>
      </c>
      <c r="B37" s="5" t="n">
        <v>174000000</v>
      </c>
      <c r="C37" s="6" t="n">
        <v>1085000000</v>
      </c>
    </row>
    <row r="38">
      <c r="A38" s="4" t="inlineStr">
        <is>
          <t>ADNOC Drilling</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Equity securities economic interest fair value</t>
        </is>
      </c>
      <c r="B40" s="5" t="n">
        <v>649000000</v>
      </c>
      <c r="C40" s="5" t="n">
        <v>741000000</v>
      </c>
    </row>
    <row r="41">
      <c r="A41" s="4" t="inlineStr">
        <is>
          <t>Investment (in shares)</t>
        </is>
      </c>
      <c r="B41" s="6" t="n">
        <v>800000000</v>
      </c>
      <c r="C41" s="6" t="n">
        <v>800000000</v>
      </c>
    </row>
    <row r="42">
      <c r="A42" s="4" t="inlineStr">
        <is>
          <t>Mark to market unrealized gain</t>
        </is>
      </c>
      <c r="B42" s="5" t="n">
        <v>-91000000</v>
      </c>
      <c r="C42" s="5" t="n">
        <v>241000000</v>
      </c>
    </row>
    <row r="43">
      <c r="A43" s="4" t="inlineStr">
        <is>
          <t>Level 3</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Unrealized gain (loss) on Level 3 instruments held at reporting date</t>
        </is>
      </c>
      <c r="B45" s="5" t="n">
        <v>0</v>
      </c>
      <c r="C4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nvestment Securities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Equity securities, amortized cost</t>
        </is>
      </c>
      <c r="B4" s="5" t="n">
        <v>557</v>
      </c>
      <c r="C4" s="5" t="n">
        <v>579</v>
      </c>
      <c r="D4" s="4" t="inlineStr">
        <is>
          <t xml:space="preserve"> </t>
        </is>
      </c>
    </row>
    <row r="5">
      <c r="A5" s="4" t="inlineStr">
        <is>
          <t>Equity securities, gross unrealized gain</t>
        </is>
      </c>
      <c r="B5" s="6" t="n">
        <v>191</v>
      </c>
      <c r="C5" s="6" t="n">
        <v>455</v>
      </c>
      <c r="D5" s="4" t="inlineStr">
        <is>
          <t xml:space="preserve"> </t>
        </is>
      </c>
    </row>
    <row r="6">
      <c r="A6" s="4" t="inlineStr">
        <is>
          <t>Equity securities, gross unrealized loss</t>
        </is>
      </c>
      <c r="B6" s="6" t="n">
        <v>0</v>
      </c>
      <c r="C6" s="6" t="n">
        <v>-1</v>
      </c>
      <c r="D6" s="4" t="inlineStr">
        <is>
          <t xml:space="preserve"> </t>
        </is>
      </c>
    </row>
    <row r="7">
      <c r="A7" s="4" t="inlineStr">
        <is>
          <t>Equity securities, estimated fair value</t>
        </is>
      </c>
      <c r="B7" s="6" t="n">
        <v>748</v>
      </c>
      <c r="C7" s="6" t="n">
        <v>1033</v>
      </c>
      <c r="D7" s="4" t="inlineStr">
        <is>
          <t xml:space="preserve"> </t>
        </is>
      </c>
    </row>
    <row r="8">
      <c r="A8" s="4" t="inlineStr">
        <is>
          <t>Total, amortized cost</t>
        </is>
      </c>
      <c r="B8" s="6" t="n">
        <v>557</v>
      </c>
      <c r="C8" s="6" t="n">
        <v>587</v>
      </c>
      <c r="D8" s="4" t="inlineStr">
        <is>
          <t xml:space="preserve"> </t>
        </is>
      </c>
    </row>
    <row r="9">
      <c r="A9" s="4" t="inlineStr">
        <is>
          <t>Total , gross unrealized gains</t>
        </is>
      </c>
      <c r="B9" s="6" t="n">
        <v>191</v>
      </c>
      <c r="C9" s="6" t="n">
        <v>455</v>
      </c>
      <c r="D9" s="4" t="inlineStr">
        <is>
          <t xml:space="preserve"> </t>
        </is>
      </c>
    </row>
    <row r="10">
      <c r="A10" s="4" t="inlineStr">
        <is>
          <t>Total , gross unrealized losses</t>
        </is>
      </c>
      <c r="B10" s="6" t="n">
        <v>0</v>
      </c>
      <c r="C10" s="6" t="n">
        <v>-1</v>
      </c>
      <c r="D10" s="4" t="inlineStr">
        <is>
          <t xml:space="preserve"> </t>
        </is>
      </c>
    </row>
    <row r="11">
      <c r="A11" s="4" t="inlineStr">
        <is>
          <t>Total, estimated fair value</t>
        </is>
      </c>
      <c r="B11" s="6" t="n">
        <v>748</v>
      </c>
      <c r="C11" s="6" t="n">
        <v>1041</v>
      </c>
      <c r="D11" s="4" t="inlineStr">
        <is>
          <t xml:space="preserve"> </t>
        </is>
      </c>
    </row>
    <row r="12">
      <c r="A12" s="4" t="inlineStr">
        <is>
          <t>Net unrealized gain (loss)</t>
        </is>
      </c>
      <c r="B12" s="6" t="n">
        <v>-271</v>
      </c>
      <c r="C12" s="6" t="n">
        <v>-843</v>
      </c>
      <c r="D12" s="5" t="n">
        <v>1400</v>
      </c>
    </row>
    <row r="13">
      <c r="A13" s="4" t="inlineStr">
        <is>
          <t>Non-U.S. debt securiti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Debt securities, amortized cost</t>
        </is>
      </c>
      <c r="B15" s="6" t="n">
        <v>0</v>
      </c>
      <c r="C15" s="6" t="n">
        <v>8</v>
      </c>
      <c r="D15" s="4" t="inlineStr">
        <is>
          <t xml:space="preserve"> </t>
        </is>
      </c>
    </row>
    <row r="16">
      <c r="A16" s="4" t="inlineStr">
        <is>
          <t>Debt securities, gross unrealized gains</t>
        </is>
      </c>
      <c r="B16" s="6" t="n">
        <v>0</v>
      </c>
      <c r="C16" s="6" t="n">
        <v>0</v>
      </c>
      <c r="D16" s="4" t="inlineStr">
        <is>
          <t xml:space="preserve"> </t>
        </is>
      </c>
    </row>
    <row r="17">
      <c r="A17" s="4" t="inlineStr">
        <is>
          <t>Debt securities, gross unrealized losses</t>
        </is>
      </c>
      <c r="B17" s="6" t="n">
        <v>0</v>
      </c>
      <c r="C17" s="6" t="n">
        <v>0</v>
      </c>
      <c r="D17" s="4" t="inlineStr">
        <is>
          <t xml:space="preserve"> </t>
        </is>
      </c>
    </row>
    <row r="18">
      <c r="A18" s="4" t="inlineStr">
        <is>
          <t>Debt securities, estimated fair value</t>
        </is>
      </c>
      <c r="B18" s="5" t="n">
        <v>0</v>
      </c>
      <c r="C18" s="5" t="n">
        <v>8</v>
      </c>
      <c r="D1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Financial Instruments - Derivatives and hedging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Assets</t>
        </is>
      </c>
      <c r="B3" s="5" t="n">
        <v>18</v>
      </c>
      <c r="C3" s="5" t="n">
        <v>29</v>
      </c>
    </row>
    <row r="4">
      <c r="A4" s="4" t="inlineStr">
        <is>
          <t>(Liabilities)</t>
        </is>
      </c>
      <c r="B4" s="5" t="n">
        <v>-86</v>
      </c>
      <c r="C4" s="5" t="n">
        <v>-49</v>
      </c>
    </row>
    <row r="5">
      <c r="A5" s="4" t="inlineStr">
        <is>
          <t>Derivative Asset, Statement of Financial Position [Extensible Enumeration]</t>
        </is>
      </c>
      <c r="B5" s="4" t="inlineStr">
        <is>
          <t>All other current assets, All other assets</t>
        </is>
      </c>
      <c r="C5" s="4" t="inlineStr">
        <is>
          <t>All other current assets, All other assets</t>
        </is>
      </c>
    </row>
    <row r="6">
      <c r="A6" s="4" t="inlineStr">
        <is>
          <t>Derivative Liability, Statement of Financial Position [Extensible Enumeration]</t>
        </is>
      </c>
      <c r="B6" s="4" t="inlineStr">
        <is>
          <t>All other current liabilities, All other liabilities</t>
        </is>
      </c>
      <c r="C6" s="4" t="inlineStr">
        <is>
          <t>All other current liabilities, All other liabilities</t>
        </is>
      </c>
    </row>
    <row r="7">
      <c r="A7" s="4" t="inlineStr">
        <is>
          <t>Currency exchange contracts | Derivatives accounted for as hedg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s</t>
        </is>
      </c>
      <c r="B9" s="5" t="n">
        <v>1</v>
      </c>
      <c r="C9" s="5" t="n">
        <v>0</v>
      </c>
    </row>
    <row r="10">
      <c r="A10" s="4" t="inlineStr">
        <is>
          <t>(Liabilities)</t>
        </is>
      </c>
      <c r="B10" s="6" t="n">
        <v>0</v>
      </c>
      <c r="C10" s="6" t="n">
        <v>-3</v>
      </c>
    </row>
    <row r="11">
      <c r="A11" s="4" t="inlineStr">
        <is>
          <t>Currency exchange contracts | Derivatives not accounted for as hedg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s</t>
        </is>
      </c>
      <c r="B13" s="6" t="n">
        <v>17</v>
      </c>
      <c r="C13" s="6" t="n">
        <v>29</v>
      </c>
    </row>
    <row r="14">
      <c r="A14" s="4" t="inlineStr">
        <is>
          <t>(Liabilities)</t>
        </is>
      </c>
      <c r="B14" s="6" t="n">
        <v>-17</v>
      </c>
      <c r="C14" s="6" t="n">
        <v>-36</v>
      </c>
    </row>
    <row r="15">
      <c r="A15" s="4" t="inlineStr">
        <is>
          <t>Interest rate swap contracts | Derivatives accounted for as hedg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Assets</t>
        </is>
      </c>
      <c r="B17" s="6" t="n">
        <v>0</v>
      </c>
      <c r="C17" s="6" t="n">
        <v>0</v>
      </c>
    </row>
    <row r="18">
      <c r="A18" s="4" t="inlineStr">
        <is>
          <t>(Liabilities)</t>
        </is>
      </c>
      <c r="B18" s="5" t="n">
        <v>-69</v>
      </c>
      <c r="C18" s="5" t="n">
        <v>-1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conomic Hedges (Details) - USD ($)</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Embedded derivatives, gain (loss)</t>
        </is>
      </c>
      <c r="B4" s="5" t="n">
        <v>0</v>
      </c>
      <c r="C4" s="5" t="n">
        <v>7000000</v>
      </c>
      <c r="D4" s="5" t="n">
        <v>-14000000</v>
      </c>
    </row>
    <row r="5">
      <c r="A5" s="4" t="inlineStr">
        <is>
          <t>Derivatives not designated as hedging instrumen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Total</t>
        </is>
      </c>
      <c r="B7" s="6" t="n">
        <v>38000000</v>
      </c>
      <c r="C7" s="6" t="n">
        <v>-3000000</v>
      </c>
      <c r="D7" s="6" t="n">
        <v>131000000</v>
      </c>
    </row>
    <row r="8">
      <c r="A8" s="4" t="inlineStr">
        <is>
          <t>Derivatives not designated as hedging instruments | Currency exchange contracts | Cost of goods sold | Sales of good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Gains (losses) from derivatives</t>
        </is>
      </c>
      <c r="B10" s="6" t="n">
        <v>24000000</v>
      </c>
      <c r="C10" s="6" t="n">
        <v>-9000000</v>
      </c>
      <c r="D10" s="6" t="n">
        <v>59000000</v>
      </c>
    </row>
    <row r="11">
      <c r="A11" s="4" t="inlineStr">
        <is>
          <t>Derivatives not designated as hedging instruments | Currency exchange contracts | Cost of goods sold | Sales of service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Gains (losses) from derivatives</t>
        </is>
      </c>
      <c r="B13" s="6" t="n">
        <v>18000000</v>
      </c>
      <c r="C13" s="6" t="n">
        <v>5000000</v>
      </c>
      <c r="D13" s="6" t="n">
        <v>62000000</v>
      </c>
    </row>
    <row r="14">
      <c r="A14" s="4" t="inlineStr">
        <is>
          <t>Derivatives not designated as hedging instruments | Commodity derivatives | Cost of goods sold | Sales of good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Gains (losses) from derivatives</t>
        </is>
      </c>
      <c r="B16" s="6" t="n">
        <v>-6000000</v>
      </c>
      <c r="C16" s="6" t="n">
        <v>1000000</v>
      </c>
      <c r="D16" s="6" t="n">
        <v>2000000</v>
      </c>
    </row>
    <row r="17">
      <c r="A17" s="4" t="inlineStr">
        <is>
          <t>Derivatives not designated as hedging instruments | Other derivatives | Other non-operating income (loss), net</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Gains (losses) from derivatives</t>
        </is>
      </c>
      <c r="B19" s="5" t="n">
        <v>2000000</v>
      </c>
      <c r="C19" s="5" t="n">
        <v>0</v>
      </c>
      <c r="D19" s="5" t="n">
        <v>8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THE BUSINESS Baker Hughes Holdings LLC, a Delaware limited liability company ("the Company", "BHH LLC", "we", "us", or "our") and the successor to Baker Hughes Incorporated ("BHI"), is an energy technology company with a diversified portfolio of technologies and services that span the energy and industrial value chain. As of December 31, 2022, General Electric Company ("GE") no longer owns our common units ("Units") and Baker Hughes Company ("Baker Hughes") owned directly or indirectly 100% of our Units. See "Note 12. Members' Equity" for further information. As of December 31, 2021, GE owned 11.4% of our Units and Baker Hughes owned directly or indirectly 88.6% of our Units (collectively, "the Members"). BASIS OF PRESENTATION The accompanying consolidated financial statements of the Company have been prepared in accordance with accounting principles generally accepted in the United States of America ("U.S." and such principles, "U.S. GAAP") and pursuant to the rules and regulations of the SEC for annual financial information. The consolidated financial statements include the accounts of BHH LLC and all of its subsidiaries and affiliates which it controls or variable interest entities for which we have determined that we are the primary beneficiary. All intercompany accounts and transactions have been eliminated. In the Company's consolidated financial statements and notes, certain amounts have been reclassified to conform with the current year presentation. In the notes to the consolidated financial statements, all dollar and common unit amounts in tabulations are in millions of dollars and units, respectively, unless otherwise indicated. Certain columns and rows in our financial statements and notes thereto may not add due to the use of rounded numbers. SUMMARY OF SIGNIFICANT ACCOUNTING POLICIES Use of Estimates The preparation of financial statements in conformity with U.S.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Estimates are used for, but are not limited to, determining the following: allowance for credit losses and inventory valuation reserves; recoverability of long-lived assets; revenue recognition on long-term contracts; valuation of goodwill; useful lives used in depreciation and amortization; income taxes and related valuation allowances; accruals for contingencies; actuarial assumptions to determine costs and liabilities related to employee benefit plans; stock-based compensation expense; valuation of derivatives; and the fair value of assets acquired and liabilities assumed in acquisitions. Foreign Currency Assets and liabilities of non-U.S. operations with a functional currency other than the U.S. dollar have been translated into U.S. dollars using our period end exchange rates, and revenue, expenses, and cash flows have been translated at average rates for the respective periods. Any resulting translation gains and losses are included in other comprehensive income (loss). Gains and losses from foreign currency transactions, such as those resulting from the settlement of receivables or payables in the non-functional currency and those resulting from remeasurements of monetary items of non-U.S. operations where the functional currency is the U.S. dollar, are included in the consolidated statements of income (loss). Revenue from Sale of Equipment Performance Obligations Satisfied Over Time We recognize revenue on agreements for sales of equipment manufactured to unique customer specifications including long-term construction projects, on an over time basis, utilizing cost inputs as the measurement criteria in assessing the progress toward completion. Our estimate of costs to be incurred to fulfill our promise to a customer is based on our history of manufacturing similar assets for customers and is updated routinely to reflect changes in quantity or pricing of the inputs. We begin to recognize revenue on these contracts when the contract specific inventory becomes customized for a customer, which is reflective of our initial transfer of control of the incurred costs. We provide for potential losses on any of these agreements when it is probable that we will incur the loss. Our billing terms for these over time contracts vary, but are generally based on achieving specified milestones. The differences between the timing of our revenue recognized (based on costs incurred) and customer billings (based on contractual terms) results in changes to our contract asset or contract liability positions. Performance Obligations Satisfied at a Point In Time We recognize revenue for non-customized equipment at the point in time that the customer obtains control of the good. Equipment for which we recognize revenue at a point in time includes equipment we manufacture on a standardized basis for sale to the market. We use proof of delivery for certain large equipment with more complex logistics associated with the shipment, whereas the delivery of other equipment is generally determined based on historical data of transit times between regions. On occasion we sell equipment with a right of return. We use our accumulated experience to estimate and provide for such returns when we record the sale. In situations where arrangements include customer acceptance provisions based on seller or customer-specified objective criteria, we recognize revenue when we have concluded that the customer has control of the equipment and that acceptance has or is likely to occur. Our billing terms for these point in time equipment contracts vary, but are generally based on shipment of the equipment to the customer. Revenue from Sale of Services Performance Obligations Satisfied Over Time We sell product services under long-term product maintenance or extended warranty agreements in our Industrial &amp; Energy Technology segment. These agreements require us to maintain the customers' assets over the service agreement contract terms, which generally range from 10 to 20 years. In general, these are contractual arrangements to provide services, repairs, and maintenance of a covered unit (gas turbines for mechanical drive or power generation, primarily on LNG applications). These services are performed at various times during the life of the contract, thus the costs of performing services are incurred on an other than straight-line basis. We recognize related sales based on the extent of our progress toward completion measured by actual costs incurred in relation to total expected costs. We provide for any loss that we expect to incur on any of these agreements when that loss becomes probable. The Company utilizes historical customer data, prior product performance data, statistical analysis, third-party data, and internal management estimates to calculate contract-specific margins. In certain contracts, the total transaction price is variable based on customer utilization, which is excluded from the contract margin until the period that the customer has utilized to appropriately reflect the revenue activity in the period earned. In addition, revenue for certain oilfield services is recognized on an over time basis as performed. Our billing terms for these contracts are generally based on asset utilization (i.e. usage per hour) or the occurrence of a major maintenance event within the contract. The differences between the timing of our revenue recognized (based on costs incurred) and customer billings (based on contractual terms) results in changes to our contract asset or contract liability positions. Performance Obligations Satisfied at a Point In Time We sell certain tangible products, largely spare equipment, through our services business. We recognize revenue for this equipment at the point in time that the customer obtains control of the good, which is at the point in time we deliver the spare part to the customer. Our billing terms for these point in time service contracts vary, but are generally based on shipment of the equipment to the customer. Research and Development Research and development costs are expensed as incurred and relate to the research and development of new products and services. These costs amounted to $556 million, $492 million and $595 million for the years ended December 31, 2022, 2021 and 2020, respectively. Research and development expenses were reported in cost of goods sold and cost of services sold. Separation Related Separation related costs relate to activities performed to facilitate the separation from GE including costs for the build-out of certain information technology infrastructures as a result of the separation. Separation activities were substantially completed by the end of 2022. Cash and Cash Equivalents Short-term investments with original maturities of three months or less are included in cash equivalents unless designated as available-for-sale and classified as investment securities. As of December 31, 2022 and 2021, we had $605 million and $601 million, respectively, of cash held in bank accounts that cannot be readily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Allowance for Credit Losses We monitor our customers' payment history and current credit worthiness to determine that collectability of the related financial assets are reasonably assured. We also consider the overall business climate in which our customers operate. For accounts receivable, a loss allowance matrix is utilized to measure lifetime expected credit losses. The matrix contemplates historical credit losses by age of receivables, adjusted for any forward-looking information and management expectations. Concentration of Credit Risk Our current receivables are spread over a broad and diverse group of customers across many countries. We grant credit to our customers and perform periodic credit evaluations of our customers' financial conditions, including monitoring our customers' payment history and current credit worthiness to manage this risk. We do not generally require collateral in support of our current receivables, but we may require payment in advance or security in the form of a letter of credit or a bank guarantee. Inventories All inventories are stated at the lower of cost or net realizable values and they are measured on a first-in, first-out ("FIFO") basis or average cost basis. As necessary, we record provisions and maintain reserves for excess, slow moving and obsolete inventory. To determine these reserve amounts, we regularly review inventory quantities on hand and compare them to estimates of future product demand, market conditions, production requirements and technological developments. Property, Plant and Equipment ("PP&amp;E") Property, plant and equipment is initially stated at cost and is depreciated over its estimated economic life. Subsequently, property, plant and equipment is measured at cost less accumulated depreciation, which is generally provided by using the straight-line method over the estimated economic lives of the individual assets, and impairment losses. We manufacture a substantial portion of our tools and equipment in our OFSE segment and the cost of these items, which includes direct and indirect manufacturing costs, is capitalized in inventory and subsequently moved to PP&amp;E. Other Intangible Assets We amortize the cost of other intangible assets over their estimated useful lives unless such lives are deemed indefinite. The cost of intangible assets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 Refer to the Impairment of Goodwill and Other Long-Lived Assets accounting policy. Impairment of Goodwill and Other Long-lived Assets We perform an annual impairment test of goodwill on a qualitative or quantitative basis for each of our reporting units as of July 1, or more frequently when circumstances indicate an impairment may exist at the reporting unit level. When performing the annual impairment tes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each reporting unit with its fair value, which is generally calculated using a combination of market, comparable transaction and discounted cash flow approaches. See "Note 5. Goodwill and Other Intangible Assets" for further information on valuation methodology and impairment of goodwill. We review PP&amp;E, intangible assets and certain other long-lived assets for impairment whenever events or changes in circumstances indicate that the carrying amount may not be recoverable and at least annually for indefinite-lived intangible assets. When testing for impairment, we group our long-lived assets with other assets and liabilities at the lowest level for which identifiable cash flows are largely independent of the cash flows of other assets and liabilities (or asset group). The determination of recoverability is made based upon the estimated undiscounted future net cash flows. The amount of impairment loss, if any, is determined by comparing the fair value, as determined by a discounted cash flow analysis, with the carrying value of the related assets. Financial Instruments Our financial instruments include cash and equivalents, current receivables, investments, accounts payables, short and long-term debt, and derivative financial instruments. We monitor our exposure to various business risks including commodity prices and foreign currency exchange rates and we regularly use derivative financial instruments to manage these risks. At the inception of a new derivative, we designate the derivative as a hedge or we determine the derivative to be undesignated as a hedging instrument. We document the relationships between the hedging instruments and the hedged items, as well as our risk management objectives and strategy for undertaking various hedge transactions. We assess whether the derivatives that are used in hedging transactions are highly effective in offsetting changes in cash flows of the hedged item at both the inception of the hedge and on an ongoing basis. We have a program that utilizes foreign currency forward contracts to reduce the risks associated with the effects of certain foreign currency exposures. Under this program, our strategy is to have gains or losses on the foreign currency forward contracts mitigate the foreign currency transaction and translation gains or losses to the extent practical. These foreign currency exposures typically arise from changes in the value of assets (for example, current receivables) and liabilities (for example, current payables) which are denominated in currencies other than the functional currency of the respective entity. We record all derivatives as of the end of our reporting period in our consolidated statements of financial position at fair value. For the forward contracts held as undesignated hedging instruments, we record the changes in fair value of the forward contracts in our consolidated statements of income (loss) along with the change in the fair value, related to foreign exchange movements, of the hedged item. Changes in the fair value of forward contracts designated as cash flow hedging instruments are recognized in other comprehensive income until the hedged item is recognized in earnings. Fair Value Measure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We maintain policies and procedures to value instruments using the best and most relevant data available. In addition, we perform reviews to assess the reasonableness of the valuation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ll as other published data, such as rating agency market reports and current appraisals. Recurring Fair Value Measurements Derivatives When we have Level 1 derivatives, which are traded either on exchanges or liquid over-the-counter markets, we use closing prices for valuation. The majority of our derivatives are valued using internal models and are included in Level 2. These internal models maximize the use of market observable inputs including interest rate curves and both forward and spot prices for currencies and commodities. Derivative assets and liabilities included in Level 2 primarily represent foreign currency and commodity forward contracts for the Company. Investments in Debt and Equity Securities When available, we use quoted market prices to determine the fair value of investment securities, and they are included in Level 1. Level 1 securities primarily include publicly traded equity securities. For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use pricing models that are consistent with what other market participants would use. The inputs and assumptions to the models are derived from market observable sources including: benchmark yields, reported trades, broker/dealer quotes, issuer spreads, benchmark securities, bids, offers, and other market-related data. Thus, certain securities may not be priced using quoted prices, but rather determined from market observable information. These investments are included in Level 2. When we use valuations that are based on significant unobservable inputs we classify the investment securities in Level 3. Non-Recurring Fair Value Measurements Certain assets are measured at fair value on a non-recurring basis and are subject to fair value adjustments only in certain circumstances. These assets can include long-lived assets that have been reduced to fair value when they are held for sale, equity securities without readily determinable fair value, equity method investments and long-lived assets that are written down to fair value when they are impaired, and the remeasurement of retained investments in formerly consolidated subsidiaries upon a change in control that results in a deconsolidation of a subsidiary, if we sell a controlling interest and retain a noncontrolling stake in the entity. Investments in Equity Securities Investments in equity securities (of entities in which we do not have either a controlling financial interest or significant influence, most often because we hold a voting interest of 0% to 20%) with readily determinable fair values are measured at fair value with changes in fair value recognized in earnings and reported in "other non- operating income (loss), net" in the consolidated statements of income (loss). Equity securities that do not have readily determinable fair values are recorded at cost minus impairment, if any, plus or minus changes resulting from observable price changes in orderly transactions for identical or similar equity securities of the same issuer. These changes are recorded in "other non-operating income (loss), net" in the consolidated statements of income (loss). Equity method investments are equity holdings in entities in which we do not have a controlling financial interest, but over which we have significant influence, most often because we hold a voting interest of 20% to 50%. The results of our equity method investments are presented in the consolidated statements of income (loss) as follows: (i) if the investment is integral to our operations, their results are included in "Selling, general and administrative," and (ii) if the investment is not integral to our operations, their results are included in "Other non-operating income (loss), net." Investments in, and advances to, equity method investments are presented on a one-line basis in the caption "All other assets" in our consolidated statements of financial position. Income Taxes We are treated as a partnership for U.S. federal income tax purposes. As such, except for certain U.S. corporations owned by the Company, we are not subject to U.S. federal income tax under current U.S. tax laws. Our Members will each be required to take into account for U.S. federal income tax purposes their distributive share of our items of income, gain, loss and deduction, which generally will include the U.S. operations of BHH LLC and its subsidiaries. Our Members will each be taxed on their distributive share of income and gain, whether or not a corresponding amount of cash or other property is distributed to them. For assets held indirectly by us through subsidiaries, including both foreign and U.S., the taxes attributable to those subsidiaries will be reflected in our consolidated financial statements. We account for taxes under the asset and liability method. Under this method, deferred income taxes are recognized for temporary differences between the financial statement and the tax base of assets and liabilities based on enacted tax rates expected to be in effect when taxes are actually paid or recovered, as well as for net operating losses and tax credit carryforwards.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is not more likely than not to be realized. Indefinite reinvestment is determined by management’s judgment and intentions concerning the future operations of the Company. In cases where repatriation would incur significant withholding or income taxes, these foreign earnings have been indefinitely reinvested in the Company’s active non-U.S. business operations. Computation of the potential deferred tax liability associated with these undistributed earnings and any other basis difference is not practicable. Significant judgment is required in determining our tax expense and in evaluating our tax positions, including evaluating uncertainties. Our tax filings are subject to audit by the tax authorities in the jurisdictions where we conduct business. These audits may result in assessments of additional taxes that are resolved with the tax authorities or through the courts. We have provided for the amounts that we believe will ultimately result from these proceedings. We recognize uncertain tax positions that are “more likely than not” to be sustained if the relevant tax authority were to audit the position with full knowledge of all the relevant facts and other information. For those tax positions that meet this threshold, we measure the amount of tax benefit based on the largest amount of tax benefit that has a greater than 50% chance of being realized in a final settlement with the relevant authority. We classify interest and penalties associated with uncertain tax positions as income tax expense. The effects of tax adjustments and settlements from taxing authorities are presented in financial statements in the period they are finalized. Environmental Liabilities We are involved in numerous remediation actions to clean up hazardous waste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The determination of the required accruals for remediation costs is subject to uncertainty, including the evolving nature of environmental regulations and the difficulty in estimating the extent and type of remediation activity that is necessary. NEW ACCOUNTING STANDARDS TO BE ADOPTED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lated to Contracts With Customers - Schedule of Disaggregated Segment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1156</v>
      </c>
      <c r="C4" s="5" t="n">
        <v>20502</v>
      </c>
      <c r="D4" s="5" t="n">
        <v>20705</v>
      </c>
    </row>
    <row r="5">
      <c r="A5" s="4" t="inlineStr">
        <is>
          <t>Oilfield Services &amp; Equip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3229</v>
      </c>
      <c r="C7" s="6" t="n">
        <v>12028</v>
      </c>
      <c r="D7" s="6" t="n">
        <v>12984</v>
      </c>
    </row>
    <row r="8">
      <c r="A8" s="4" t="inlineStr">
        <is>
          <t>Oilfield Services &amp; Equipment | 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3764</v>
      </c>
      <c r="C10" s="6" t="n">
        <v>2904</v>
      </c>
      <c r="D10" s="6" t="n">
        <v>3107</v>
      </c>
    </row>
    <row r="11">
      <c r="A11" s="4" t="inlineStr">
        <is>
          <t>Oilfield Services &amp; Equipment | Latin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099</v>
      </c>
      <c r="C13" s="6" t="n">
        <v>1681</v>
      </c>
      <c r="D13" s="6" t="n">
        <v>1447</v>
      </c>
    </row>
    <row r="14">
      <c r="A14" s="4" t="inlineStr">
        <is>
          <t>Oilfield Services &amp; Equipment | Europe/CIS/Sub-Saharan Af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2483</v>
      </c>
      <c r="C16" s="6" t="n">
        <v>2865</v>
      </c>
      <c r="D16" s="6" t="n">
        <v>2846</v>
      </c>
    </row>
    <row r="17">
      <c r="A17" s="4" t="inlineStr">
        <is>
          <t>Oilfield Services &amp; Equipment | Middle East/Asi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4883</v>
      </c>
      <c r="C19" s="6" t="n">
        <v>4579</v>
      </c>
      <c r="D19" s="6" t="n">
        <v>5584</v>
      </c>
    </row>
    <row r="20">
      <c r="A20" s="4" t="inlineStr">
        <is>
          <t>Oilfield Services &amp; Equipment | Well Construc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3854</v>
      </c>
      <c r="C22" s="6" t="n">
        <v>3301</v>
      </c>
      <c r="D22" s="6" t="n">
        <v>3257</v>
      </c>
    </row>
    <row r="23">
      <c r="A23" s="4" t="inlineStr">
        <is>
          <t>Oilfield Services &amp; Equipment | Completions, Intervention &amp; Measure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3559</v>
      </c>
      <c r="C25" s="6" t="n">
        <v>3106</v>
      </c>
      <c r="D25" s="6" t="n">
        <v>3614</v>
      </c>
    </row>
    <row r="26">
      <c r="A26" s="4" t="inlineStr">
        <is>
          <t>Oilfield Services &amp; Equipment | Production Solu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3587</v>
      </c>
      <c r="C28" s="6" t="n">
        <v>3135</v>
      </c>
      <c r="D28" s="6" t="n">
        <v>3269</v>
      </c>
    </row>
    <row r="29">
      <c r="A29" s="4" t="inlineStr">
        <is>
          <t>Oilfield Services &amp; Equipment | Subsea &amp; Surface Pressure System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2230</v>
      </c>
      <c r="C31" s="6" t="n">
        <v>2486</v>
      </c>
      <c r="D31" s="6" t="n">
        <v>2844</v>
      </c>
    </row>
    <row r="32">
      <c r="A32" s="4" t="inlineStr">
        <is>
          <t>Industrial &amp; Energy Technolog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7926</v>
      </c>
      <c r="C34" s="6" t="n">
        <v>8473</v>
      </c>
      <c r="D34" s="6" t="n">
        <v>7721</v>
      </c>
    </row>
    <row r="35">
      <c r="A35" s="4" t="inlineStr">
        <is>
          <t>Industrial &amp; Energy Technology | Gas Technology - Equip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2560</v>
      </c>
      <c r="C37" s="6" t="n">
        <v>2916</v>
      </c>
      <c r="D37" s="6" t="n">
        <v>2421</v>
      </c>
    </row>
    <row r="38">
      <c r="A38" s="4" t="inlineStr">
        <is>
          <t>Industrial &amp; Energy Technology | Gas Technology - Servic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2441</v>
      </c>
      <c r="C40" s="6" t="n">
        <v>2700</v>
      </c>
      <c r="D40" s="6" t="n">
        <v>2475</v>
      </c>
    </row>
    <row r="41">
      <c r="A41" s="4" t="inlineStr">
        <is>
          <t>Industrial &amp; Energy Technology | Total Gas Technology</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5002</v>
      </c>
      <c r="C43" s="6" t="n">
        <v>5616</v>
      </c>
      <c r="D43" s="6" t="n">
        <v>4896</v>
      </c>
    </row>
    <row r="44">
      <c r="A44" s="4" t="inlineStr">
        <is>
          <t>Industrial &amp; Energy Technology | Condition Monitor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545</v>
      </c>
      <c r="C46" s="6" t="n">
        <v>562</v>
      </c>
      <c r="D46" s="6" t="n">
        <v>581</v>
      </c>
    </row>
    <row r="47">
      <c r="A47" s="4" t="inlineStr">
        <is>
          <t>Industrial &amp; Energy Technology | Inspecti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995</v>
      </c>
      <c r="C49" s="6" t="n">
        <v>949</v>
      </c>
      <c r="D49" s="6" t="n">
        <v>865</v>
      </c>
    </row>
    <row r="50">
      <c r="A50" s="4" t="inlineStr">
        <is>
          <t>Industrial &amp; Energy Technology | Pumps, Valves &amp; Gear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826</v>
      </c>
      <c r="C52" s="6" t="n">
        <v>801</v>
      </c>
      <c r="D52" s="6" t="n">
        <v>809</v>
      </c>
    </row>
    <row r="53">
      <c r="A53" s="4" t="inlineStr">
        <is>
          <t>Industrial &amp; Energy Technology | PSI &amp; Control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559</v>
      </c>
      <c r="C55" s="6" t="n">
        <v>546</v>
      </c>
      <c r="D55" s="6" t="n">
        <v>570</v>
      </c>
    </row>
    <row r="56">
      <c r="A56" s="4" t="inlineStr">
        <is>
          <t>Industrial &amp; Energy Technology | Total Industrial Technology</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5" t="n">
        <v>2925</v>
      </c>
      <c r="C58" s="5" t="n">
        <v>2857</v>
      </c>
      <c r="D58" s="5" t="n">
        <v>28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lated to Contracts With Customers - Narrative (Details) - USD ($) $ in B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Performance obligations expected to be satisfied</t>
        </is>
      </c>
      <c r="B3" s="11" t="n">
        <v>27.8</v>
      </c>
      <c r="C3" s="11" t="n">
        <v>23.6</v>
      </c>
    </row>
    <row r="4">
      <c r="A4" s="4" t="inlineStr">
        <is>
          <t>Within 2 years | Revenue, Remaining Performance Obligation, Expected Timing of Satisfaction, Start Date [Axis]: 2023-01-01</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Performance obligations expected to be satisfied, percentage</t>
        </is>
      </c>
      <c r="B6" s="8" t="n">
        <v>0.57</v>
      </c>
      <c r="C6" s="4" t="inlineStr">
        <is>
          <t xml:space="preserve"> </t>
        </is>
      </c>
    </row>
    <row r="7">
      <c r="A7" s="4" t="inlineStr">
        <is>
          <t>Performance obligations expected to be satisfied, expected timing</t>
        </is>
      </c>
      <c r="B7" s="4" t="inlineStr">
        <is>
          <t>2 years</t>
        </is>
      </c>
      <c r="C7" s="4" t="inlineStr">
        <is>
          <t xml:space="preserve"> </t>
        </is>
      </c>
    </row>
    <row r="8">
      <c r="A8" s="4" t="inlineStr">
        <is>
          <t>Within 5 years | Revenue, Remaining Performance Obligation, Expected Timing of Satisfaction, Start Date [Axis]: 2023-01-01</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formance obligations expected to be satisfied, percentage</t>
        </is>
      </c>
      <c r="B10" s="8" t="n">
        <v>0.7</v>
      </c>
      <c r="C10" s="4" t="inlineStr">
        <is>
          <t xml:space="preserve"> </t>
        </is>
      </c>
    </row>
    <row r="11">
      <c r="A11" s="4" t="inlineStr">
        <is>
          <t>Performance obligations expected to be satisfied, expected timing</t>
        </is>
      </c>
      <c r="B11" s="4" t="inlineStr">
        <is>
          <t>5 years</t>
        </is>
      </c>
      <c r="C11" s="4" t="inlineStr">
        <is>
          <t xml:space="preserve"> </t>
        </is>
      </c>
    </row>
    <row r="12">
      <c r="A12" s="4" t="inlineStr">
        <is>
          <t>Within 15 years | Revenue, Remaining Performance Obligation, Expected Timing of Satisfaction, Start Date [Axis]: 2023-01-01</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erformance obligations expected to be satisfied, percentage</t>
        </is>
      </c>
      <c r="B14" s="8" t="n">
        <v>0.88</v>
      </c>
      <c r="C14" s="4" t="inlineStr">
        <is>
          <t xml:space="preserve"> </t>
        </is>
      </c>
    </row>
    <row r="15">
      <c r="A15" s="4" t="inlineStr">
        <is>
          <t>Performance obligations expected to be satisfied, expected timing</t>
        </is>
      </c>
      <c r="B15" s="4" t="inlineStr">
        <is>
          <t>15 years</t>
        </is>
      </c>
      <c r="C1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22" customWidth="1" min="2" max="2"/>
    <col width="22" customWidth="1" min="3" max="3"/>
    <col width="27" customWidth="1" min="4" max="4"/>
  </cols>
  <sheetData>
    <row r="1">
      <c r="A1" s="1" t="inlineStr">
        <is>
          <t>Segment Information - Narrative (Details)</t>
        </is>
      </c>
      <c r="C1" s="2" t="inlineStr">
        <is>
          <t>9 Months Ended</t>
        </is>
      </c>
      <c r="D1" s="2" t="inlineStr">
        <is>
          <t>12 Months Ended</t>
        </is>
      </c>
    </row>
    <row r="2">
      <c r="B2" s="2" t="inlineStr">
        <is>
          <t>Oct. 01, 2022 segment</t>
        </is>
      </c>
      <c r="C2" s="2" t="inlineStr">
        <is>
          <t>Sep. 30, 2022 segment</t>
        </is>
      </c>
      <c r="D2" s="2" t="inlineStr">
        <is>
          <t>Dec. 31, 2022 product_line</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2</v>
      </c>
      <c r="C4" s="6" t="n">
        <v>4</v>
      </c>
      <c r="D4" s="4" t="inlineStr">
        <is>
          <t xml:space="preserve"> </t>
        </is>
      </c>
    </row>
    <row r="5">
      <c r="A5" s="3" t="inlineStr">
        <is>
          <t>Segment Reporting Information</t>
        </is>
      </c>
      <c r="B5" s="4" t="inlineStr">
        <is>
          <t xml:space="preserve"> </t>
        </is>
      </c>
      <c r="C5" s="4" t="inlineStr">
        <is>
          <t xml:space="preserve"> </t>
        </is>
      </c>
      <c r="D5" s="4" t="inlineStr">
        <is>
          <t xml:space="preserve"> </t>
        </is>
      </c>
    </row>
    <row r="6">
      <c r="A6" s="4" t="inlineStr">
        <is>
          <t>Number of operating segments | segment</t>
        </is>
      </c>
      <c r="B6" s="6" t="n">
        <v>2</v>
      </c>
      <c r="C6" s="6" t="n">
        <v>4</v>
      </c>
      <c r="D6" s="4" t="inlineStr">
        <is>
          <t xml:space="preserve"> </t>
        </is>
      </c>
    </row>
    <row r="7">
      <c r="A7" s="4" t="inlineStr">
        <is>
          <t>Oilfield Services &amp; Equipment</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Number of product line | product_line</t>
        </is>
      </c>
      <c r="B9" s="4" t="inlineStr">
        <is>
          <t xml:space="preserve"> </t>
        </is>
      </c>
      <c r="C9" s="4" t="inlineStr">
        <is>
          <t xml:space="preserve"> </t>
        </is>
      </c>
      <c r="D9" s="6" t="n">
        <v>4</v>
      </c>
    </row>
    <row r="10">
      <c r="A10" s="4" t="inlineStr">
        <is>
          <t>Industrial &amp; Energy Technology</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Number of product line | product_line</t>
        </is>
      </c>
      <c r="B12" s="4" t="inlineStr">
        <is>
          <t xml:space="preserve"> </t>
        </is>
      </c>
      <c r="C12" s="4" t="inlineStr">
        <is>
          <t xml:space="preserve"> </t>
        </is>
      </c>
      <c r="D12" s="6" t="n">
        <v>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s>
  <sheetData>
    <row r="1">
      <c r="A1" s="1" t="inlineStr">
        <is>
          <t>Segment Information - Operating Profit (Loss) by Segment (Details) - USD ($)</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Revenues</t>
        </is>
      </c>
      <c r="B4" s="5" t="n">
        <v>21156000000</v>
      </c>
      <c r="C4" s="5" t="n">
        <v>20502000000</v>
      </c>
      <c r="D4" s="5" t="n">
        <v>20705000000</v>
      </c>
    </row>
    <row r="5">
      <c r="A5" s="3" t="inlineStr">
        <is>
          <t>Segment income (loss) before income taxes</t>
        </is>
      </c>
      <c r="B5" s="4" t="inlineStr">
        <is>
          <t xml:space="preserve"> </t>
        </is>
      </c>
      <c r="C5" s="4" t="inlineStr">
        <is>
          <t xml:space="preserve"> </t>
        </is>
      </c>
      <c r="D5" s="4" t="inlineStr">
        <is>
          <t xml:space="preserve"> </t>
        </is>
      </c>
    </row>
    <row r="6">
      <c r="A6" s="4" t="inlineStr">
        <is>
          <t>Income (loss) before income taxes</t>
        </is>
      </c>
      <c r="B6" s="6" t="n">
        <v>52000000</v>
      </c>
      <c r="C6" s="6" t="n">
        <v>428000000</v>
      </c>
      <c r="D6" s="6" t="n">
        <v>-15146000000</v>
      </c>
    </row>
    <row r="7">
      <c r="A7" s="4" t="inlineStr">
        <is>
          <t>Inventory impairment</t>
        </is>
      </c>
      <c r="B7" s="6" t="n">
        <v>-31000000</v>
      </c>
      <c r="C7" s="6" t="n">
        <v>0</v>
      </c>
      <c r="D7" s="6" t="n">
        <v>-246000000</v>
      </c>
    </row>
    <row r="8">
      <c r="A8" s="4" t="inlineStr">
        <is>
          <t>Goodwill impairment</t>
        </is>
      </c>
      <c r="B8" s="6" t="n">
        <v>0</v>
      </c>
      <c r="C8" s="6" t="n">
        <v>0</v>
      </c>
      <c r="D8" s="6" t="n">
        <v>-14717000000</v>
      </c>
    </row>
    <row r="9">
      <c r="A9" s="4" t="inlineStr">
        <is>
          <t>Restructuring, impairment and other</t>
        </is>
      </c>
      <c r="B9" s="6" t="n">
        <v>-682000000</v>
      </c>
      <c r="C9" s="6" t="n">
        <v>-209000000</v>
      </c>
      <c r="D9" s="6" t="n">
        <v>-1866000000</v>
      </c>
    </row>
    <row r="10">
      <c r="A10" s="4" t="inlineStr">
        <is>
          <t>Separation related</t>
        </is>
      </c>
      <c r="B10" s="6" t="n">
        <v>-23000000</v>
      </c>
      <c r="C10" s="6" t="n">
        <v>-60000000</v>
      </c>
      <c r="D10" s="6" t="n">
        <v>-134000000</v>
      </c>
    </row>
    <row r="11">
      <c r="A11" s="4" t="inlineStr">
        <is>
          <t>Other non-operating income (loss), net</t>
        </is>
      </c>
      <c r="B11" s="6" t="n">
        <v>-881000000</v>
      </c>
      <c r="C11" s="6" t="n">
        <v>-583000000</v>
      </c>
      <c r="D11" s="6" t="n">
        <v>1040000000</v>
      </c>
    </row>
    <row r="12">
      <c r="A12" s="4" t="inlineStr">
        <is>
          <t>Interest expense, net</t>
        </is>
      </c>
      <c r="B12" s="6" t="n">
        <v>-252000000</v>
      </c>
      <c r="C12" s="6" t="n">
        <v>-299000000</v>
      </c>
      <c r="D12" s="6" t="n">
        <v>-264000000</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Revenues</t>
        </is>
      </c>
      <c r="B15" s="6" t="n">
        <v>21156000000</v>
      </c>
      <c r="C15" s="6" t="n">
        <v>20502000000</v>
      </c>
      <c r="D15" s="6" t="n">
        <v>20705000000</v>
      </c>
    </row>
    <row r="16">
      <c r="A16" s="3" t="inlineStr">
        <is>
          <t>Segment income (loss) before income taxes</t>
        </is>
      </c>
      <c r="B16" s="4" t="inlineStr">
        <is>
          <t xml:space="preserve"> </t>
        </is>
      </c>
      <c r="C16" s="4" t="inlineStr">
        <is>
          <t xml:space="preserve"> </t>
        </is>
      </c>
      <c r="D16" s="4" t="inlineStr">
        <is>
          <t xml:space="preserve"> </t>
        </is>
      </c>
    </row>
    <row r="17">
      <c r="A17" s="4" t="inlineStr">
        <is>
          <t>Income (loss) before income taxes</t>
        </is>
      </c>
      <c r="B17" s="6" t="n">
        <v>2336000000</v>
      </c>
      <c r="C17" s="6" t="n">
        <v>2006000000</v>
      </c>
      <c r="D17" s="6" t="n">
        <v>1504000000</v>
      </c>
    </row>
    <row r="18">
      <c r="A18" s="4" t="inlineStr">
        <is>
          <t>Corporate</t>
        </is>
      </c>
      <c r="B18" s="4" t="inlineStr">
        <is>
          <t xml:space="preserve"> </t>
        </is>
      </c>
      <c r="C18" s="4" t="inlineStr">
        <is>
          <t xml:space="preserve"> </t>
        </is>
      </c>
      <c r="D18" s="4" t="inlineStr">
        <is>
          <t xml:space="preserve"> </t>
        </is>
      </c>
    </row>
    <row r="19">
      <c r="A19" s="3" t="inlineStr">
        <is>
          <t>Segment income (loss) before income taxes</t>
        </is>
      </c>
      <c r="B19" s="4" t="inlineStr">
        <is>
          <t xml:space="preserve"> </t>
        </is>
      </c>
      <c r="C19" s="4" t="inlineStr">
        <is>
          <t xml:space="preserve"> </t>
        </is>
      </c>
      <c r="D19" s="4" t="inlineStr">
        <is>
          <t xml:space="preserve"> </t>
        </is>
      </c>
    </row>
    <row r="20">
      <c r="A20" s="4" t="inlineStr">
        <is>
          <t>Income (loss) before income taxes</t>
        </is>
      </c>
      <c r="B20" s="6" t="n">
        <v>-416000000</v>
      </c>
      <c r="C20" s="6" t="n">
        <v>-429000000</v>
      </c>
      <c r="D20" s="6" t="n">
        <v>-464000000</v>
      </c>
    </row>
    <row r="21">
      <c r="A21" s="4" t="inlineStr">
        <is>
          <t>Segment reconciling items</t>
        </is>
      </c>
      <c r="B21" s="4" t="inlineStr">
        <is>
          <t xml:space="preserve"> </t>
        </is>
      </c>
      <c r="C21" s="4" t="inlineStr">
        <is>
          <t xml:space="preserve"> </t>
        </is>
      </c>
      <c r="D21" s="4" t="inlineStr">
        <is>
          <t xml:space="preserve"> </t>
        </is>
      </c>
    </row>
    <row r="22">
      <c r="A22" s="3" t="inlineStr">
        <is>
          <t>Segment income (loss) before income taxes</t>
        </is>
      </c>
      <c r="B22" s="4" t="inlineStr">
        <is>
          <t xml:space="preserve"> </t>
        </is>
      </c>
      <c r="C22" s="4" t="inlineStr">
        <is>
          <t xml:space="preserve"> </t>
        </is>
      </c>
      <c r="D22" s="4" t="inlineStr">
        <is>
          <t xml:space="preserve"> </t>
        </is>
      </c>
    </row>
    <row r="23">
      <c r="A23" s="4" t="inlineStr">
        <is>
          <t>Inventory impairment</t>
        </is>
      </c>
      <c r="B23" s="6" t="n">
        <v>-31000000</v>
      </c>
      <c r="C23" s="6" t="n">
        <v>0</v>
      </c>
      <c r="D23" s="6" t="n">
        <v>-246000000</v>
      </c>
    </row>
    <row r="24">
      <c r="A24" s="4" t="inlineStr">
        <is>
          <t>Goodwill impairment</t>
        </is>
      </c>
      <c r="B24" s="6" t="n">
        <v>0</v>
      </c>
      <c r="C24" s="6" t="n">
        <v>0</v>
      </c>
      <c r="D24" s="6" t="n">
        <v>-14717000000</v>
      </c>
    </row>
    <row r="25">
      <c r="A25" s="4" t="inlineStr">
        <is>
          <t>Restructuring, impairment and other</t>
        </is>
      </c>
      <c r="B25" s="6" t="n">
        <v>-682000000</v>
      </c>
      <c r="C25" s="6" t="n">
        <v>-209000000</v>
      </c>
      <c r="D25" s="6" t="n">
        <v>-1866000000</v>
      </c>
    </row>
    <row r="26">
      <c r="A26" s="4" t="inlineStr">
        <is>
          <t>Separation related</t>
        </is>
      </c>
      <c r="B26" s="6" t="n">
        <v>-23000000</v>
      </c>
      <c r="C26" s="6" t="n">
        <v>-60000000</v>
      </c>
      <c r="D26" s="6" t="n">
        <v>-134000000</v>
      </c>
    </row>
    <row r="27">
      <c r="A27" s="4" t="inlineStr">
        <is>
          <t>Other non-operating income (loss), net</t>
        </is>
      </c>
      <c r="B27" s="6" t="n">
        <v>-881000000</v>
      </c>
      <c r="C27" s="6" t="n">
        <v>-583000000</v>
      </c>
      <c r="D27" s="6" t="n">
        <v>1040000000</v>
      </c>
    </row>
    <row r="28">
      <c r="A28" s="4" t="inlineStr">
        <is>
          <t>Interest expense, net</t>
        </is>
      </c>
      <c r="B28" s="6" t="n">
        <v>-252000000</v>
      </c>
      <c r="C28" s="6" t="n">
        <v>-299000000</v>
      </c>
      <c r="D28" s="6" t="n">
        <v>-264000000</v>
      </c>
    </row>
    <row r="29">
      <c r="A29" s="4" t="inlineStr">
        <is>
          <t>Oilfield Services &amp; Equipment</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Revenues</t>
        </is>
      </c>
      <c r="B31" s="6" t="n">
        <v>13229000000</v>
      </c>
      <c r="C31" s="6" t="n">
        <v>12028000000</v>
      </c>
      <c r="D31" s="6" t="n">
        <v>12984000000</v>
      </c>
    </row>
    <row r="32">
      <c r="A32" s="4" t="inlineStr">
        <is>
          <t>Oilfield Services &amp; Equipment | Operating segments</t>
        </is>
      </c>
      <c r="B32" s="4" t="inlineStr">
        <is>
          <t xml:space="preserve"> </t>
        </is>
      </c>
      <c r="C32" s="4" t="inlineStr">
        <is>
          <t xml:space="preserve"> </t>
        </is>
      </c>
      <c r="D32" s="4" t="inlineStr">
        <is>
          <t xml:space="preserve"> </t>
        </is>
      </c>
    </row>
    <row r="33">
      <c r="A33" s="3" t="inlineStr">
        <is>
          <t>Segment income (loss) before income taxes</t>
        </is>
      </c>
      <c r="B33" s="4" t="inlineStr">
        <is>
          <t xml:space="preserve"> </t>
        </is>
      </c>
      <c r="C33" s="4" t="inlineStr">
        <is>
          <t xml:space="preserve"> </t>
        </is>
      </c>
      <c r="D33" s="4" t="inlineStr">
        <is>
          <t xml:space="preserve"> </t>
        </is>
      </c>
    </row>
    <row r="34">
      <c r="A34" s="4" t="inlineStr">
        <is>
          <t>Income (loss) before income taxes</t>
        </is>
      </c>
      <c r="B34" s="6" t="n">
        <v>1201000000</v>
      </c>
      <c r="C34" s="6" t="n">
        <v>830000000</v>
      </c>
      <c r="D34" s="6" t="n">
        <v>506000000</v>
      </c>
    </row>
    <row r="35">
      <c r="A35" s="4" t="inlineStr">
        <is>
          <t>Industrial &amp; Energy Technology</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Revenues</t>
        </is>
      </c>
      <c r="B37" s="6" t="n">
        <v>7926000000</v>
      </c>
      <c r="C37" s="6" t="n">
        <v>8473000000</v>
      </c>
      <c r="D37" s="6" t="n">
        <v>7721000000</v>
      </c>
    </row>
    <row r="38">
      <c r="A38" s="4" t="inlineStr">
        <is>
          <t>Industrial &amp; Energy Technology | Operating segments</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Revenues</t>
        </is>
      </c>
      <c r="B40" s="6" t="n">
        <v>7926000000</v>
      </c>
      <c r="C40" s="6" t="n">
        <v>8473000000</v>
      </c>
      <c r="D40" s="6" t="n">
        <v>7721000000</v>
      </c>
    </row>
    <row r="41">
      <c r="A41" s="3" t="inlineStr">
        <is>
          <t>Segment income (loss) before income taxes</t>
        </is>
      </c>
      <c r="B41" s="4" t="inlineStr">
        <is>
          <t xml:space="preserve"> </t>
        </is>
      </c>
      <c r="C41" s="4" t="inlineStr">
        <is>
          <t xml:space="preserve"> </t>
        </is>
      </c>
      <c r="D41" s="4" t="inlineStr">
        <is>
          <t xml:space="preserve"> </t>
        </is>
      </c>
    </row>
    <row r="42">
      <c r="A42" s="4" t="inlineStr">
        <is>
          <t>Income (loss) before income taxes</t>
        </is>
      </c>
      <c r="B42" s="5" t="n">
        <v>1135000000</v>
      </c>
      <c r="C42" s="5" t="n">
        <v>1177000000</v>
      </c>
      <c r="D42" s="5" t="n">
        <v>9980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Assets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Segment assets</t>
        </is>
      </c>
      <c r="B4" s="5" t="n">
        <v>34172</v>
      </c>
      <c r="C4" s="5" t="n">
        <v>35286</v>
      </c>
      <c r="D4" s="4" t="inlineStr">
        <is>
          <t xml:space="preserve"> </t>
        </is>
      </c>
    </row>
    <row r="5">
      <c r="A5" s="4" t="inlineStr">
        <is>
          <t>Segment depreciation and amortization</t>
        </is>
      </c>
      <c r="B5" s="6" t="n">
        <v>1061</v>
      </c>
      <c r="C5" s="6" t="n">
        <v>1105</v>
      </c>
      <c r="D5" s="5" t="n">
        <v>1317</v>
      </c>
    </row>
    <row r="6">
      <c r="A6" s="4" t="inlineStr">
        <is>
          <t>Segment capital expenditures</t>
        </is>
      </c>
      <c r="B6" s="6" t="n">
        <v>989</v>
      </c>
      <c r="C6" s="6" t="n">
        <v>856</v>
      </c>
      <c r="D6" s="6" t="n">
        <v>974</v>
      </c>
    </row>
    <row r="7">
      <c r="A7" s="4" t="inlineStr">
        <is>
          <t>Operating segments</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Segment assets</t>
        </is>
      </c>
      <c r="B9" s="6" t="n">
        <v>29229</v>
      </c>
      <c r="C9" s="6" t="n">
        <v>29191</v>
      </c>
      <c r="D9" s="4" t="inlineStr">
        <is>
          <t xml:space="preserve"> </t>
        </is>
      </c>
    </row>
    <row r="10">
      <c r="A10" s="4" t="inlineStr">
        <is>
          <t>Segment depreciation and amortization</t>
        </is>
      </c>
      <c r="B10" s="6" t="n">
        <v>1042</v>
      </c>
      <c r="C10" s="6" t="n">
        <v>1082</v>
      </c>
      <c r="D10" s="6" t="n">
        <v>1288</v>
      </c>
    </row>
    <row r="11">
      <c r="A11" s="4" t="inlineStr">
        <is>
          <t>Segment capital expenditures</t>
        </is>
      </c>
      <c r="B11" s="6" t="n">
        <v>974</v>
      </c>
      <c r="C11" s="6" t="n">
        <v>841</v>
      </c>
      <c r="D11" s="6" t="n">
        <v>939</v>
      </c>
    </row>
    <row r="12">
      <c r="A12" s="4" t="inlineStr">
        <is>
          <t>Operating segments | Oilfield Services &amp; Equipment</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Segment assets</t>
        </is>
      </c>
      <c r="B14" s="6" t="n">
        <v>16943</v>
      </c>
      <c r="C14" s="6" t="n">
        <v>17711</v>
      </c>
      <c r="D14" s="4" t="inlineStr">
        <is>
          <t xml:space="preserve"> </t>
        </is>
      </c>
    </row>
    <row r="15">
      <c r="A15" s="4" t="inlineStr">
        <is>
          <t>Segment depreciation and amortization</t>
        </is>
      </c>
      <c r="B15" s="6" t="n">
        <v>845</v>
      </c>
      <c r="C15" s="6" t="n">
        <v>874</v>
      </c>
      <c r="D15" s="6" t="n">
        <v>1072</v>
      </c>
    </row>
    <row r="16">
      <c r="A16" s="4" t="inlineStr">
        <is>
          <t>Segment capital expenditures</t>
        </is>
      </c>
      <c r="B16" s="6" t="n">
        <v>791</v>
      </c>
      <c r="C16" s="6" t="n">
        <v>659</v>
      </c>
      <c r="D16" s="6" t="n">
        <v>743</v>
      </c>
    </row>
    <row r="17">
      <c r="A17" s="4" t="inlineStr">
        <is>
          <t>Operating segments | Industrial &amp; Energy Technology</t>
        </is>
      </c>
      <c r="B17" s="4" t="inlineStr">
        <is>
          <t xml:space="preserve"> </t>
        </is>
      </c>
      <c r="C17" s="4" t="inlineStr">
        <is>
          <t xml:space="preserve"> </t>
        </is>
      </c>
      <c r="D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row>
    <row r="19">
      <c r="A19" s="4" t="inlineStr">
        <is>
          <t>Segment assets</t>
        </is>
      </c>
      <c r="B19" s="6" t="n">
        <v>12286</v>
      </c>
      <c r="C19" s="6" t="n">
        <v>11480</v>
      </c>
      <c r="D19" s="4" t="inlineStr">
        <is>
          <t xml:space="preserve"> </t>
        </is>
      </c>
    </row>
    <row r="20">
      <c r="A20" s="4" t="inlineStr">
        <is>
          <t>Segment depreciation and amortization</t>
        </is>
      </c>
      <c r="B20" s="6" t="n">
        <v>197</v>
      </c>
      <c r="C20" s="6" t="n">
        <v>208</v>
      </c>
      <c r="D20" s="6" t="n">
        <v>216</v>
      </c>
    </row>
    <row r="21">
      <c r="A21" s="4" t="inlineStr">
        <is>
          <t>Segment capital expenditures</t>
        </is>
      </c>
      <c r="B21" s="6" t="n">
        <v>183</v>
      </c>
      <c r="C21" s="6" t="n">
        <v>182</v>
      </c>
      <c r="D21" s="6" t="n">
        <v>196</v>
      </c>
    </row>
    <row r="22">
      <c r="A22" s="4" t="inlineStr">
        <is>
          <t>Corporate</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Segment assets</t>
        </is>
      </c>
      <c r="B24" s="6" t="n">
        <v>4943</v>
      </c>
      <c r="C24" s="6" t="n">
        <v>6095</v>
      </c>
      <c r="D24" s="4" t="inlineStr">
        <is>
          <t xml:space="preserve"> </t>
        </is>
      </c>
    </row>
    <row r="25">
      <c r="A25" s="4" t="inlineStr">
        <is>
          <t>Segment depreciation and amortization</t>
        </is>
      </c>
      <c r="B25" s="6" t="n">
        <v>19</v>
      </c>
      <c r="C25" s="6" t="n">
        <v>23</v>
      </c>
      <c r="D25" s="6" t="n">
        <v>29</v>
      </c>
    </row>
    <row r="26">
      <c r="A26" s="4" t="inlineStr">
        <is>
          <t>Segment capital expenditures</t>
        </is>
      </c>
      <c r="B26" s="5" t="n">
        <v>15</v>
      </c>
      <c r="C26" s="5" t="n">
        <v>15</v>
      </c>
      <c r="D26" s="5" t="n">
        <v>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Property, Plant and Equipment by Geographic Location (Details) - USD ($) $ in Millions</t>
        </is>
      </c>
      <c r="B1" s="2" t="inlineStr">
        <is>
          <t>12 Months Ended</t>
        </is>
      </c>
    </row>
    <row r="2">
      <c r="B2" s="2" t="inlineStr">
        <is>
          <t>Dec. 31, 2022</t>
        </is>
      </c>
      <c r="C2" s="2" t="inlineStr">
        <is>
          <t>Dec. 31, 2021</t>
        </is>
      </c>
      <c r="D2" s="2" t="inlineStr">
        <is>
          <t>Dec. 31, 2020</t>
        </is>
      </c>
    </row>
    <row r="3">
      <c r="A3" s="3" t="inlineStr">
        <is>
          <t>Revenue from geographic segments</t>
        </is>
      </c>
      <c r="B3" s="4" t="inlineStr">
        <is>
          <t xml:space="preserve"> </t>
        </is>
      </c>
      <c r="C3" s="4" t="inlineStr">
        <is>
          <t xml:space="preserve"> </t>
        </is>
      </c>
      <c r="D3" s="4" t="inlineStr">
        <is>
          <t xml:space="preserve"> </t>
        </is>
      </c>
    </row>
    <row r="4">
      <c r="A4" s="4" t="inlineStr">
        <is>
          <t>Revenue</t>
        </is>
      </c>
      <c r="B4" s="5" t="n">
        <v>21156</v>
      </c>
      <c r="C4" s="5" t="n">
        <v>20502</v>
      </c>
      <c r="D4" s="5" t="n">
        <v>20705</v>
      </c>
    </row>
    <row r="5">
      <c r="A5" s="4" t="inlineStr">
        <is>
          <t>Property, plant and equipment - net</t>
        </is>
      </c>
      <c r="B5" s="6" t="n">
        <v>4538</v>
      </c>
      <c r="C5" s="6" t="n">
        <v>4877</v>
      </c>
      <c r="D5" s="4" t="inlineStr">
        <is>
          <t xml:space="preserve"> </t>
        </is>
      </c>
    </row>
    <row r="6">
      <c r="A6" s="4" t="inlineStr">
        <is>
          <t>U.S.</t>
        </is>
      </c>
      <c r="B6" s="4" t="inlineStr">
        <is>
          <t xml:space="preserve"> </t>
        </is>
      </c>
      <c r="C6" s="4" t="inlineStr">
        <is>
          <t xml:space="preserve"> </t>
        </is>
      </c>
      <c r="D6" s="4" t="inlineStr">
        <is>
          <t xml:space="preserve"> </t>
        </is>
      </c>
    </row>
    <row r="7">
      <c r="A7" s="3" t="inlineStr">
        <is>
          <t>Revenue from geographic segments</t>
        </is>
      </c>
      <c r="B7" s="4" t="inlineStr">
        <is>
          <t xml:space="preserve"> </t>
        </is>
      </c>
      <c r="C7" s="4" t="inlineStr">
        <is>
          <t xml:space="preserve"> </t>
        </is>
      </c>
      <c r="D7" s="4" t="inlineStr">
        <is>
          <t xml:space="preserve"> </t>
        </is>
      </c>
    </row>
    <row r="8">
      <c r="A8" s="4" t="inlineStr">
        <is>
          <t>Revenue</t>
        </is>
      </c>
      <c r="B8" s="6" t="n">
        <v>4942</v>
      </c>
      <c r="C8" s="6" t="n">
        <v>4497</v>
      </c>
      <c r="D8" s="6" t="n">
        <v>4638</v>
      </c>
    </row>
    <row r="9">
      <c r="A9" s="4" t="inlineStr">
        <is>
          <t>Property, plant and equipment - net</t>
        </is>
      </c>
      <c r="B9" s="6" t="n">
        <v>1554</v>
      </c>
      <c r="C9" s="6" t="n">
        <v>1651</v>
      </c>
      <c r="D9" s="4" t="inlineStr">
        <is>
          <t xml:space="preserve"> </t>
        </is>
      </c>
    </row>
    <row r="10">
      <c r="A10" s="4" t="inlineStr">
        <is>
          <t>Non-U.S.</t>
        </is>
      </c>
      <c r="B10" s="4" t="inlineStr">
        <is>
          <t xml:space="preserve"> </t>
        </is>
      </c>
      <c r="C10" s="4" t="inlineStr">
        <is>
          <t xml:space="preserve"> </t>
        </is>
      </c>
      <c r="D10" s="4" t="inlineStr">
        <is>
          <t xml:space="preserve"> </t>
        </is>
      </c>
    </row>
    <row r="11">
      <c r="A11" s="3" t="inlineStr">
        <is>
          <t>Revenue from geographic segments</t>
        </is>
      </c>
      <c r="B11" s="4" t="inlineStr">
        <is>
          <t xml:space="preserve"> </t>
        </is>
      </c>
      <c r="C11" s="4" t="inlineStr">
        <is>
          <t xml:space="preserve"> </t>
        </is>
      </c>
      <c r="D11" s="4" t="inlineStr">
        <is>
          <t xml:space="preserve"> </t>
        </is>
      </c>
    </row>
    <row r="12">
      <c r="A12" s="4" t="inlineStr">
        <is>
          <t>Revenue</t>
        </is>
      </c>
      <c r="B12" s="6" t="n">
        <v>16214</v>
      </c>
      <c r="C12" s="6" t="n">
        <v>16005</v>
      </c>
      <c r="D12" s="5" t="n">
        <v>16067</v>
      </c>
    </row>
    <row r="13">
      <c r="A13" s="4" t="inlineStr">
        <is>
          <t>Property, plant and equipment - net</t>
        </is>
      </c>
      <c r="B13" s="5" t="n">
        <v>2984</v>
      </c>
      <c r="C13" s="5" t="n">
        <v>3226</v>
      </c>
      <c r="D1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 Narrative (Details) - USD ($) $ in Millions</t>
        </is>
      </c>
      <c r="B1" s="2" t="inlineStr">
        <is>
          <t>6 Months Ended</t>
        </is>
      </c>
      <c r="C1" s="2" t="inlineStr">
        <is>
          <t>12 Months Ended</t>
        </is>
      </c>
    </row>
    <row r="2">
      <c r="B2" s="2" t="inlineStr">
        <is>
          <t>Jun. 30, 2022</t>
        </is>
      </c>
      <c r="C2" s="2" t="inlineStr">
        <is>
          <t>Dec. 31, 2022</t>
        </is>
      </c>
      <c r="D2" s="2" t="inlineStr">
        <is>
          <t>Dec. 31, 2021</t>
        </is>
      </c>
      <c r="E2" s="2" t="inlineStr">
        <is>
          <t>Dec. 31, 2020</t>
        </is>
      </c>
      <c r="F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urrent receivables, gross</t>
        </is>
      </c>
      <c r="B4" s="4" t="inlineStr">
        <is>
          <t xml:space="preserve"> </t>
        </is>
      </c>
      <c r="C4" s="5" t="n">
        <v>6315</v>
      </c>
      <c r="D4" s="5" t="n">
        <v>6118</v>
      </c>
      <c r="E4" s="4" t="inlineStr">
        <is>
          <t xml:space="preserve"> </t>
        </is>
      </c>
      <c r="F4" s="4" t="inlineStr">
        <is>
          <t xml:space="preserve"> </t>
        </is>
      </c>
    </row>
    <row r="5">
      <c r="A5" s="4" t="inlineStr">
        <is>
          <t>Affiliated Entity | Purchases, GE and its affili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purchases</t>
        </is>
      </c>
      <c r="B7" s="5" t="n">
        <v>293</v>
      </c>
      <c r="C7" s="4" t="inlineStr">
        <is>
          <t xml:space="preserve"> </t>
        </is>
      </c>
      <c r="D7" s="6" t="n">
        <v>716</v>
      </c>
      <c r="E7" s="5" t="n">
        <v>804</v>
      </c>
      <c r="F7" s="4" t="inlineStr">
        <is>
          <t xml:space="preserve"> </t>
        </is>
      </c>
    </row>
    <row r="8">
      <c r="A8" s="4" t="inlineStr">
        <is>
          <t>Affiliated Entity | Sales of products and services, GE and its affili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related parties</t>
        </is>
      </c>
      <c r="B10" s="5" t="n">
        <v>83</v>
      </c>
      <c r="C10" s="4" t="inlineStr">
        <is>
          <t xml:space="preserve"> </t>
        </is>
      </c>
      <c r="D10" s="6" t="n">
        <v>185</v>
      </c>
      <c r="E10" s="6" t="n">
        <v>212</v>
      </c>
      <c r="F10" s="4" t="inlineStr">
        <is>
          <t xml:space="preserve"> </t>
        </is>
      </c>
    </row>
    <row r="11">
      <c r="A11" s="4" t="inlineStr">
        <is>
          <t>JV aero-derivative gas turbine products and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purchases</t>
        </is>
      </c>
      <c r="B13" s="4" t="inlineStr">
        <is>
          <t xml:space="preserve"> </t>
        </is>
      </c>
      <c r="C13" s="6" t="n">
        <v>528</v>
      </c>
      <c r="D13" s="6" t="n">
        <v>603</v>
      </c>
      <c r="E13" s="5" t="n">
        <v>642</v>
      </c>
      <c r="F13" s="4" t="inlineStr">
        <is>
          <t xml:space="preserve"> </t>
        </is>
      </c>
    </row>
    <row r="14">
      <c r="A14" s="4" t="inlineStr">
        <is>
          <t>Accounts payable</t>
        </is>
      </c>
      <c r="B14" s="4" t="inlineStr">
        <is>
          <t xml:space="preserve"> </t>
        </is>
      </c>
      <c r="C14" s="6" t="n">
        <v>110</v>
      </c>
      <c r="D14" s="6" t="n">
        <v>86</v>
      </c>
      <c r="E14" s="4" t="inlineStr">
        <is>
          <t xml:space="preserve"> </t>
        </is>
      </c>
      <c r="F14" s="4" t="inlineStr">
        <is>
          <t xml:space="preserve"> </t>
        </is>
      </c>
    </row>
    <row r="15">
      <c r="A15" s="4" t="inlineStr">
        <is>
          <t>JV aero-derivative gas turbine products and services | Aeroderivative Joint vent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 by noncontrolling owners</t>
        </is>
      </c>
      <c r="B17" s="4" t="inlineStr">
        <is>
          <t xml:space="preserve"> </t>
        </is>
      </c>
      <c r="C17" s="4" t="inlineStr">
        <is>
          <t xml:space="preserve"> </t>
        </is>
      </c>
      <c r="D17" s="4" t="inlineStr">
        <is>
          <t xml:space="preserve"> </t>
        </is>
      </c>
      <c r="E17" s="4" t="inlineStr">
        <is>
          <t xml:space="preserve"> </t>
        </is>
      </c>
      <c r="F17" s="8" t="n">
        <v>0.5</v>
      </c>
    </row>
    <row r="18">
      <c r="A18" s="4" t="inlineStr">
        <is>
          <t>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urrent receivables, gross</t>
        </is>
      </c>
      <c r="B20" s="4" t="inlineStr">
        <is>
          <t xml:space="preserve"> </t>
        </is>
      </c>
      <c r="C20" s="5" t="n">
        <v>16</v>
      </c>
      <c r="D20" s="5" t="n">
        <v>67</v>
      </c>
      <c r="E20" s="4" t="inlineStr">
        <is>
          <t xml:space="preserve"> </t>
        </is>
      </c>
      <c r="F20" s="4" t="inlineStr">
        <is>
          <t xml:space="preserve"> </t>
        </is>
      </c>
    </row>
    <row r="21">
      <c r="A21" s="4" t="inlineStr">
        <is>
          <t>GE | Affiliated Entity | Baker Hughes Compan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 by noncontrolling owners</t>
        </is>
      </c>
      <c r="B23" s="8" t="n">
        <v>0.05</v>
      </c>
      <c r="C23" s="4" t="inlineStr">
        <is>
          <t xml:space="preserve"> </t>
        </is>
      </c>
      <c r="D23" s="4" t="inlineStr">
        <is>
          <t xml:space="preserve"> </t>
        </is>
      </c>
      <c r="E23" s="4" t="inlineStr">
        <is>
          <t xml:space="preserve"> </t>
        </is>
      </c>
      <c r="F23" s="4" t="inlineStr">
        <is>
          <t xml:space="preserve"> </t>
        </is>
      </c>
    </row>
    <row r="24">
      <c r="A24" s="4" t="inlineStr">
        <is>
          <t>GE | JV aero-derivative gas turbine products and services | Aeroderivative Joint vent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 by noncontrolling owners</t>
        </is>
      </c>
      <c r="B26" s="4" t="inlineStr">
        <is>
          <t xml:space="preserve"> </t>
        </is>
      </c>
      <c r="C26" s="4" t="inlineStr">
        <is>
          <t xml:space="preserve"> </t>
        </is>
      </c>
      <c r="D26" s="4" t="inlineStr">
        <is>
          <t xml:space="preserve"> </t>
        </is>
      </c>
      <c r="E26" s="4" t="inlineStr">
        <is>
          <t xml:space="preserve"> </t>
        </is>
      </c>
      <c r="F26" s="8" t="n">
        <v>0.5</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15" customWidth="1" min="6" max="6"/>
    <col width="41" customWidth="1" min="7" max="7"/>
    <col width="22" customWidth="1" min="8" max="8"/>
  </cols>
  <sheetData>
    <row r="1">
      <c r="A1" s="1" t="inlineStr">
        <is>
          <t>Commitments and Contingencies - Narrative (Details) € in Millions, $ in Millions</t>
        </is>
      </c>
      <c r="F1" s="2" t="inlineStr">
        <is>
          <t>1 Months Ended</t>
        </is>
      </c>
      <c r="G1" s="2" t="inlineStr">
        <is>
          <t>12 Months Ended</t>
        </is>
      </c>
    </row>
    <row r="2">
      <c r="B2" s="2" t="inlineStr">
        <is>
          <t>May 29, 2020 USD ($)</t>
        </is>
      </c>
      <c r="C2" s="2" t="inlineStr">
        <is>
          <t>Mar. 03, 2020 USD ($)</t>
        </is>
      </c>
      <c r="D2" s="2" t="inlineStr">
        <is>
          <t>Mar. 18, 2019 USD ($)</t>
        </is>
      </c>
      <c r="E2" s="2" t="inlineStr">
        <is>
          <t>Mar. 15, 2019 USD ($)</t>
        </is>
      </c>
      <c r="F2" s="2" t="inlineStr">
        <is>
          <t>Jan. 31, 2013</t>
        </is>
      </c>
      <c r="G2" s="2" t="inlineStr">
        <is>
          <t>Dec. 31, 2022 EUR (€) company subsidiary</t>
        </is>
      </c>
      <c r="H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vironmental 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row>
    <row r="5">
      <c r="A5" s="4" t="inlineStr">
        <is>
          <t>Total, off-balance shee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500</v>
      </c>
    </row>
    <row r="6">
      <c r="A6" s="4" t="inlineStr">
        <is>
          <t>Purchase obligations, within next twelve month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84</v>
      </c>
    </row>
    <row r="7">
      <c r="A7" s="4" t="inlineStr">
        <is>
          <t>Purchase obligations, year tw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77</v>
      </c>
    </row>
    <row r="8">
      <c r="A8" s="4" t="inlineStr">
        <is>
          <t>Purchase obligations, year thr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7</v>
      </c>
    </row>
    <row r="9">
      <c r="A9" s="4" t="inlineStr">
        <is>
          <t>Purchase obligations, year fou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9</v>
      </c>
    </row>
    <row r="10">
      <c r="A10" s="4" t="inlineStr">
        <is>
          <t>Purchase obligations, year f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3</v>
      </c>
    </row>
    <row r="11">
      <c r="A11" s="4" t="inlineStr">
        <is>
          <t>Purchase obligations, thereaf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1</v>
      </c>
    </row>
    <row r="12">
      <c r="A12" s="4" t="inlineStr">
        <is>
          <t>Pending litigation | INOES and Naphtachimie | Damage from fi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lant shutdown days</t>
        </is>
      </c>
      <c r="B14" s="4" t="inlineStr">
        <is>
          <t xml:space="preserve"> </t>
        </is>
      </c>
      <c r="C14" s="4" t="inlineStr">
        <is>
          <t xml:space="preserve"> </t>
        </is>
      </c>
      <c r="D14" s="4" t="inlineStr">
        <is>
          <t xml:space="preserve"> </t>
        </is>
      </c>
      <c r="E14" s="4" t="inlineStr">
        <is>
          <t xml:space="preserve"> </t>
        </is>
      </c>
      <c r="F14" s="4" t="inlineStr">
        <is>
          <t>15 days</t>
        </is>
      </c>
      <c r="G14" s="4" t="inlineStr">
        <is>
          <t xml:space="preserve"> </t>
        </is>
      </c>
      <c r="H14" s="4" t="inlineStr">
        <is>
          <t xml:space="preserve"> </t>
        </is>
      </c>
    </row>
    <row r="15">
      <c r="A15" s="4" t="inlineStr">
        <is>
          <t>Damages sought | €</t>
        </is>
      </c>
      <c r="B15" s="4" t="inlineStr">
        <is>
          <t xml:space="preserve"> </t>
        </is>
      </c>
      <c r="C15" s="4" t="inlineStr">
        <is>
          <t xml:space="preserve"> </t>
        </is>
      </c>
      <c r="D15" s="4" t="inlineStr">
        <is>
          <t xml:space="preserve"> </t>
        </is>
      </c>
      <c r="E15" s="4" t="inlineStr">
        <is>
          <t xml:space="preserve"> </t>
        </is>
      </c>
      <c r="F15" s="4" t="inlineStr">
        <is>
          <t xml:space="preserve"> </t>
        </is>
      </c>
      <c r="G15" s="12" t="n">
        <v>250</v>
      </c>
      <c r="H15" s="4" t="inlineStr">
        <is>
          <t xml:space="preserve"> </t>
        </is>
      </c>
    </row>
    <row r="16">
      <c r="A16" s="4" t="inlineStr">
        <is>
          <t>Subsidiaries participating | subsidiary</t>
        </is>
      </c>
      <c r="B16" s="4" t="inlineStr">
        <is>
          <t xml:space="preserve"> </t>
        </is>
      </c>
      <c r="C16" s="4" t="inlineStr">
        <is>
          <t xml:space="preserve"> </t>
        </is>
      </c>
      <c r="D16" s="4" t="inlineStr">
        <is>
          <t xml:space="preserve"> </t>
        </is>
      </c>
      <c r="E16" s="4" t="inlineStr">
        <is>
          <t xml:space="preserve"> </t>
        </is>
      </c>
      <c r="F16" s="4" t="inlineStr">
        <is>
          <t xml:space="preserve"> </t>
        </is>
      </c>
      <c r="G16" s="6" t="n">
        <v>2</v>
      </c>
      <c r="H16" s="4" t="inlineStr">
        <is>
          <t xml:space="preserve"> </t>
        </is>
      </c>
    </row>
    <row r="17">
      <c r="A17" s="4" t="inlineStr">
        <is>
          <t>Other companies participating | company</t>
        </is>
      </c>
      <c r="B17" s="4" t="inlineStr">
        <is>
          <t xml:space="preserve"> </t>
        </is>
      </c>
      <c r="C17" s="4" t="inlineStr">
        <is>
          <t xml:space="preserve"> </t>
        </is>
      </c>
      <c r="D17" s="4" t="inlineStr">
        <is>
          <t xml:space="preserve"> </t>
        </is>
      </c>
      <c r="E17" s="4" t="inlineStr">
        <is>
          <t xml:space="preserve"> </t>
        </is>
      </c>
      <c r="F17" s="4" t="inlineStr">
        <is>
          <t xml:space="preserve"> </t>
        </is>
      </c>
      <c r="G17" s="6" t="n">
        <v>17</v>
      </c>
      <c r="H17" s="4" t="inlineStr">
        <is>
          <t xml:space="preserve"> </t>
        </is>
      </c>
    </row>
    <row r="18">
      <c r="A18" s="4" t="inlineStr">
        <is>
          <t>Pending litigation | IEC | Lost profits and various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amages sought</t>
        </is>
      </c>
      <c r="B20" s="5" t="n">
        <v>235</v>
      </c>
      <c r="C20" s="11" t="n">
        <v>244.9</v>
      </c>
      <c r="D20" s="4" t="inlineStr">
        <is>
          <t xml:space="preserve"> </t>
        </is>
      </c>
      <c r="E20" s="5" t="n">
        <v>591</v>
      </c>
      <c r="F20" s="4" t="inlineStr">
        <is>
          <t xml:space="preserve"> </t>
        </is>
      </c>
      <c r="G20" s="4" t="inlineStr">
        <is>
          <t xml:space="preserve"> </t>
        </is>
      </c>
      <c r="H20" s="4" t="inlineStr">
        <is>
          <t xml:space="preserve"> </t>
        </is>
      </c>
    </row>
    <row r="21">
      <c r="A21" s="4" t="inlineStr">
        <is>
          <t>Pending litigation | IEC | Loss of cash flo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amages sought</t>
        </is>
      </c>
      <c r="B23" s="4" t="inlineStr">
        <is>
          <t xml:space="preserve"> </t>
        </is>
      </c>
      <c r="C23" s="6" t="n">
        <v>7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nding litigation | IEC | Liquidated dama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amages sought</t>
        </is>
      </c>
      <c r="B26" s="4" t="inlineStr">
        <is>
          <t xml:space="preserve"> </t>
        </is>
      </c>
      <c r="C26" s="13" t="n">
        <v>4.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nding litigation | IEC | Take-or-pay future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amages sought</t>
        </is>
      </c>
      <c r="B29" s="4" t="inlineStr">
        <is>
          <t xml:space="preserve"> </t>
        </is>
      </c>
      <c r="C29" s="11" t="n">
        <v>58.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nding litigation | IEC | Legal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amages sought</t>
        </is>
      </c>
      <c r="B32" s="11" t="n">
        <v>14.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nding litigation | City of Riviera Beach Pension Fund and Richard Schippni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urchase of stock from GE</t>
        </is>
      </c>
      <c r="B35" s="4" t="inlineStr">
        <is>
          <t xml:space="preserve"> </t>
        </is>
      </c>
      <c r="C35" s="4" t="inlineStr">
        <is>
          <t xml:space="preserve"> </t>
        </is>
      </c>
      <c r="D35" s="5" t="n">
        <v>1500</v>
      </c>
      <c r="E35" s="4" t="inlineStr">
        <is>
          <t xml:space="preserve"> </t>
        </is>
      </c>
      <c r="F35" s="4" t="inlineStr">
        <is>
          <t xml:space="preserve"> </t>
        </is>
      </c>
      <c r="G35" s="4" t="inlineStr">
        <is>
          <t xml:space="preserve"> </t>
        </is>
      </c>
      <c r="H35" s="4" t="inlineStr">
        <is>
          <t xml:space="preserve"> </t>
        </is>
      </c>
    </row>
    <row r="36">
      <c r="A36" s="4" t="inlineStr">
        <is>
          <t>GE sale of stock</t>
        </is>
      </c>
      <c r="B36" s="4" t="inlineStr">
        <is>
          <t xml:space="preserve"> </t>
        </is>
      </c>
      <c r="C36" s="4" t="inlineStr">
        <is>
          <t xml:space="preserve"> </t>
        </is>
      </c>
      <c r="D36" s="5" t="n">
        <v>2500</v>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structuring, Impairment and Other - Narrative (Details)</t>
        </is>
      </c>
      <c r="C1" s="2" t="inlineStr">
        <is>
          <t>3 Months Ended</t>
        </is>
      </c>
      <c r="D1" s="2" t="inlineStr">
        <is>
          <t>9 Months Ended</t>
        </is>
      </c>
      <c r="E1" s="2" t="inlineStr">
        <is>
          <t>12 Months Ended</t>
        </is>
      </c>
    </row>
    <row r="2">
      <c r="B2" s="2" t="inlineStr">
        <is>
          <t>Oct. 01, 2022 segment</t>
        </is>
      </c>
      <c r="C2" s="2" t="inlineStr">
        <is>
          <t>Jun. 30, 2022 USD ($)</t>
        </is>
      </c>
      <c r="D2" s="2" t="inlineStr">
        <is>
          <t>Sep. 30, 2022 segment</t>
        </is>
      </c>
      <c r="E2" s="2" t="inlineStr">
        <is>
          <t>Dec. 31, 2022 USD ($)</t>
        </is>
      </c>
      <c r="F2" s="2" t="inlineStr">
        <is>
          <t>Dec. 31, 2021 USD ($)</t>
        </is>
      </c>
      <c r="G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impairment and other</t>
        </is>
      </c>
      <c r="B4" s="4" t="inlineStr">
        <is>
          <t xml:space="preserve"> </t>
        </is>
      </c>
      <c r="C4" s="4" t="inlineStr">
        <is>
          <t xml:space="preserve"> </t>
        </is>
      </c>
      <c r="D4" s="4" t="inlineStr">
        <is>
          <t xml:space="preserve"> </t>
        </is>
      </c>
      <c r="E4" s="5" t="n">
        <v>682000000</v>
      </c>
      <c r="F4" s="5" t="n">
        <v>209000000</v>
      </c>
      <c r="G4" s="5" t="n">
        <v>1866000000</v>
      </c>
    </row>
    <row r="5">
      <c r="A5" s="4" t="inlineStr">
        <is>
          <t>Restructuring charges</t>
        </is>
      </c>
      <c r="B5" s="4" t="inlineStr">
        <is>
          <t xml:space="preserve"> </t>
        </is>
      </c>
      <c r="C5" s="4" t="inlineStr">
        <is>
          <t xml:space="preserve"> </t>
        </is>
      </c>
      <c r="D5" s="4" t="inlineStr">
        <is>
          <t xml:space="preserve"> </t>
        </is>
      </c>
      <c r="E5" s="6" t="n">
        <v>196000000</v>
      </c>
      <c r="F5" s="6" t="n">
        <v>138000000</v>
      </c>
      <c r="G5" s="6" t="n">
        <v>903000000</v>
      </c>
    </row>
    <row r="6">
      <c r="A6" s="4" t="inlineStr">
        <is>
          <t>Number of operating segments | segment</t>
        </is>
      </c>
      <c r="B6" s="6" t="n">
        <v>2</v>
      </c>
      <c r="C6" s="4" t="inlineStr">
        <is>
          <t xml:space="preserve"> </t>
        </is>
      </c>
      <c r="D6" s="6" t="n">
        <v>4</v>
      </c>
      <c r="E6" s="4" t="inlineStr">
        <is>
          <t xml:space="preserve"> </t>
        </is>
      </c>
      <c r="F6" s="4" t="inlineStr">
        <is>
          <t xml:space="preserve"> </t>
        </is>
      </c>
      <c r="G6" s="4" t="inlineStr">
        <is>
          <t xml:space="preserve"> </t>
        </is>
      </c>
    </row>
    <row r="7">
      <c r="A7" s="4" t="inlineStr">
        <is>
          <t>Other charges included in restructuring, impairment and other</t>
        </is>
      </c>
      <c r="B7" s="4" t="inlineStr">
        <is>
          <t xml:space="preserve"> </t>
        </is>
      </c>
      <c r="C7" s="4" t="inlineStr">
        <is>
          <t xml:space="preserve"> </t>
        </is>
      </c>
      <c r="D7" s="4" t="inlineStr">
        <is>
          <t xml:space="preserve"> </t>
        </is>
      </c>
      <c r="E7" s="6" t="n">
        <v>486000000</v>
      </c>
      <c r="F7" s="6" t="n">
        <v>71000000</v>
      </c>
      <c r="G7" s="6" t="n">
        <v>963000000</v>
      </c>
    </row>
    <row r="8">
      <c r="A8" s="4" t="inlineStr">
        <is>
          <t>Inventory impairment</t>
        </is>
      </c>
      <c r="B8" s="4" t="inlineStr">
        <is>
          <t xml:space="preserve"> </t>
        </is>
      </c>
      <c r="C8" s="4" t="inlineStr">
        <is>
          <t xml:space="preserve"> </t>
        </is>
      </c>
      <c r="D8" s="4" t="inlineStr">
        <is>
          <t xml:space="preserve"> </t>
        </is>
      </c>
      <c r="E8" s="6" t="n">
        <v>31000000</v>
      </c>
      <c r="F8" s="6" t="n">
        <v>0</v>
      </c>
      <c r="G8" s="6" t="n">
        <v>246000000</v>
      </c>
    </row>
    <row r="9">
      <c r="A9" s="4" t="inlineStr">
        <is>
          <t>Intangible assets impairment</t>
        </is>
      </c>
      <c r="B9" s="4" t="inlineStr">
        <is>
          <t xml:space="preserve"> </t>
        </is>
      </c>
      <c r="C9" s="4" t="inlineStr">
        <is>
          <t xml:space="preserve"> </t>
        </is>
      </c>
      <c r="D9" s="4" t="inlineStr">
        <is>
          <t xml:space="preserve"> </t>
        </is>
      </c>
      <c r="E9" s="6" t="n">
        <v>18000000</v>
      </c>
      <c r="F9" s="6" t="n">
        <v>0</v>
      </c>
      <c r="G9" s="6" t="n">
        <v>729000000</v>
      </c>
    </row>
    <row r="10">
      <c r="A10" s="4" t="inlineStr">
        <is>
          <t>Property, plant and equipment impairment</t>
        </is>
      </c>
      <c r="B10" s="4" t="inlineStr">
        <is>
          <t xml:space="preserve"> </t>
        </is>
      </c>
      <c r="C10" s="4" t="inlineStr">
        <is>
          <t xml:space="preserve"> </t>
        </is>
      </c>
      <c r="D10" s="4" t="inlineStr">
        <is>
          <t xml:space="preserve"> </t>
        </is>
      </c>
      <c r="E10" s="6" t="n">
        <v>166000000</v>
      </c>
      <c r="F10" s="5" t="n">
        <v>7000000</v>
      </c>
      <c r="G10" s="6" t="n">
        <v>461000000</v>
      </c>
    </row>
    <row r="11">
      <c r="A11" s="4" t="inlineStr">
        <is>
          <t>Litigation and impairment of equity method investment</t>
        </is>
      </c>
      <c r="B11" s="4" t="inlineStr">
        <is>
          <t xml:space="preserve"> </t>
        </is>
      </c>
      <c r="C11" s="4" t="inlineStr">
        <is>
          <t xml:space="preserve"> </t>
        </is>
      </c>
      <c r="D11" s="4" t="inlineStr">
        <is>
          <t xml:space="preserve"> </t>
        </is>
      </c>
      <c r="E11" s="4" t="inlineStr">
        <is>
          <t xml:space="preserve"> </t>
        </is>
      </c>
      <c r="F11" s="4" t="inlineStr">
        <is>
          <t xml:space="preserve"> </t>
        </is>
      </c>
      <c r="G11" s="6" t="n">
        <v>73000000</v>
      </c>
    </row>
    <row r="12">
      <c r="A12" s="4" t="inlineStr">
        <is>
          <t>Estimated remaining charges</t>
        </is>
      </c>
      <c r="B12" s="4" t="inlineStr">
        <is>
          <t xml:space="preserve"> </t>
        </is>
      </c>
      <c r="C12" s="4" t="inlineStr">
        <is>
          <t xml:space="preserve"> </t>
        </is>
      </c>
      <c r="D12" s="4" t="inlineStr">
        <is>
          <t xml:space="preserve"> </t>
        </is>
      </c>
      <c r="E12" s="6" t="n">
        <v>100000000</v>
      </c>
      <c r="F12" s="4" t="inlineStr">
        <is>
          <t xml:space="preserve"> </t>
        </is>
      </c>
      <c r="G12" s="4" t="inlineStr">
        <is>
          <t xml:space="preserve"> </t>
        </is>
      </c>
    </row>
    <row r="13">
      <c r="A13" s="4" t="inlineStr">
        <is>
          <t>Sale | Oilfield Services and Equipment Russia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impairment charges</t>
        </is>
      </c>
      <c r="B15" s="4" t="inlineStr">
        <is>
          <t xml:space="preserve"> </t>
        </is>
      </c>
      <c r="C15" s="5" t="n">
        <v>334000000</v>
      </c>
      <c r="D15" s="4" t="inlineStr">
        <is>
          <t xml:space="preserve"> </t>
        </is>
      </c>
      <c r="E15" s="4" t="inlineStr">
        <is>
          <t xml:space="preserve"> </t>
        </is>
      </c>
      <c r="F15" s="4" t="inlineStr">
        <is>
          <t xml:space="preserve"> </t>
        </is>
      </c>
      <c r="G15" s="4" t="inlineStr">
        <is>
          <t xml:space="preserve"> </t>
        </is>
      </c>
    </row>
    <row r="16">
      <c r="A16" s="4" t="inlineStr">
        <is>
          <t>Sale | Industrial &amp; Energy Technolo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ntory impairment</t>
        </is>
      </c>
      <c r="B18" s="4" t="inlineStr">
        <is>
          <t xml:space="preserve"> </t>
        </is>
      </c>
      <c r="C18" s="5" t="n">
        <v>31000000</v>
      </c>
      <c r="D18" s="4" t="inlineStr">
        <is>
          <t xml:space="preserve"> </t>
        </is>
      </c>
      <c r="E18" s="4" t="inlineStr">
        <is>
          <t xml:space="preserve"> </t>
        </is>
      </c>
      <c r="F18" s="4" t="inlineStr">
        <is>
          <t xml:space="preserve"> </t>
        </is>
      </c>
      <c r="G18" s="4" t="inlineStr">
        <is>
          <t xml:space="preserve"> </t>
        </is>
      </c>
    </row>
    <row r="19">
      <c r="A19" s="4" t="inlineStr">
        <is>
          <t>Oilfield Services &amp;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harges included in restructuring, impairment and other</t>
        </is>
      </c>
      <c r="B21" s="4" t="inlineStr">
        <is>
          <t xml:space="preserve"> </t>
        </is>
      </c>
      <c r="C21" s="4" t="inlineStr">
        <is>
          <t xml:space="preserve"> </t>
        </is>
      </c>
      <c r="D21" s="4" t="inlineStr">
        <is>
          <t xml:space="preserve"> </t>
        </is>
      </c>
      <c r="E21" s="6" t="n">
        <v>84000000</v>
      </c>
      <c r="F21" s="4" t="inlineStr">
        <is>
          <t xml:space="preserve"> </t>
        </is>
      </c>
      <c r="G21" s="4" t="inlineStr">
        <is>
          <t xml:space="preserve"> </t>
        </is>
      </c>
    </row>
    <row r="22">
      <c r="A22" s="4" t="inlineStr">
        <is>
          <t>Intangible asset impairments</t>
        </is>
      </c>
      <c r="B22" s="4" t="inlineStr">
        <is>
          <t xml:space="preserve"> </t>
        </is>
      </c>
      <c r="C22" s="4" t="inlineStr">
        <is>
          <t xml:space="preserve"> </t>
        </is>
      </c>
      <c r="D22" s="4" t="inlineStr">
        <is>
          <t xml:space="preserve"> </t>
        </is>
      </c>
      <c r="E22" s="4" t="inlineStr">
        <is>
          <t xml:space="preserve"> </t>
        </is>
      </c>
      <c r="F22" s="4" t="inlineStr">
        <is>
          <t xml:space="preserve"> </t>
        </is>
      </c>
      <c r="G22" s="6" t="n">
        <v>605000000</v>
      </c>
    </row>
    <row r="23">
      <c r="A23" s="4" t="inlineStr">
        <is>
          <t>Other long-lived asset impairments</t>
        </is>
      </c>
      <c r="B23" s="4" t="inlineStr">
        <is>
          <t xml:space="preserve"> </t>
        </is>
      </c>
      <c r="C23" s="4" t="inlineStr">
        <is>
          <t xml:space="preserve"> </t>
        </is>
      </c>
      <c r="D23" s="4" t="inlineStr">
        <is>
          <t xml:space="preserve"> </t>
        </is>
      </c>
      <c r="E23" s="4" t="inlineStr">
        <is>
          <t xml:space="preserve"> </t>
        </is>
      </c>
      <c r="F23" s="4" t="inlineStr">
        <is>
          <t xml:space="preserve"> </t>
        </is>
      </c>
      <c r="G23" s="6" t="n">
        <v>216000000</v>
      </c>
    </row>
    <row r="24">
      <c r="A24" s="4" t="inlineStr">
        <is>
          <t>Intangible assets impairment</t>
        </is>
      </c>
      <c r="B24" s="4" t="inlineStr">
        <is>
          <t xml:space="preserve"> </t>
        </is>
      </c>
      <c r="C24" s="4" t="inlineStr">
        <is>
          <t xml:space="preserve"> </t>
        </is>
      </c>
      <c r="D24" s="4" t="inlineStr">
        <is>
          <t xml:space="preserve"> </t>
        </is>
      </c>
      <c r="E24" s="4" t="inlineStr">
        <is>
          <t xml:space="preserve"> </t>
        </is>
      </c>
      <c r="F24" s="4" t="inlineStr">
        <is>
          <t xml:space="preserve"> </t>
        </is>
      </c>
      <c r="G24" s="6" t="n">
        <v>124000000</v>
      </c>
    </row>
    <row r="25">
      <c r="A25" s="4" t="inlineStr">
        <is>
          <t>Property, plant and equipment impairment</t>
        </is>
      </c>
      <c r="B25" s="4" t="inlineStr">
        <is>
          <t xml:space="preserve"> </t>
        </is>
      </c>
      <c r="C25" s="4" t="inlineStr">
        <is>
          <t xml:space="preserve"> </t>
        </is>
      </c>
      <c r="D25" s="4" t="inlineStr">
        <is>
          <t xml:space="preserve"> </t>
        </is>
      </c>
      <c r="E25" s="4" t="inlineStr">
        <is>
          <t xml:space="preserve"> </t>
        </is>
      </c>
      <c r="F25" s="4" t="inlineStr">
        <is>
          <t xml:space="preserve"> </t>
        </is>
      </c>
      <c r="G25" s="6" t="n">
        <v>77000000</v>
      </c>
    </row>
    <row r="26">
      <c r="A26" s="4" t="inlineStr">
        <is>
          <t>Other assets</t>
        </is>
      </c>
      <c r="B26" s="4" t="inlineStr">
        <is>
          <t xml:space="preserve"> </t>
        </is>
      </c>
      <c r="C26" s="4" t="inlineStr">
        <is>
          <t xml:space="preserve"> </t>
        </is>
      </c>
      <c r="D26" s="4" t="inlineStr">
        <is>
          <t xml:space="preserve"> </t>
        </is>
      </c>
      <c r="E26" s="4" t="inlineStr">
        <is>
          <t xml:space="preserve"> </t>
        </is>
      </c>
      <c r="F26" s="4" t="inlineStr">
        <is>
          <t xml:space="preserve"> </t>
        </is>
      </c>
      <c r="G26" s="5" t="n">
        <v>15000000</v>
      </c>
    </row>
    <row r="27">
      <c r="A27" s="4" t="inlineStr">
        <is>
          <t>Industrial &amp; Energy Technolo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charges included in restructuring, impairment and other</t>
        </is>
      </c>
      <c r="B29" s="4" t="inlineStr">
        <is>
          <t xml:space="preserve"> </t>
        </is>
      </c>
      <c r="C29" s="4" t="inlineStr">
        <is>
          <t xml:space="preserve"> </t>
        </is>
      </c>
      <c r="D29" s="4" t="inlineStr">
        <is>
          <t xml:space="preserve"> </t>
        </is>
      </c>
      <c r="E29" s="5" t="n">
        <v>68000000</v>
      </c>
      <c r="F29" s="4" t="inlineStr">
        <is>
          <t xml:space="preserve"> </t>
        </is>
      </c>
      <c r="G29" s="4" t="inlineStr">
        <is>
          <t xml:space="preserve"> </t>
        </is>
      </c>
    </row>
  </sheetData>
  <mergeCells count="2">
    <mergeCell ref="A1:A2"/>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 Schedule of Restructuring and Impairment Charge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t>
        </is>
      </c>
      <c r="B4" s="5" t="n">
        <v>196</v>
      </c>
      <c r="C4" s="5" t="n">
        <v>138</v>
      </c>
      <c r="D4" s="5" t="n">
        <v>903</v>
      </c>
    </row>
    <row r="5">
      <c r="A5" s="4" t="inlineStr">
        <is>
          <t>Property, plant and equipmen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harges</t>
        </is>
      </c>
      <c r="B7" s="6" t="n">
        <v>58</v>
      </c>
      <c r="C7" s="6" t="n">
        <v>7</v>
      </c>
      <c r="D7" s="6" t="n">
        <v>385</v>
      </c>
    </row>
    <row r="8">
      <c r="A8" s="4" t="inlineStr">
        <is>
          <t>Employee-related termination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harges</t>
        </is>
      </c>
      <c r="B10" s="6" t="n">
        <v>121</v>
      </c>
      <c r="C10" s="6" t="n">
        <v>99</v>
      </c>
      <c r="D10" s="6" t="n">
        <v>464</v>
      </c>
    </row>
    <row r="11">
      <c r="A11" s="4" t="inlineStr">
        <is>
          <t>Asset relocation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harges</t>
        </is>
      </c>
      <c r="B13" s="6" t="n">
        <v>3</v>
      </c>
      <c r="C13" s="6" t="n">
        <v>20</v>
      </c>
      <c r="D13" s="6" t="n">
        <v>15</v>
      </c>
    </row>
    <row r="14">
      <c r="A14" s="4" t="inlineStr">
        <is>
          <t>Contract termination fe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charges</t>
        </is>
      </c>
      <c r="B16" s="6" t="n">
        <v>1</v>
      </c>
      <c r="C16" s="6" t="n">
        <v>2</v>
      </c>
      <c r="D16" s="6" t="n">
        <v>23</v>
      </c>
    </row>
    <row r="17">
      <c r="A17" s="4" t="inlineStr">
        <is>
          <t>Other incremental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charges</t>
        </is>
      </c>
      <c r="B19" s="6" t="n">
        <v>13</v>
      </c>
      <c r="C19" s="6" t="n">
        <v>10</v>
      </c>
      <c r="D19" s="6" t="n">
        <v>16</v>
      </c>
    </row>
    <row r="20">
      <c r="A20" s="4" t="inlineStr">
        <is>
          <t>Operating segments | Oilfield Services &amp; Equipment</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 restructuring charges</t>
        </is>
      </c>
      <c r="B22" s="6" t="n">
        <v>121</v>
      </c>
      <c r="C22" s="6" t="n">
        <v>121</v>
      </c>
      <c r="D22" s="6" t="n">
        <v>800</v>
      </c>
    </row>
    <row r="23">
      <c r="A23" s="4" t="inlineStr">
        <is>
          <t>Operating segments | Industrial &amp; Energy Technology</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restructuring charges</t>
        </is>
      </c>
      <c r="B25" s="6" t="n">
        <v>36</v>
      </c>
      <c r="C25" s="6" t="n">
        <v>11</v>
      </c>
      <c r="D25" s="6" t="n">
        <v>89</v>
      </c>
    </row>
    <row r="26">
      <c r="A26" s="4" t="inlineStr">
        <is>
          <t>Corporate</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Total restructuring charges</t>
        </is>
      </c>
      <c r="B28" s="5" t="n">
        <v>39</v>
      </c>
      <c r="C28" s="5" t="n">
        <v>6</v>
      </c>
      <c r="D28" s="5" t="n">
        <v>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43:03Z</dcterms:created>
  <dcterms:modified xmlns:dcterms="http://purl.org/dc/terms/" xmlns:xsi="http://www.w3.org/2001/XMLSchema-instance" xsi:type="dcterms:W3CDTF">2023-02-14T21:43:03Z</dcterms:modified>
</cp:coreProperties>
</file>